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usiness Overview" sheetId="10" state="visible" r:id="rId10"/>
    <sheet xmlns:r="http://schemas.openxmlformats.org/officeDocument/2006/relationships" name="Significant Accounting Policies" sheetId="11" state="visible" r:id="rId11"/>
    <sheet xmlns:r="http://schemas.openxmlformats.org/officeDocument/2006/relationships" name="Cash, Cash Equivalents and Rest" sheetId="12" state="visible" r:id="rId12"/>
    <sheet xmlns:r="http://schemas.openxmlformats.org/officeDocument/2006/relationships" name="Investments" sheetId="13" state="visible" r:id="rId13"/>
    <sheet xmlns:r="http://schemas.openxmlformats.org/officeDocument/2006/relationships" name="Consolidated Sponsored Investme" sheetId="14" state="visible" r:id="rId14"/>
    <sheet xmlns:r="http://schemas.openxmlformats.org/officeDocument/2006/relationships" name="Variable Interest Entities" sheetId="15" state="visible" r:id="rId15"/>
    <sheet xmlns:r="http://schemas.openxmlformats.org/officeDocument/2006/relationships" name="Fair Value Disclosures" sheetId="16" state="visible" r:id="rId16"/>
    <sheet xmlns:r="http://schemas.openxmlformats.org/officeDocument/2006/relationships" name="Derivatives and Hedging"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Leases" sheetId="20" state="visible" r:id="rId20"/>
    <sheet xmlns:r="http://schemas.openxmlformats.org/officeDocument/2006/relationships" name="Other Assets" sheetId="21" state="visible" r:id="rId21"/>
    <sheet xmlns:r="http://schemas.openxmlformats.org/officeDocument/2006/relationships" name="Borrowings" sheetId="22" state="visible" r:id="rId22"/>
    <sheet xmlns:r="http://schemas.openxmlformats.org/officeDocument/2006/relationships" name="Commitments and Contingencies" sheetId="23" state="visible" r:id="rId23"/>
    <sheet xmlns:r="http://schemas.openxmlformats.org/officeDocument/2006/relationships" name="Revenue" sheetId="24" state="visible" r:id="rId24"/>
    <sheet xmlns:r="http://schemas.openxmlformats.org/officeDocument/2006/relationships" name="Stock-Based Compensation" sheetId="25" state="visible" r:id="rId25"/>
    <sheet xmlns:r="http://schemas.openxmlformats.org/officeDocument/2006/relationships" name="Net Capital Requirements" sheetId="26" state="visible" r:id="rId26"/>
    <sheet xmlns:r="http://schemas.openxmlformats.org/officeDocument/2006/relationships" name="Accumulated Other Comprehensive" sheetId="27" state="visible" r:id="rId27"/>
    <sheet xmlns:r="http://schemas.openxmlformats.org/officeDocument/2006/relationships" name="Capital Stock" sheetId="28" state="visible" r:id="rId28"/>
    <sheet xmlns:r="http://schemas.openxmlformats.org/officeDocument/2006/relationships" name="Restructuring Charge"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Cash, Cash Equivalents and Re_2" sheetId="35" state="visible" r:id="rId35"/>
    <sheet xmlns:r="http://schemas.openxmlformats.org/officeDocument/2006/relationships" name="Investments (Tables)" sheetId="36" state="visible" r:id="rId36"/>
    <sheet xmlns:r="http://schemas.openxmlformats.org/officeDocument/2006/relationships" name="Consolidated Sponsored Invest_2" sheetId="37" state="visible" r:id="rId37"/>
    <sheet xmlns:r="http://schemas.openxmlformats.org/officeDocument/2006/relationships" name="Variable Interest Entities (Tab" sheetId="38" state="visible" r:id="rId38"/>
    <sheet xmlns:r="http://schemas.openxmlformats.org/officeDocument/2006/relationships" name="Fair Value Disclosures (Tables)" sheetId="39" state="visible" r:id="rId39"/>
    <sheet xmlns:r="http://schemas.openxmlformats.org/officeDocument/2006/relationships" name="Derivative and Hedging (Tables)"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Leases (Tables)" sheetId="43" state="visible" r:id="rId43"/>
    <sheet xmlns:r="http://schemas.openxmlformats.org/officeDocument/2006/relationships" name="Borrowings (Tables)" sheetId="44" state="visible" r:id="rId44"/>
    <sheet xmlns:r="http://schemas.openxmlformats.org/officeDocument/2006/relationships" name="Revenue (Tables)" sheetId="45" state="visible" r:id="rId45"/>
    <sheet xmlns:r="http://schemas.openxmlformats.org/officeDocument/2006/relationships" name="Stock-Based Compensation (Table" sheetId="46" state="visible" r:id="rId46"/>
    <sheet xmlns:r="http://schemas.openxmlformats.org/officeDocument/2006/relationships" name="Accumulated Other Comprehensi_2" sheetId="47" state="visible" r:id="rId47"/>
    <sheet xmlns:r="http://schemas.openxmlformats.org/officeDocument/2006/relationships" name="Restructuring Charge (Tables)" sheetId="48" state="visible" r:id="rId48"/>
    <sheet xmlns:r="http://schemas.openxmlformats.org/officeDocument/2006/relationships" name="Earnings Per Share (Tables)" sheetId="49" state="visible" r:id="rId49"/>
    <sheet xmlns:r="http://schemas.openxmlformats.org/officeDocument/2006/relationships" name="Segment Information (Tables)" sheetId="50" state="visible" r:id="rId50"/>
    <sheet xmlns:r="http://schemas.openxmlformats.org/officeDocument/2006/relationships" name="Significant Accounting Polici_3" sheetId="51" state="visible" r:id="rId51"/>
    <sheet xmlns:r="http://schemas.openxmlformats.org/officeDocument/2006/relationships" name="Acquisitions - Summary of Fair " sheetId="52" state="visible" r:id="rId52"/>
    <sheet xmlns:r="http://schemas.openxmlformats.org/officeDocument/2006/relationships" name="Cash, Cash Equivalents and Re_3" sheetId="53" state="visible" r:id="rId53"/>
    <sheet xmlns:r="http://schemas.openxmlformats.org/officeDocument/2006/relationships" name="Investments - Summary of Carryi" sheetId="54" state="visible" r:id="rId54"/>
    <sheet xmlns:r="http://schemas.openxmlformats.org/officeDocument/2006/relationships" name="Investments - Summary of Carr_2" sheetId="55" state="visible" r:id="rId55"/>
    <sheet xmlns:r="http://schemas.openxmlformats.org/officeDocument/2006/relationships" name="Investments - Additional Inform" sheetId="56" state="visible" r:id="rId56"/>
    <sheet xmlns:r="http://schemas.openxmlformats.org/officeDocument/2006/relationships" name="Investments - Summary of Cost a" sheetId="57" state="visible" r:id="rId57"/>
    <sheet xmlns:r="http://schemas.openxmlformats.org/officeDocument/2006/relationships" name="Consolidated Sponsored Invest_3" sheetId="58" state="visible" r:id="rId58"/>
    <sheet xmlns:r="http://schemas.openxmlformats.org/officeDocument/2006/relationships" name="Consolidated Sponsored Invest_4" sheetId="59" state="visible" r:id="rId59"/>
    <sheet xmlns:r="http://schemas.openxmlformats.org/officeDocument/2006/relationships" name="Variable Interest Entities Refl" sheetId="60" state="visible" r:id="rId60"/>
    <sheet xmlns:r="http://schemas.openxmlformats.org/officeDocument/2006/relationships" name="Variable Interest Entities Re_2" sheetId="61" state="visible" r:id="rId61"/>
    <sheet xmlns:r="http://schemas.openxmlformats.org/officeDocument/2006/relationships" name="Fair Value Disclosures - Assets" sheetId="62" state="visible" r:id="rId62"/>
    <sheet xmlns:r="http://schemas.openxmlformats.org/officeDocument/2006/relationships" name="Fair Value Disclosures - Additi" sheetId="63" state="visible" r:id="rId63"/>
    <sheet xmlns:r="http://schemas.openxmlformats.org/officeDocument/2006/relationships" name="Fair Value Disclosures - Change" sheetId="64" state="visible" r:id="rId64"/>
    <sheet xmlns:r="http://schemas.openxmlformats.org/officeDocument/2006/relationships" name="Fair Value Disclosures - Fair V" sheetId="65" state="visible" r:id="rId65"/>
    <sheet xmlns:r="http://schemas.openxmlformats.org/officeDocument/2006/relationships" name="Fair Value Disclosures - Fair_2" sheetId="66" state="visible" r:id="rId66"/>
    <sheet xmlns:r="http://schemas.openxmlformats.org/officeDocument/2006/relationships" name="Fair Value Disclosures - Invest" sheetId="67" state="visible" r:id="rId67"/>
    <sheet xmlns:r="http://schemas.openxmlformats.org/officeDocument/2006/relationships" name="Fair Value Disclosures - Inve_2" sheetId="68" state="visible" r:id="rId68"/>
    <sheet xmlns:r="http://schemas.openxmlformats.org/officeDocument/2006/relationships" name="Fair Value Disclosures - Summar" sheetId="69" state="visible" r:id="rId69"/>
    <sheet xmlns:r="http://schemas.openxmlformats.org/officeDocument/2006/relationships" name="Derivatives and Hedging - Addit" sheetId="70" state="visible" r:id="rId70"/>
    <sheet xmlns:r="http://schemas.openxmlformats.org/officeDocument/2006/relationships" name="Derivatives and Hedging - Summa" sheetId="71" state="visible" r:id="rId71"/>
    <sheet xmlns:r="http://schemas.openxmlformats.org/officeDocument/2006/relationships" name="Derivatives and Hedging - Sum_2" sheetId="72" state="visible" r:id="rId72"/>
    <sheet xmlns:r="http://schemas.openxmlformats.org/officeDocument/2006/relationships" name="Derivatives and Hedging - Sum_3" sheetId="73" state="visible" r:id="rId73"/>
    <sheet xmlns:r="http://schemas.openxmlformats.org/officeDocument/2006/relationships" name="Goodwill - Goodwill Activity (D" sheetId="74" state="visible" r:id="rId74"/>
    <sheet xmlns:r="http://schemas.openxmlformats.org/officeDocument/2006/relationships" name="Intangible Assets - Carrying Am" sheetId="75" state="visible" r:id="rId75"/>
    <sheet xmlns:r="http://schemas.openxmlformats.org/officeDocument/2006/relationships" name="Leases - Components of Lease Co" sheetId="76" state="visible" r:id="rId76"/>
    <sheet xmlns:r="http://schemas.openxmlformats.org/officeDocument/2006/relationships" name="Leases - Schedule of Supplement" sheetId="77" state="visible" r:id="rId77"/>
    <sheet xmlns:r="http://schemas.openxmlformats.org/officeDocument/2006/relationships" name="Other Assets - Additional Infor" sheetId="78" state="visible" r:id="rId78"/>
    <sheet xmlns:r="http://schemas.openxmlformats.org/officeDocument/2006/relationships" name="Borrowings - Additional Informa" sheetId="79" state="visible" r:id="rId79"/>
    <sheet xmlns:r="http://schemas.openxmlformats.org/officeDocument/2006/relationships" name="Borrowings - Carrying Value and" sheetId="80" state="visible" r:id="rId80"/>
    <sheet xmlns:r="http://schemas.openxmlformats.org/officeDocument/2006/relationships" name="Commitments and Contingencies -" sheetId="81" state="visible" r:id="rId81"/>
    <sheet xmlns:r="http://schemas.openxmlformats.org/officeDocument/2006/relationships" name="Revenue - Summary of Investment" sheetId="82" state="visible" r:id="rId82"/>
    <sheet xmlns:r="http://schemas.openxmlformats.org/officeDocument/2006/relationships" name="Revenue - Summary of Investme_2" sheetId="83" state="visible" r:id="rId83"/>
    <sheet xmlns:r="http://schemas.openxmlformats.org/officeDocument/2006/relationships" name="Revenue - Schedule of Estimated" sheetId="84" state="visible" r:id="rId84"/>
    <sheet xmlns:r="http://schemas.openxmlformats.org/officeDocument/2006/relationships" name="Revenue - Schedule of Estimat_2" sheetId="85" state="visible" r:id="rId85"/>
    <sheet xmlns:r="http://schemas.openxmlformats.org/officeDocument/2006/relationships" name="Revenue - Schedule of Changes i" sheetId="86" state="visible" r:id="rId86"/>
    <sheet xmlns:r="http://schemas.openxmlformats.org/officeDocument/2006/relationships" name="Revenue - Schedule of Estimat_3" sheetId="87" state="visible" r:id="rId87"/>
    <sheet xmlns:r="http://schemas.openxmlformats.org/officeDocument/2006/relationships" name="Revenue - Schedule of Estimat_4" sheetId="88" state="visible" r:id="rId88"/>
    <sheet xmlns:r="http://schemas.openxmlformats.org/officeDocument/2006/relationships" name="Revenue - Additional Informatio" sheetId="89" state="visible" r:id="rId89"/>
    <sheet xmlns:r="http://schemas.openxmlformats.org/officeDocument/2006/relationships" name="Revenue - Schedule of Changes_2" sheetId="90" state="visible" r:id="rId90"/>
    <sheet xmlns:r="http://schemas.openxmlformats.org/officeDocument/2006/relationships" name="Stock-Based Compensation - Rest" sheetId="91" state="visible" r:id="rId91"/>
    <sheet xmlns:r="http://schemas.openxmlformats.org/officeDocument/2006/relationships" name="Stock-Based Compensation - Addi" sheetId="92" state="visible" r:id="rId92"/>
    <sheet xmlns:r="http://schemas.openxmlformats.org/officeDocument/2006/relationships" name="Stock-Based Compensation - Stoc" sheetId="93" state="visible" r:id="rId93"/>
    <sheet xmlns:r="http://schemas.openxmlformats.org/officeDocument/2006/relationships" name="Stock-Based Compensation - St_2" sheetId="94" state="visible" r:id="rId94"/>
    <sheet xmlns:r="http://schemas.openxmlformats.org/officeDocument/2006/relationships" name="Stock-Based Compensation - St_3" sheetId="95" state="visible" r:id="rId95"/>
    <sheet xmlns:r="http://schemas.openxmlformats.org/officeDocument/2006/relationships" name="Stock-Based Compensation - Sche" sheetId="96" state="visible" r:id="rId96"/>
    <sheet xmlns:r="http://schemas.openxmlformats.org/officeDocument/2006/relationships" name="Net Capital Requirements - Addi"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Capital Stock - Additional Info" sheetId="100" state="visible" r:id="rId100"/>
    <sheet xmlns:r="http://schemas.openxmlformats.org/officeDocument/2006/relationships" name="Restructuring Charge - Addition" sheetId="101" state="visible" r:id="rId101"/>
    <sheet xmlns:r="http://schemas.openxmlformats.org/officeDocument/2006/relationships" name="Restructuring Charge - Rollforw" sheetId="102" state="visible" r:id="rId102"/>
    <sheet xmlns:r="http://schemas.openxmlformats.org/officeDocument/2006/relationships" name="Income Taxes - Additional Infor" sheetId="103" state="visible" r:id="rId103"/>
    <sheet xmlns:r="http://schemas.openxmlformats.org/officeDocument/2006/relationships" name="Earnings Per Share - Computatio" sheetId="104" state="visible" r:id="rId104"/>
    <sheet xmlns:r="http://schemas.openxmlformats.org/officeDocument/2006/relationships" name="Earnings Per Share - Additional" sheetId="105" state="visible" r:id="rId105"/>
    <sheet xmlns:r="http://schemas.openxmlformats.org/officeDocument/2006/relationships" name="Segment Information - Additiona" sheetId="106" state="visible" r:id="rId106"/>
    <sheet xmlns:r="http://schemas.openxmlformats.org/officeDocument/2006/relationships" name="Segment Information - Total Rev" sheetId="107" state="visible" r:id="rId107"/>
    <sheet xmlns:r="http://schemas.openxmlformats.org/officeDocument/2006/relationships" name="Segment Information - Schedule " sheetId="108" state="visible" r:id="rId108"/>
    <sheet xmlns:r="http://schemas.openxmlformats.org/officeDocument/2006/relationships" name="Subsequent Events (Additional I"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BlackRock, Inc.</t>
        </is>
      </c>
      <c r="C9" s="4" t="inlineStr">
        <is>
          <t xml:space="preserve"> </t>
        </is>
      </c>
    </row>
    <row r="10">
      <c r="A10" s="4" t="inlineStr">
        <is>
          <t>Entity Central Index Key</t>
        </is>
      </c>
      <c r="B10" s="4" t="inlineStr">
        <is>
          <t>000136474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49302633</v>
      </c>
    </row>
    <row r="17">
      <c r="A17" s="4" t="inlineStr">
        <is>
          <t>Entity Current Reporting Status</t>
        </is>
      </c>
      <c r="B17" s="4" t="inlineStr">
        <is>
          <t>Yes</t>
        </is>
      </c>
      <c r="C17" s="4" t="inlineStr">
        <is>
          <t xml:space="preserve"> </t>
        </is>
      </c>
    </row>
    <row r="18">
      <c r="A18" s="4" t="inlineStr">
        <is>
          <t>Entity File Number</t>
        </is>
      </c>
      <c r="B18" s="4" t="inlineStr">
        <is>
          <t>001-33099</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32-0174431</t>
        </is>
      </c>
      <c r="C20" s="4" t="inlineStr">
        <is>
          <t xml:space="preserve"> </t>
        </is>
      </c>
    </row>
    <row r="21">
      <c r="A21" s="4" t="inlineStr">
        <is>
          <t>Entity Address, Address Line One</t>
        </is>
      </c>
      <c r="B21" s="4" t="inlineStr">
        <is>
          <t>50 Hudson Yards</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001</t>
        </is>
      </c>
      <c r="C24" s="4" t="inlineStr">
        <is>
          <t xml:space="preserve"> </t>
        </is>
      </c>
    </row>
    <row r="25">
      <c r="A25" s="4" t="inlineStr">
        <is>
          <t>City Area Code</t>
        </is>
      </c>
      <c r="B25" s="4" t="inlineStr">
        <is>
          <t>212</t>
        </is>
      </c>
      <c r="C25" s="4" t="inlineStr">
        <is>
          <t xml:space="preserve"> </t>
        </is>
      </c>
    </row>
    <row r="26">
      <c r="A26" s="4" t="inlineStr">
        <is>
          <t>Local Phone Number</t>
        </is>
      </c>
      <c r="B26" s="4" t="inlineStr">
        <is>
          <t>810-53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Common Stock, $.01 Par Value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BLK</t>
        </is>
      </c>
      <c r="C32" s="4" t="inlineStr">
        <is>
          <t xml:space="preserve"> </t>
        </is>
      </c>
    </row>
    <row r="33">
      <c r="A33" s="4" t="inlineStr">
        <is>
          <t>Title of 12(b) Security</t>
        </is>
      </c>
      <c r="B33" s="4" t="inlineStr">
        <is>
          <t>Common Stock, $.01 par value</t>
        </is>
      </c>
      <c r="C33" s="4" t="inlineStr">
        <is>
          <t xml:space="preserve"> </t>
        </is>
      </c>
    </row>
    <row r="34">
      <c r="A34" s="4" t="inlineStr">
        <is>
          <t>Security Exchange Name</t>
        </is>
      </c>
      <c r="B34" s="4" t="inlineStr">
        <is>
          <t>NYSE</t>
        </is>
      </c>
      <c r="C34" s="4" t="inlineStr">
        <is>
          <t xml:space="preserve"> </t>
        </is>
      </c>
    </row>
    <row r="35">
      <c r="A35" s="4" t="inlineStr">
        <is>
          <t>1.250% Notes due 2025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BLK25</t>
        </is>
      </c>
      <c r="C37" s="4" t="inlineStr">
        <is>
          <t xml:space="preserve"> </t>
        </is>
      </c>
    </row>
    <row r="38">
      <c r="A38" s="4" t="inlineStr">
        <is>
          <t>Title of 12(b) Security</t>
        </is>
      </c>
      <c r="B38" s="4" t="inlineStr">
        <is>
          <t>1.250% Notes due 2025</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verview</t>
        </is>
      </c>
      <c r="B4" s="4" t="inlineStr">
        <is>
          <t>1 . Business Overview BlackRock, Inc. (together, with its subsidiaries, unless the context otherwise indicates, “BlackRock” or the “Company”) is a leading publicly traded investment management firm providing a broad range of investment management and technology services to institutional and retail clients worldwide. BlackRock’s diverse platform of alpha-seeking active, index and cash management investment strategies across asset classes enables the Company to offer choice and tailor investment and asset allocation solutions for clients. Product offerings include single- and multi-asset portfolios investing in equities, fixed income, alternatives and money market instruments. Products are offered directly and through intermediaries in a variety of vehicles, including open-end and closed-end mutual funds , iShares ® and BlackRock exchange-traded funds (“ETFs”), separate accounts, collective trust funds and other pooled investment vehicles. BlackRock also offers technology services, including the investment and risk management technology platform, Aladdin ® , Aladdin Wealth, eFront and Cachematrix, as well as advisory services and solutions to a broad base of institutional and wealth management cli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apital Stock - Additional Information (Detail) - USD ($) shares in Millions, $ in Millions</t>
        </is>
      </c>
      <c r="B1" s="2" t="inlineStr">
        <is>
          <t>1 Months Ended</t>
        </is>
      </c>
      <c r="C1" s="2" t="inlineStr">
        <is>
          <t>3 Months Ended</t>
        </is>
      </c>
      <c r="E1" s="2" t="inlineStr">
        <is>
          <t>6 Months Ended</t>
        </is>
      </c>
    </row>
    <row r="2">
      <c r="B2" s="2" t="inlineStr">
        <is>
          <t>Jan. 31, 2023</t>
        </is>
      </c>
      <c r="C2" s="2" t="inlineStr">
        <is>
          <t>Jun. 30, 2023</t>
        </is>
      </c>
      <c r="D2" s="2" t="inlineStr">
        <is>
          <t>Jun. 30, 2022</t>
        </is>
      </c>
      <c r="E2" s="2" t="inlineStr">
        <is>
          <t>Jun. 30, 2023</t>
        </is>
      </c>
      <c r="F2" s="2" t="inlineStr">
        <is>
          <t>Jun. 30,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repurchased, value</t>
        </is>
      </c>
      <c r="B4" s="4" t="inlineStr">
        <is>
          <t xml:space="preserve"> </t>
        </is>
      </c>
      <c r="C4" s="6" t="n">
        <v>377</v>
      </c>
      <c r="D4" s="6" t="n">
        <v>500</v>
      </c>
      <c r="E4" s="6" t="n">
        <v>752</v>
      </c>
      <c r="F4" s="6" t="n">
        <v>1000</v>
      </c>
    </row>
    <row r="5">
      <c r="A5" s="4" t="inlineStr">
        <is>
          <t>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repurchased</t>
        </is>
      </c>
      <c r="B7" s="5" t="n">
        <v>7</v>
      </c>
      <c r="C7" s="4" t="inlineStr">
        <is>
          <t xml:space="preserve"> </t>
        </is>
      </c>
      <c r="D7" s="4" t="inlineStr">
        <is>
          <t xml:space="preserve"> </t>
        </is>
      </c>
      <c r="E7" s="12" t="n">
        <v>1.1</v>
      </c>
      <c r="F7" s="4" t="inlineStr">
        <is>
          <t xml:space="preserve"> </t>
        </is>
      </c>
    </row>
    <row r="8">
      <c r="A8" s="4" t="inlineStr">
        <is>
          <t>Common shares repurchased, value</t>
        </is>
      </c>
      <c r="B8" s="4" t="inlineStr">
        <is>
          <t xml:space="preserve"> </t>
        </is>
      </c>
      <c r="C8" s="4" t="inlineStr">
        <is>
          <t xml:space="preserve"> </t>
        </is>
      </c>
      <c r="D8" s="4" t="inlineStr">
        <is>
          <t xml:space="preserve"> </t>
        </is>
      </c>
      <c r="E8" s="6" t="n">
        <v>750</v>
      </c>
      <c r="F8" s="4" t="inlineStr">
        <is>
          <t xml:space="preserve"> </t>
        </is>
      </c>
    </row>
    <row r="9">
      <c r="A9" s="4" t="inlineStr">
        <is>
          <t>Shares authorized to be repurchased</t>
        </is>
      </c>
      <c r="B9" s="4" t="inlineStr">
        <is>
          <t xml:space="preserve"> </t>
        </is>
      </c>
      <c r="C9" s="12" t="n">
        <v>6.8</v>
      </c>
      <c r="D9" s="4" t="inlineStr">
        <is>
          <t xml:space="preserve"> </t>
        </is>
      </c>
      <c r="E9" s="12" t="n">
        <v>6.8</v>
      </c>
      <c r="F9" s="4" t="inlineStr">
        <is>
          <t xml:space="preserve"> </t>
        </is>
      </c>
    </row>
    <row r="10">
      <c r="A10" s="4" t="inlineStr">
        <is>
          <t>Share Repurchase Program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apitalization,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 repurchased</t>
        </is>
      </c>
      <c r="B12" s="12" t="n">
        <v>7.9</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Restructuring Charge - Additional Information (Details) $ in Millions</t>
        </is>
      </c>
      <c r="B1" s="2" t="inlineStr">
        <is>
          <t>3 Months Ended</t>
        </is>
      </c>
    </row>
    <row r="2">
      <c r="B2" s="2" t="inlineStr">
        <is>
          <t>Dec. 31, 2022 USD ($)</t>
        </is>
      </c>
    </row>
    <row r="3">
      <c r="A3" s="3" t="inlineStr">
        <is>
          <t>Restructuring and Related Activities [Abstract]</t>
        </is>
      </c>
      <c r="B3" s="4" t="inlineStr">
        <is>
          <t xml:space="preserve"> </t>
        </is>
      </c>
    </row>
    <row r="4">
      <c r="A4" s="4" t="inlineStr">
        <is>
          <t>Restructuring Charge</t>
        </is>
      </c>
      <c r="B4" s="6" t="n">
        <v>91</v>
      </c>
    </row>
    <row r="5">
      <c r="A5" s="4" t="inlineStr">
        <is>
          <t>Restructuring charge after-tax</t>
        </is>
      </c>
      <c r="B5" s="5" t="n">
        <v>69</v>
      </c>
    </row>
    <row r="6">
      <c r="A6" s="4" t="inlineStr">
        <is>
          <t>Severance</t>
        </is>
      </c>
      <c r="B6" s="5" t="n">
        <v>58</v>
      </c>
    </row>
    <row r="7">
      <c r="A7" s="4" t="inlineStr">
        <is>
          <t>Accelerated amortization of previously granted stock-based compensation awards</t>
        </is>
      </c>
      <c r="B7" s="6" t="n">
        <v>3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Charge - Rollforward of Restructuring Liability Included in Other Liabilities (Details) $ in Millions</t>
        </is>
      </c>
      <c r="B1" s="2" t="inlineStr">
        <is>
          <t>6 Months Ended</t>
        </is>
      </c>
    </row>
    <row r="2">
      <c r="B2" s="2" t="inlineStr">
        <is>
          <t>Jun. 30, 2023 USD ($)</t>
        </is>
      </c>
    </row>
    <row r="3">
      <c r="A3" s="3" t="inlineStr">
        <is>
          <t>Restructuring and Related Activities [Abstract]</t>
        </is>
      </c>
      <c r="B3" s="4" t="inlineStr">
        <is>
          <t xml:space="preserve"> </t>
        </is>
      </c>
    </row>
    <row r="4">
      <c r="A4" s="4" t="inlineStr">
        <is>
          <t>Liability as of December, 31 2022</t>
        </is>
      </c>
      <c r="B4" s="6" t="n">
        <v>58</v>
      </c>
    </row>
    <row r="5">
      <c r="A5" s="4" t="inlineStr">
        <is>
          <t>Cash payments</t>
        </is>
      </c>
      <c r="B5" s="5" t="n">
        <v>-53</v>
      </c>
    </row>
    <row r="6">
      <c r="A6" s="4" t="inlineStr">
        <is>
          <t>Liability as of June, 30 2023</t>
        </is>
      </c>
      <c r="B6" s="6" t="n">
        <v>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 Additional Information (Detail) - USD ($) $ in Millions</t>
        </is>
      </c>
      <c r="B1" s="2" t="inlineStr">
        <is>
          <t>3 Months Ended</t>
        </is>
      </c>
      <c r="C1" s="2" t="inlineStr">
        <is>
          <t>6 Months Ended</t>
        </is>
      </c>
    </row>
    <row r="2">
      <c r="B2" s="2" t="inlineStr">
        <is>
          <t>Mar. 31, 2023</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Discrete tax benefits expense related to resolution of outstanding tax matters</t>
        </is>
      </c>
      <c r="B4" s="6" t="n">
        <v>38</v>
      </c>
      <c r="C4" s="4" t="inlineStr">
        <is>
          <t xml:space="preserve"> </t>
        </is>
      </c>
      <c r="D4" s="4" t="inlineStr">
        <is>
          <t xml:space="preserve"> </t>
        </is>
      </c>
    </row>
    <row r="5">
      <c r="A5" s="4" t="inlineStr">
        <is>
          <t>Income tax expense benefit net noncash related to revaluation of deferred tax assets and liabilities</t>
        </is>
      </c>
      <c r="B5" s="4" t="inlineStr">
        <is>
          <t xml:space="preserve"> </t>
        </is>
      </c>
      <c r="C5" s="4" t="inlineStr">
        <is>
          <t xml:space="preserve"> </t>
        </is>
      </c>
      <c r="D5" s="6" t="n">
        <v>18</v>
      </c>
    </row>
    <row r="6">
      <c r="A6" s="4" t="inlineStr">
        <is>
          <t>Discrete income tax benefits</t>
        </is>
      </c>
      <c r="B6" s="4" t="inlineStr">
        <is>
          <t xml:space="preserve"> </t>
        </is>
      </c>
      <c r="C6" s="6" t="n">
        <v>40</v>
      </c>
      <c r="D6" s="6" t="n">
        <v>133</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EPS") under Treasury Stock Method (Detail)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ome attributable to BlackRock, Inc.</t>
        </is>
      </c>
      <c r="B4" s="6" t="n">
        <v>1366</v>
      </c>
      <c r="C4" s="6" t="n">
        <v>1077</v>
      </c>
      <c r="D4" s="6" t="n">
        <v>2523</v>
      </c>
      <c r="E4" s="6" t="n">
        <v>2513</v>
      </c>
    </row>
    <row r="5">
      <c r="A5" s="4" t="inlineStr">
        <is>
          <t>Basic weighted-average shares outstanding</t>
        </is>
      </c>
      <c r="B5" s="5" t="n">
        <v>149604642</v>
      </c>
      <c r="C5" s="5" t="n">
        <v>151292580</v>
      </c>
      <c r="D5" s="5" t="n">
        <v>149756151</v>
      </c>
      <c r="E5" s="5" t="n">
        <v>151511496</v>
      </c>
    </row>
    <row r="6">
      <c r="A6" s="4" t="inlineStr">
        <is>
          <t>Total diluted weighted-average shares outstanding</t>
        </is>
      </c>
      <c r="B6" s="5" t="n">
        <v>150739213</v>
      </c>
      <c r="C6" s="5" t="n">
        <v>152452320</v>
      </c>
      <c r="D6" s="5" t="n">
        <v>151043763</v>
      </c>
      <c r="E6" s="5" t="n">
        <v>152990147</v>
      </c>
    </row>
    <row r="7">
      <c r="A7" s="4" t="inlineStr">
        <is>
          <t>Basic earnings per share</t>
        </is>
      </c>
      <c r="B7" s="7" t="n">
        <v>9.130000000000001</v>
      </c>
      <c r="C7" s="7" t="n">
        <v>7.12</v>
      </c>
      <c r="D7" s="7" t="n">
        <v>16.85</v>
      </c>
      <c r="E7" s="7" t="n">
        <v>16.59</v>
      </c>
    </row>
    <row r="8">
      <c r="A8" s="4" t="inlineStr">
        <is>
          <t>Diluted earnings per share</t>
        </is>
      </c>
      <c r="B8" s="7" t="n">
        <v>9.06</v>
      </c>
      <c r="C8" s="7" t="n">
        <v>7.06</v>
      </c>
      <c r="D8" s="8" t="n">
        <v>16.7</v>
      </c>
      <c r="E8" s="7" t="n">
        <v>16.43</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Earnings Per Share Basic And Diluted [Line Items]</t>
        </is>
      </c>
      <c r="B10" s="4" t="inlineStr">
        <is>
          <t xml:space="preserve"> </t>
        </is>
      </c>
      <c r="C10" s="4" t="inlineStr">
        <is>
          <t xml:space="preserve"> </t>
        </is>
      </c>
      <c r="D10" s="4" t="inlineStr">
        <is>
          <t xml:space="preserve"> </t>
        </is>
      </c>
      <c r="E10" s="4" t="inlineStr">
        <is>
          <t xml:space="preserve"> </t>
        </is>
      </c>
    </row>
    <row r="11">
      <c r="A11" s="4" t="inlineStr">
        <is>
          <t>Dilutive effect of</t>
        </is>
      </c>
      <c r="B11" s="5" t="n">
        <v>764079</v>
      </c>
      <c r="C11" s="5" t="n">
        <v>835374</v>
      </c>
      <c r="D11" s="5" t="n">
        <v>885861</v>
      </c>
      <c r="E11" s="5" t="n">
        <v>1032540</v>
      </c>
    </row>
    <row r="12">
      <c r="A12" s="4" t="inlineStr">
        <is>
          <t>Stock Options [Member]</t>
        </is>
      </c>
      <c r="B12" s="4" t="inlineStr">
        <is>
          <t xml:space="preserve"> </t>
        </is>
      </c>
      <c r="C12" s="4" t="inlineStr">
        <is>
          <t xml:space="preserve"> </t>
        </is>
      </c>
      <c r="D12" s="4" t="inlineStr">
        <is>
          <t xml:space="preserve"> </t>
        </is>
      </c>
      <c r="E12" s="4" t="inlineStr">
        <is>
          <t xml:space="preserve"> </t>
        </is>
      </c>
    </row>
    <row r="13">
      <c r="A13" s="3" t="inlineStr">
        <is>
          <t>Earnings Per Share Basic And Diluted [Line Items]</t>
        </is>
      </c>
      <c r="B13" s="4" t="inlineStr">
        <is>
          <t xml:space="preserve"> </t>
        </is>
      </c>
      <c r="C13" s="4" t="inlineStr">
        <is>
          <t xml:space="preserve"> </t>
        </is>
      </c>
      <c r="D13" s="4" t="inlineStr">
        <is>
          <t xml:space="preserve"> </t>
        </is>
      </c>
      <c r="E13" s="4" t="inlineStr">
        <is>
          <t xml:space="preserve"> </t>
        </is>
      </c>
    </row>
    <row r="14">
      <c r="A14" s="4" t="inlineStr">
        <is>
          <t>Dilutive effect of</t>
        </is>
      </c>
      <c r="B14" s="5" t="n">
        <v>370492</v>
      </c>
      <c r="C14" s="5" t="n">
        <v>324366</v>
      </c>
      <c r="D14" s="5" t="n">
        <v>401751</v>
      </c>
      <c r="E14" s="5" t="n">
        <v>44611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16559</v>
      </c>
      <c r="C4" s="4" t="inlineStr">
        <is>
          <t xml:space="preserve"> </t>
        </is>
      </c>
      <c r="D4" s="5" t="n">
        <v>60850</v>
      </c>
      <c r="E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Earnings Per Share Basic And Diluted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4" t="inlineStr">
        <is>
          <t xml:space="preserve"> </t>
        </is>
      </c>
      <c r="C7" s="5" t="n">
        <v>560841</v>
      </c>
      <c r="D7" s="4" t="inlineStr">
        <is>
          <t xml:space="preserve"> </t>
        </is>
      </c>
      <c r="E7" s="5" t="n">
        <v>492045</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3 Segment</t>
        </is>
      </c>
    </row>
    <row r="3">
      <c r="A3" s="3" t="inlineStr">
        <is>
          <t>Segment Reporting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Total Revenue by Geographic Reg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463</v>
      </c>
      <c r="C4" s="6" t="n">
        <v>4526</v>
      </c>
      <c r="D4" s="6" t="n">
        <v>8706</v>
      </c>
      <c r="E4" s="6" t="n">
        <v>9225</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2982</v>
      </c>
      <c r="C7" s="5" t="n">
        <v>3014</v>
      </c>
      <c r="D7" s="5" t="n">
        <v>5813</v>
      </c>
      <c r="E7" s="5" t="n">
        <v>6103</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91</v>
      </c>
      <c r="C10" s="5" t="n">
        <v>1307</v>
      </c>
      <c r="D10" s="5" t="n">
        <v>2515</v>
      </c>
      <c r="E10" s="5" t="n">
        <v>2703</v>
      </c>
    </row>
    <row r="11">
      <c r="A11" s="4" t="inlineStr">
        <is>
          <t>Asia-Pacific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90</v>
      </c>
      <c r="C13" s="6" t="n">
        <v>205</v>
      </c>
      <c r="D13" s="6" t="n">
        <v>378</v>
      </c>
      <c r="E13" s="6" t="n">
        <v>419</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 (Detail)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6" t="n">
        <v>16383</v>
      </c>
      <c r="C3" s="6" t="n">
        <v>16372</v>
      </c>
    </row>
    <row r="4">
      <c r="A4" s="4" t="inlineStr">
        <is>
          <t>America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14956</v>
      </c>
      <c r="C6" s="5" t="n">
        <v>14945</v>
      </c>
    </row>
    <row r="7">
      <c r="A7" s="4" t="inlineStr">
        <is>
          <t>Europ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1334</v>
      </c>
      <c r="C9" s="5" t="n">
        <v>1329</v>
      </c>
    </row>
    <row r="10">
      <c r="A10" s="4" t="inlineStr">
        <is>
          <t>Asia-Pacific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93</v>
      </c>
      <c r="C12" s="6" t="n">
        <v>9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Member $ in Millions</t>
        </is>
      </c>
      <c r="B1" s="2" t="inlineStr">
        <is>
          <t>Jul. 31, 2023 USD ($)</t>
        </is>
      </c>
    </row>
    <row r="2">
      <c r="A2" s="4" t="inlineStr">
        <is>
          <t>Jio Financial Services Limited Member</t>
        </is>
      </c>
      <c r="B2" s="4" t="inlineStr">
        <is>
          <t xml:space="preserve"> </t>
        </is>
      </c>
    </row>
    <row r="3">
      <c r="A3" s="3" t="inlineStr">
        <is>
          <t>Subsequent Event [Line Items]</t>
        </is>
      </c>
      <c r="B3" s="4" t="inlineStr">
        <is>
          <t xml:space="preserve"> </t>
        </is>
      </c>
    </row>
    <row r="4">
      <c r="A4" s="4" t="inlineStr">
        <is>
          <t>Contribution made to joint venture</t>
        </is>
      </c>
      <c r="B4" s="6" t="n">
        <v>150</v>
      </c>
    </row>
    <row r="5">
      <c r="A5" s="4" t="inlineStr">
        <is>
          <t>BlackRock [Member]</t>
        </is>
      </c>
      <c r="B5" s="4" t="inlineStr">
        <is>
          <t xml:space="preserve"> </t>
        </is>
      </c>
    </row>
    <row r="6">
      <c r="A6" s="3" t="inlineStr">
        <is>
          <t>Subsequent Event [Line Items]</t>
        </is>
      </c>
      <c r="B6" s="4" t="inlineStr">
        <is>
          <t xml:space="preserve"> </t>
        </is>
      </c>
    </row>
    <row r="7">
      <c r="A7" s="4" t="inlineStr">
        <is>
          <t>Percentage of ownership</t>
        </is>
      </c>
      <c r="B7" s="9" t="n">
        <v>0.5</v>
      </c>
    </row>
    <row r="8">
      <c r="A8" s="4" t="inlineStr">
        <is>
          <t>Contribution made to joint venture</t>
        </is>
      </c>
      <c r="B8" s="6" t="n">
        <v>150</v>
      </c>
    </row>
    <row r="9">
      <c r="A9" s="4" t="inlineStr">
        <is>
          <t>BlackRock [Member] | Jio Financial Services Limited Member</t>
        </is>
      </c>
      <c r="B9" s="4" t="inlineStr">
        <is>
          <t xml:space="preserve"> </t>
        </is>
      </c>
    </row>
    <row r="10">
      <c r="A10" s="3" t="inlineStr">
        <is>
          <t>Subsequent Event [Line Items]</t>
        </is>
      </c>
      <c r="B10" s="4" t="inlineStr">
        <is>
          <t xml:space="preserve"> </t>
        </is>
      </c>
    </row>
    <row r="11">
      <c r="A11" s="4" t="inlineStr">
        <is>
          <t>Percentage of ownership</t>
        </is>
      </c>
      <c r="B11" s="9" t="n">
        <v>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se condensed consolidated financial statements have been prepared in accordance with accounting principles generally accepted in the United States (“GAAP”) and include the accounts of the Company and its controlled subsidiaries. Noncontrolling interests (“NCI”) on the condensed consolidated statements of financial condition represent the portion of consolidated sponsored investment products (“CIPs”) and a consolidated affiliate (collectively, “consolidated entities”)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footnotes related thereto included in the Company’s Annual Report on Form 10-K for the year ended December 31, 2022, which was filed with the Securities and Exchange Commission (“SEC”) on February 24, 2023 (“2022 Form 10-K”). The interim financial information at June 30, 2023 and for the three and six months ended June 30, 2023 and 2022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commod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bank loans held within consolidated collateralized loan obligations (“CLOs”), short-term floating-rate notes, asset-backed securities, as well as over-the-counter derivatives, including interest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including those held within CIPs, investments in CLOs, and bank loans held within consolidated CLOs and CIPs. • Level 3 liabilities may include borrowings of consolidated CLOs and contingent liabilities related to acquisitions valued based upon discounted cash flow analyses using unobservable market data.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and bank loans held within CLOs and CIPs are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Assets and Liabilities of Consolidated CLO. The Company applies the fair value option provisions for eligible assets, including bank loans, held by a consolidated CLO. As the fair value of the financial assets of the consolidated CLO is more observable than the fair value of the borrowings of the consolidated CLO, the Company measures the fair value of the borrowings of the consolidated CLO equal to the fair value of the assets of the consolidated CLO less the fair value of the Company’s economic interest in the CLO. Derivatives and Hedging Activities.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price and interest rate exposures with respect to its total portfolio of seed investments in sponsored investment products. Certain CIPs also utilize derivatives as a part of their investment strategy. In addition, during 2023, the Company acquired both investments and derivatives to economically hedge market valuation changes on certain deferred cash compensation plans, for which the final value of the deferred amount distributed to employees in cash upon vesting is determined based on the returns on specified investment funds. The Company recognizes compensation expense for the appreciation (depreciation) of the deferred cash compensation liability in proportion to the vested amount of the award during a respective period, while the gain (loss) to economically hedge these plans is immediately recognized in nonoperating income (expense). See Note 4, Investments , and Note 8, Derivatives and Hedging , for further information on the Company’s investments and derivatives, respectively, used to economically hedge certain deferred cash compensation plans. The Company records all derivative financial instruments as either assets or liabilities at fair value on a gross basis in the condensed consolidated statements of financial condition. Credit risks are managed through master netting and collateral support agreements. The amounts related to the right to reclaim or the obligation to return cash collateral may not be used to offset amounts due under the derivative instruments in the normal course of settlement. Therefore, such amounts are not offset against fair value amounts recognized for derivative instruments with the same counterparty and are included in other assets and other liabilities. Changes in the fair value of the Company’s derivative financial instruments are recognized in earnings and, where applicable, are offset by the corresponding gain or loss on the related foreign-denominated assets or liabilities or hedged investments, on the condensed consolidated statements of income. The Company may also use financial instruments designated as net investment hedges for accounting purposes to hedge net investments in international subsidiaries whose functional currency is not United States ("US") dollars. The gain or loss from revaluing net investment hedges at the spot rate is deferred and reported within accumulated other comprehensive income (loss) (“AOCI”) on the condensed consolidated statements of financial condition. The Company reassesses the effectiveness of its net investment hedge at least quarterly. Separate Account Assets and Liabilities . Separate account assets are maintained by BlackRock Life Limited, a wholly owned subsidiary of the Company, which is a registered life insurance company in the United Kingdom (“UK”),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obtains either (1) the legal title, or (2) a first ranking priority security interest, in the collateral. The minimum collateral values generally range from approximately 102 % to 112 % of the value of the securities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obtains the legal title to collateral under these securities lending arrangements, the Company records an asset on the condensed consolidated statements of financial condition in addition to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densed consolidated statements of financial condition. At June 30, 2023 and December 31, 2022 , the fair value of loaned securities held by separate accounts was approximately $ 9.9 billion and $ 10.2 billion, respectively, and the fair value of the collateral under these securities lending agreements was approximately $ 10.9 billion and $ 11.0 billion, respectively, of which approximately $ 5.8 billion as of June 30, 2023 and $ 5.8 billion as of December 31, 2022 was recognized on the condensed consolidated statements of financial condition. During the six months ended June 30, 2023 and 2022 , the Company had no t resold or repledged any of the collateral obtained under these arrangements. The securities lending revenue earned from lending securities held by the separate accounts is included in investment advisory, administration fees and securities lending revenue on the condensed consolidated statements of income . Property and Equipment.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 During the six months ended June 30, 2023, BlackRock reclassed approximately $ 400 million from construction in progress to leasehold improvements primarily related to its new headquarters located at 50 Hudson Yards in New York . Money Market Fee Waivers. The Company may voluntarily waive a portion of its management fees on certain money market funds to ensure that they maintain a targeted level of daily net investment income (the “Yield Support waivers”). There were no Yield Support waivers during the three and six months ended June 30, 2023 and during the three months ended June 30, 2022. During the six months ended June 30, 2022 Yield Support waivers resulted in a reduction of management fees of approximately $ 72 million. The reduction in management fees was partially offset by a reduction of BlackRock’s distribution and servicing costs paid to financial intermediaries. The Company may increase or decrease the level of Yield Support waivers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 xml:space="preserve">3 . Cash, Cash Equivalents, and Restricted Cash The following table provides a reconciliation of cash and cash equivalents reported within the condensed consolidated statements of financial condition to the cash, cash equivalents, and restricted cash reported within the condensed consolidated statements of cash flows.
June 30, December 31,
(in millions) 2023 2022
Cash and cash equivalents $ 6,834 $ 7,416
Restricted cash included in other assets 17 17
Total cash, cash equivalents and restricted cash $ 6,851 $ 7,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4 . Investments A summary of the carrying value of total investments is as follows:
June 30, December 31,
(in millions) 2023 2022
Debt securities:
Trading securities (including $ 1,759 and $ 1,279 held by CIPs at $ 1,800 $ 1,331
Held-to-maturity investments 618 544
Total debt securities 2,418 1,875
Equity securities at FVTNI (including $ 1,386 and $ 1,089 held by CIPs at (1) 1,526 1,211
Equity method investments:
Equity method investments (2) 2,091 1,895
Deferred cash compensation plan - equity method investments (1) 249 —
Total equity method investments 2,340 1,895
Bank loans held by CIPs 370 354
Federal Reserve Bank stock (3) 91 91
Carried interest (4) 1,699 1,550
Other investments (1)(5) 680 490
Total investments $ 9,124 $ 7,466 (1) Amounts include investments held to economically hedge the impact of market valuation changes on certain deferred cash compensation plans of $ 249 million, $ 14 million, and $ 12 million included within equity method investments, equity securities at fair value recorded through net income ("FVTNI") and other investments, respectively, as of June 30, 2023. (2) Equity method investments primarily include BlackRock’s direct investments in certain BlackRock sponsored investment funds. (3) Federal Reserve Bank stock is held for regulatory purposes and is restricted from sale. (4)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5) Other investments include BlackRock’s investments in nonmarketable equity securities, which are measured at cost, adjusted for observable price changes, and private equity, real asset, and commodity investments held by CIPs, which are measured at fair value. Held-to-Maturity Investments Held-to-maturity investments included certain investments in BlackRock sponsored CLOs. The amortized cost (carrying value) of these investments approximated fair value (primarily a Level 2 input). At June 30, 2023, $ 33 million of these investments mature between one to five years, $ 284 million of these investments mature between five to ten years and $ 301 million of these investments mature after ten years. Trading Debt Securities and Equity Securities at FVTNI A summary of the cost and carrying value of trading debt securities and equity securities at FVTNI is as follows:
June 30, 2023 December 31, 2022
(in millions) Cost Carrying Cost Carrying
Trading debt securities:
Corporate debt $ 1,195 $ 1,132 $ 823 $ 795
Government debt 526 489 420 400
Asset/mortgage-backed debt 197 179 154 136
Total trading debt securities $ 1,918 $ 1,800 $ 1,397 $ 1,331
Equity securities at FVTNI:
Equity securities/mutual funds $ 1,415 $ 1,526 $ 1,216 $ 1,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ponsored Investment Products</t>
        </is>
      </c>
      <c r="B1" s="2" t="inlineStr">
        <is>
          <t>6 Months Ended</t>
        </is>
      </c>
    </row>
    <row r="2">
      <c r="B2" s="2" t="inlineStr">
        <is>
          <t>Jun. 30, 2023</t>
        </is>
      </c>
    </row>
    <row r="3">
      <c r="A3" s="3" t="inlineStr">
        <is>
          <t>Statement of Financial Position [Abstract]</t>
        </is>
      </c>
      <c r="B3" s="4" t="inlineStr">
        <is>
          <t xml:space="preserve"> </t>
        </is>
      </c>
    </row>
    <row r="4">
      <c r="A4" s="4" t="inlineStr">
        <is>
          <t>Consolidated Sponsored Investment Products</t>
        </is>
      </c>
      <c r="B4" s="4" t="inlineStr">
        <is>
          <t>5 . Consolidated Sponsored Investment Products The Company consolidates certain sponsored investment funds accounted for as voting rights entities (“VREs”) because it is deemed to control such funds. In the normal course of business, the Company is the manager of various types of sponsored investment vehicles, which may be considered VIEs. The Company may from time to time own equity or debt securities or enter into derivatives or loan arrangements with the vehicles, each of which are considered variable interests. The Company’s involvement in financing the operations of the VIEs is generally limited to its investments in the entity. The Company’s consolidated VIEs include certain sponsored investment products in which BlackRock has an economic interest and as the investment manager, is deemed to have both the power to direct the most significant activities of the products and the right to receive benefits (or the obligation to absorb losses) that could potentially be significant to these sponsored investment products. The assets of these VIEs are not available to creditors of the Company. In addition, the investors in these VIEs have no recourse to the credit of the Company. The following table presents the balances related to these CIPs accounted for as VIEs and VREs that were recorded on the condensed consolidated statements of financial condition, including BlackRock’s net interest in these products:
June 30, 2023 December 31, 2022
(in millions) VIEs VREs Total VIEs VREs Total
Cash and cash equivalents (1) $ 208 $ 48 $ 256 $ 234 $ 31 $ 265
Investments:
Trading debt securities 1,283 476 1,759 949 330 1,279
Equity securities at FVTNI 968 418 1,386 821 268 1,089
Bank loans 218 152 370 234 120 354
Other investments 543 98 641 373 77 450
Carried interest 1,649 — 1,649 1,497 — 1,497
Total investments 4,661 1,144 5,805 3,874 795 4,669
Other assets 68 36 104 68 29 97
Other liabilities (2) ( 1,993 ) ( 78 ) ( 2,071 ) ( 1,876 ) ( 48 ) ( 1,924 )
Noncontrolling interest - CIPs ( 1,372 ) ( 264 ) ( 1,636 ) ( 857 ) ( 125 ) ( 982 )
BlackRock's net interest in CIPs $ 1,572 $ 886 $ 2,458 $ 1,443 $ 682 $ 2,125 (1) The Company generally cannot readily access cash and cash equivalents held by CIPs to use in its operating activities. (2) At both June 30, 2023 and December 31, 2022 , other liabilities of VIEs primarily include deferred carried interest liabilities and borrowings of a consolidated CLO. BlackRock’s total exposure to CIPs represents the value of its economic ownership interest in these CIPs. Valuation changes associated with investments held at fair value by these CIPs are reflected in nonoperating income (expense) and partially offset in net income (loss) attributable to NCI for the portion not attributable to BlackRock. Net gain (loss) related to consolidated VIEs is presented in the following table:
Three Months Ended Six Months Ended
June 30, June 30,
(in millions) 2023 2022 2023 2022
Nonoperating net gain (loss) on consolidated VIEs $ 80 $ ( 183 ) $ 139 $ ( 316 )
Net income (loss) attributable to NCI on consolidated VIEs $ 61 $ ( 108 ) $ 73 $ ( 1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6 . Variable Interest Entities Nonconsolidated VIEs . At June 30, 2023 and December 31, 2022, the Company’s carrying value of assets and liabilities included on the condensed consolidated statements of financial condition pertaining to nonconsolidated VIEs and its maximum risk of loss related to VIEs for which it held a variable interest, but for which it was not the primary beneficiary, was as follows:
Advisory Fee Other Net Assets Maximum
(in millions) Investments Receivables (Liabilities) Risk of Loss (1)
June 30, 2023
Sponsored investment $ 1,205 $ 117 $ ( 11 ) $ 1,339
December 31, 2022
Sponsored investment $ 1,060 $ 95 $ ( 12 ) $ 1,172 (1) At both June 30, 2023 and December 31, 2022 , BlackRock’s maximum risk of loss associated with these VIEs primarily related to BlackRock’s investments and the collection of advisory fee receivables. The net assets of sponsored investment products that are nonconsolidated VIEs approximated $ 23 billion and $ 19 billion at June 30, 2023 and December 31,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7. Fair Value Disclosures Fair Value Hierarchy Assets and liabilities measured at fair value on a recurring basis
June 30, 2023 (in millions) Quoted Prices Significant Significant Investments (1) Other (2) June 30,
Assets:
Investments
Debt securities:
Trading securities $ — $ 1,759 $ 41 $ — $ — $ 1,800
Held-to-maturity investments — — — — 618 618
Total debt securities — 1,759 41 — 618 2,418
Equity securities at FVTNI:
Equity securities/mutual funds 1,526 — — — — 1,526
Equity method:
Equity, fixed income, and multi-asset 149 — — — — 149
Hedge funds/funds of hedge — — — 462 — 462
Private equity funds — — — 1,119 — 1,119
Real assets funds — — — 361 — 361
Deferred cash compensation plan — — — 249 — 249
Total equity method 149 — — 2,191 — 2,340
Bank loans — 104 266 — — 370
Federal Reserve Bank Stock — — — — 91 91
Carried interest — — — — 1,699 1,699
Other investments 55 — — 475 150 680
Total investments 1,730 1,863 307 2,666 2,558 9,124
Other assets (3) 140 2 109 — — 251
Separate account assets 35,290 19,242 — — 587 55,119
Separate account collateral held under securities lending agreements:
Equity securities 3,043 — — — — 3,043
Debt securities — 2,768 — — — 2,768
Total separate account collateral held 3,043 2,768 — — — 5,811
Total $ 40,203 $ 23,875 $ 416 $ 2,666 $ 3,145 $ 70,305
Liabilities:
Separate account collateral $ 3,043 $ 2,768 $ — $ — $ — $ 5,811
Other liabilities (4) — 15 254 — — 269
Total $ 3,043 $ 2,783 $ 254 $ — $ — $ 6,080 (1) Amounts are comprised of certain investments measured at fair value using NAV (or its equivalent) as a practical expedient. (2) Amounts are comprised of investments held at amortized cost and cost, adjusted for observable price changes, carried interest, certain equity method investment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1 amount includes a minority investment in a publicly traded company. Level 3 amount includes a strategic private debt investment with changes in fair value recorded in AOCI, net of tax. (4) Level 2 amount primarily includes fair value of derivatives (See Note 8, Derivatives and Hedging , for more information). Level 3 amount primarily includes borrowings of a consolidated CLO classified based on the significance of unobservable inputs used for calculating the fair value of consolidated CLO assets, and a contingent liability related to a prior acquisition (see Note 14, Commitments and Contingencies , for more information).
December 31, 2022 (in millions) Quoted Prices Significant Significant Investments (1) Other (2) December 31,
Assets:
Investments
Debt securities:
Trading securities $ — $ 1,279 $ 52 $ — $ — $ 1,331
Held-to-maturity investments — — — — 544 544
Total debt securities — 1,279 52 — 544 1,875
Equity securities at FVTNI:
Equity securities/mutual funds 1,211 — — — — 1,211
Equity method:
Equity, fixed income, and multi-asset 181 — — — — 181
Hedge funds/funds of hedge — — — 525 — 525
Private equity funds — — — 885 — 885
Real assets funds — — — 304 — 304
Total equity method 181 — — 1,714 — 1,895
Bank loans — 106 248 — — 354
Federal Reserve Bank Stock — — — — 91 91
Carried interest — — — — 1,550 1,550
Other investments 28 — — 316 146 490
Total investments 1,420 1,385 300 2,030 2,331 7,466
Other assets (3) 145 1 — — — 146
Separate account assets 34,823 18,544 — — 699 54,066
Separate account collateral held under securities lending agreements:
Equity securities 2,163 — — — — 2,163
Debt securities — 3,602 — — — 3,602
Total separate account collateral held 2,163 3,602 — — — 5,765
Total $ 38,551 $ 23,532 $ 300 $ 2,030 $ 3,030 $ 67,443
Liabilities:
Separate account collateral $ 2,163 $ 3,602 $ — $ — $ — $ 5,765
Other liabilities (4) — 31 280 — — 311
Total $ 2,163 $ 3,633 $ 280 $ — $ — $ 6,076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1 amount includes a minority investment in a publicly traded company. Level 2 amount primarily includes fair value of derivatives (See Note 8, Derivatives and Hedging , for more information). (4) Level 2 amount primarily includes fair value of derivatives (See Note 8, Derivatives and Hedging , for more information). Level 3 amount primarily includes borrowings of a consolidated CLO classified based on the significance of unobservable inputs used for calculating the fair value of consolidated CLO assets, and contingent liabilities related to certain prior acquisitions (see Note 14, Commitments and Contingencies , for more information). Level 3 Assets. Level 3 assets predominantly include investments in CLOs, bank loans of consolidated CIPs, and a strategic private debt investment. Investments in CLOs and bank loans were valued based on single-broker nonbinding quotes or quotes from pricing services which use significant unobservable inputs. BlackRock's strategic private debt investment was valued using the income approach by discounting the expected cash flows to a single present value. For investments utilizing a discounted cashflow valuation technique, an increase (decrease) in the discount rate or risk premium in isolation could have resulted in a significantly lower (higher) fair value measurement as of June 30, 2023. Level 3 Liabilities. Level 3 liabilities primarily include borrowings of a consolidated CLO, which were valued based on the fair value of the assets of the consolidated CLO less the fair value of the Company’s economic interest in the CLO, as well as contingent liabilities related to certain acquisitions, which were valued based upon discounted cash flow analyses using unobservable market data inputs. Changes in Level 3 Assets and Liabilities Measured at Fair Value on a Recurring Basis for the Three Months Ended June 30, 2023
(in millions) March 31, Realized Purchases Sales and Issuances and (1) Transfers Transfers June 30, Total Net (2)
Assets:
Investments:
Debt securities:
Trading $ 55 $ ( 1 ) $ 4 $ ( 17 ) $ — $ — $ — $ 41 $ ( 1 )
Total debt securities 55 ( 1 ) 4 ( 17 ) — — — 41 ( 1 )
Bank loans 247 17 — ( 1 ) — 5 ( 2 ) 266 17
Total investments 302 16 4 ( 18 ) — 5 ( 2 ) 307 16
Other assets — — 109 — — — — 109 —
Total assets $ 302 $ 16 $ 113 $ ( 18 ) $ — $ 5 $ ( 2 ) $ 416 $ 16
Liabilities:
Other liabilities $ 257 $ — $ — $ — $ ( 3 ) $ — $ — $ 254 $ — (1) Amounts include repayments of borrowings of a consolidated CLO. (2) Earnings attributable to the change in unrealized gains (losses) relating to assets and liabilities still held at the reporting date. Changes in Level 3 Assets and Liabilities Measured at Fair Value on a Recurring Basis for the Six Months Ended June 30, 2023
(in millions) December 31, Realized Purchases Sales and Issuances and (1) Transfers Transfers June 30, Total Net (2)
Assets:
Investments:
Debt securities:
Trading $ 52 $ — $ 6 $ ( 17 ) $ — $ — $ — $ 41 $ —
Total debt securities 52 — 6 ( 17 ) — — — 41 —
Bank loans 248 23 12 ( 21 ) — 10 ( 6 ) 266 23
Total investments 300 23 18 ( 38 ) — 10 ( 6 ) 307 23
Other assets — — 109 — — — — 109 —
Total assets $ 300 $ 23 $ 127 $ ( 38 ) $ — $ 10 $ ( 6 ) $ 416 $ 23
Liabilities:
Other liabilities $ 280 $ 4 $ — $ — $ ( 22 ) $ — $ — $ 254 $ 4 (1) Amounts include repayments of borrowings of a consolidated CLO. (2) Earnings attributable to the change in unrealized gains (losses) relating to assets and liabilities still held at the reporting date. Changes in Level 3 Assets and Liabilities Measured at Fair Value on a Recurring Basis for the Three Months Ended June 30, 2022
(in millions) March 31, Realized Purchases Sales and Issuances and Transfers Transfers June 30, Total Net (1)
Assets:
Investments:
Debt securities:
Trading $ 8 $ ( 3 ) $ 13 $ ( 1 ) $ — $ — $ ( 1 ) $ 16 $ ( 3 )
Total debt securities 8 ( 3 ) 13 ( 1 ) — — ( 1 ) 16 ( 3 )
Private equity 4 — — — — — — 4 —
Bank loans 264 ( 3 ) 8 ( 18 ) — 4 ( 3 ) 252 ( 3 )
Total investments $ 276 $ ( 6 ) $ 21 $ ( 19 ) $ — $ 4 $ ( 4 ) $ 272 $ ( 6 )
Liabilities:
Other liabilities $ 312 $ — $ — $ — $ 2 $ — $ — $ 314 $ — (1) Earnings attributable to the change in unrealized gains (losses) relating to assets and liabilities still held at the reporting date. Changes in Level 3 Assets and Liabilities Measured at Fair Value on a Recurring Basis for the Six Months Ended June 30, 2022
(in millions) December 31, Realized Purchases Sales and Issuances and (1) Transfers Transfers June 30, Total Net (2)
Assets:
Investments:
Debt securities:
Trading $ 17 $ ( 3 ) $ 19 $ ( 13 ) $ — $ — $ ( 4 ) $ 16 $ ( 3 )
Total debt securities 17 ( 3 ) 19 ( 13 ) — — ( 4 ) 16 ( 3 )
Private equity 5 — — — — — ( 1 ) 4 —
Bank loans 270 ( 3 ) 16 ( 18 ) — 4 ( 17 ) 252 ( 3 )
Total investments $ 292 $ ( 6 ) $ 35 $ ( 31 ) $ — $ 4 $ ( 22 ) $ 272 $ ( 6 )
Liabilities:
Other liabilities $ 342 $ ( 1 ) $ — $ — $ ( 29 ) $ — $ — $ 314 $ ( 1 ) (1) Amounts include proceeds from borrowings of a consolidated CLO and a contingent liability payment related to a prior acquisition. (2) Earnings attributable to the change in unrealized gains (losses) relating to assets and liabilities still held at the reporting date. Realized and Unrealized Gains (Losses) for Level 3 Assets and Liabilities. Realized and unrealized gains (losses) recorded for Level 3 assets and liabilities are reported in nonoperating income (expense) on the condensed consolidated statements of income. A portion of net income (loss) related to securities held by CIPs is allocated to NCI to reflect net income (loss) not attributable to the Company. Transfers in and/or out of Levels. Transfers in and/or out of levels are reflected when significant inputs, including market inputs or performance attributes, used for the fair value measurement become observable/unobservable. Disclosures of Fair Value for Financial Instruments Not Held at Fair Value . At June 30, 2023 and December 31, 2022, the fair value of the Company’s financial instruments not held at fair value are categorized in the table below:
June 30, 2023 December 31, 2022
(in millions) Carrying Estimated Carrying Estimated Fair Value
Financial Assets (1) :
Cash and cash equivalents $ 6,834 $ 6,834 $ 7,416 $ 7,416 Level 1 (2)(3)
Other assets $ 89 $ 89 $ 86 $ 86 Level 1 (2)(4)
Financial Liabilities:
Long-term borrowings $ 7,904 $ 7,211 $ 6,654 $ 5,949 Level 2 (5) (1) See Note 4, Investments , for further information on investments not held at fair value. (2) Cash and cash equivalents are carried at either cost or amortized cost, which approximates fair value due to their short-term maturities. (3) At June 30, 2023 and December 31, 2022 , approximately $ 2.1 billion and $ 2.2 billion, respectively, of money market funds were recorded within cash and cash equivalents on the condensed consolidated statements of financial condition. Money market funds are valued based on quoted market prices, or $ 1.00 per share, which generally is the NAV of the fund. (4) At June 30, 2023 and December 31, 2022, other assets included cash collateral of approximately $ 72 million and $ 69 million , respectively. See Note 8, Derivatives and Hedging for further information on derivatives held by the Company. In addition, other assets included $ 17 million of restricted cash at both June 30, 2023 and December 31, 2022. (5) Long-term borrowings are recorded at amortized cost, net of debt issuance costs. The fair value of the long-term borrowings, including the current portion of long-term borrowings, is determined using market prices and the EUR/USD foreign exchange rate at the end of June 2023 and December 2022, respectively. See Note 13, Borrowings , for the fair value of each of the Company’s long-term borrowings. Investments in Certain Entities that Calculate NAV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June 30, 2023
(in millions) Ref Fair Value Total Redemption Redemption
Equity method (1) :
Hedge funds/funds of hedge (a) $ 462 $ 147 Daily/Monthly ( 17 %) 9 %) 74 %) 1 – 90 days
Private equity funds (b) 1,119 182 N/R N/R
Real assets funds (c) 361 258 Quarterly ( 13 %) 87 %) 60 days
Deferred cash compensation plan (e) 249 — Monthly 1 – 90 days
Consolidated sponsored
Real assets funds (c) 151 71 N/R N/R
Private equity funds (d) 210 62 N/R N/R
Hedge funds/other (a) 114 31 Quarterly 90 days
Total $ 2,666 $ 751
December 31, 2022
(in millions) Ref Fair Value Total Redemption Redemption
Equity method (1):
Hedge funds/funds of hedge (a) $ 525 $ 149 Daily/Monthly ( 23 %) 13 %) 64 %) 1 – 90 days
Private equity funds (b) 885 174 N/R N/R
Real assets funds (c) 304 304 Quarterly ( 17 %) 83 %) 60 days
Consolidated sponsored
Real assets funds (c) 116 94 N/R N/R
Private equity funds (d) 183 37 N/R N/R
Other funds 17 31 Quarterly 90 days
Total $ 2,030 $ 789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funds of hedge funds, and other funds that invest primarily in equities, fixed income securities, distressed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June 30, 2023 and December 31, 2022.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nd may also include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June 30, 2023 and December 31, 2022.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June 30, 2023 and December 31, 2022 . The total remaining unfunded commitments were $ 329 million and $ 398 million at June 30, 2023 and December 31, 2022 , respectively. The Company’s portion of the total remaining unfunded commitments was $ 301 million and $ 364 million at June 30, 2023 and December 31, 2022, respectively. (d)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e) This category includes hedge funds and funds of hedge funds that invest primarily in equities, fixed income securities, mortgage instruments and other third-party hedge funds. The fair values of the investments have been estimated using the NAV of the Company's ownership interest in partners' capital. The investments in hedge funds will be redeemed upon settlement of certain deferred cash compensation liabilities. Fair Value Option At June 30, 2023 and December 31, 2022 , the Company elected the fair value option for certain investments in CLOs of approximately $ 41 million and $ 52 million, respectively, reported within investments. In addition, the Company elected the fair value option for bank loans and borrowings of a consolidated CLO, recorded within investments and other liabilities, respectively. The following table summarizes the information related to these bank loans and borrowings at June 30, 2023 and December 31, 2022:
June 30, December 31,
(in millions) 2023 2022
CLO Bank loans:
Aggregate principal amounts outstanding $ 227 $ 238
Fair value 218 234
Aggregate unpaid principal balance in excess of (less than) fair value $ 9 $ 4
CLO Borrowings:
Aggregate principal amounts outstanding $ 224 $ 245
Fair value $ 217 $ 245 At June 30, 2023 , the principal amounts outstanding of the borrowings issued by the CLO mature in 2030 and may be repaid prior to maturity at any time. During the three and six months ended June 30, 2023 and 2022 , the net gains (losses) from the change in fair value of the bank loans and borrowings held by the consolidated CLO were not material and were recorded in net gain (loss) on the condensed consolidated statements of income. The change in fair value of the assets and liabilities included interest income and expens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t>
        </is>
      </c>
      <c r="B4" s="4" t="inlineStr">
        <is>
          <t>8. Derivatives and Hedging The Company maintains a program to enter into exchange traded futures as a macro hedging strategy to hedge market price and interest rate exposures with respect to its total portfolio of seed investments in sponsored investment products. At June 30, 2023 and December 31, 2022, the Company had outstanding exchange traded futures related to this macro hedging strategy with aggregate notional values of approximately $ 1.6 billion and $ 1.5 billion, with expiration dates during the third and first quarter of 2023 , respectively. In addition, beginning in the first quarter of 2023, the Company entered into futures to economically hedge the exposure to market movements on certain deferred cash compensation plans. At June 30, 2023, the Company had outstanding exchange traded futures with aggregate notional values related to its deferred cash compensation hedging program of approximately $ 186 million , with expiration dates during the third quarter of 2023 . Changes in the value of the futures contracts are recognized as gains or losses within nonoperating income (expense). Variation margin payments, which represent settlements of profit/loss, are generally received or made daily, and are reflected in other assets and other liabilities on the condensed consolidated statements of financial condition. These amounts were not material as of June 30, 2023 and December 31, 2022. The Company executes forward foreign currency exchange contracts to mitigate the risk of certain foreign exchange movements. At June 30, 2023 and December 31, 2022, the Company had outstanding forward foreign currency exchange contracts with aggregate notional values of approximately $ 2.5 billion and $ 2.2 billion, with expiration dates in July 2023 and January 2023 , respectively. At both June 30, 2023 and December 31, 2022, the Company had a derivative providing credit protection with a notional amount of approximately $ 17 million to a counterparty, representing the Company’s maximum risk of loss with respect to the derivative. The Company carries the derivative at fair value based on the expected discounted future cash outflows under the arrangement. The following table presents the fair values of derivative instruments recognized in the condensed consolidated statements of financial condition at June 30, 2023 and December 31, 2022:
Assets Liabilities
(in millions) Statement of June 30, 2023 December 31, 2022 Statement of June 30, 2023 December 31, 2022
Derivative Instruments
Forward foreign currency Other assets $ 2 $ 1 Other liabilities $ 4 $ 19
The following table presents realized and unrealized gains (losses) recognized in the condensed consolidated statements of income on derivative instruments:
Three Months Ended Six Months Ended
June 30, June 30,
Statement of Income 2023 2022 2023 2022
(in millions) Classification Gains (Losses) Gains (Losses)
Derivative Instruments
Exchange traded futures (1) Nonoperating income (expense) $ ( 13 ) $ — $ ( 58 ) $ —
Forward foreign currency General and administration expense 55 ( 129 ) 95 ( 171 )
Total return swaps Nonoperating income (expense) — 62 — 103
Total gain (loss) from derivative $ 42 $ ( 67 ) $ 37 $ ( 68 ) (1) Amounts include $ 21 million and $ 76 million losses on futures used as a macro hedging strategy of seed investments and $ 8 million and $ 17 million gains on futures used to economically hedge certain deferred cash compensation plans for the three and six months ended June 30, 2023 , respectively. The Company's CIPs may utilize derivative instruments as a part of the funds' investment strategies. The change in fair value of such derivatives, which is recorded in nonoperating income (expense), was not material for the three and six months ended June 30, 2023 and 2022. See Note 15, Borrowings , in the 2022 Form 10-K for more information on the Company’s net investment hed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9 . Goodwill Goodwill activity during the six months ended June 30, 2023 was as follows:
(in millions)
December 31, 2022 $ 15,341
Other (1) ( 3 )
June 30, 2023 $ 15,338 (1) Amounts primarily resulted from a decline related to tax benefits realized from tax-deductible goodwill in excess of book goodwill from the acquisition of the fund-of-funds business of Quellos Group, LLC in October 2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10 . Intangible Assets The carrying amounts of identifiable intangible assets are summarized as follows:
(in millions) Indefinite-lived Finite-lived Total
December 31, 2022 $ 17,578 $ 724 $ 18,302
Amortization expense — ( 74 ) ( 74 )
June 30, 2023 $ 17,578 $ 650 $ 18,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 USD ($) $ in Million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cash equivalents</t>
        </is>
      </c>
      <c r="B3" s="4" t="inlineStr">
        <is>
          <t>[1]</t>
        </is>
      </c>
      <c r="C3" s="6" t="n">
        <v>6834</v>
      </c>
      <c r="D3" s="6" t="n">
        <v>7416</v>
      </c>
    </row>
    <row r="4">
      <c r="A4" s="4" t="inlineStr">
        <is>
          <t>Accounts receivable</t>
        </is>
      </c>
      <c r="C4" s="5" t="n">
        <v>3806</v>
      </c>
      <c r="D4" s="5" t="n">
        <v>3264</v>
      </c>
    </row>
    <row r="5">
      <c r="A5" s="4" t="inlineStr">
        <is>
          <t>Investments</t>
        </is>
      </c>
      <c r="B5" s="4" t="inlineStr">
        <is>
          <t>[1]</t>
        </is>
      </c>
      <c r="C5" s="5" t="n">
        <v>9124</v>
      </c>
      <c r="D5" s="5" t="n">
        <v>7466</v>
      </c>
    </row>
    <row r="6">
      <c r="A6" s="4" t="inlineStr">
        <is>
          <t>Separate account assets</t>
        </is>
      </c>
      <c r="C6" s="5" t="n">
        <v>55119</v>
      </c>
      <c r="D6" s="5" t="n">
        <v>54066</v>
      </c>
    </row>
    <row r="7">
      <c r="A7" s="4" t="inlineStr">
        <is>
          <t>Separate account collateral held under securities lending agreements</t>
        </is>
      </c>
      <c r="C7" s="5" t="n">
        <v>5811</v>
      </c>
      <c r="D7" s="5" t="n">
        <v>5765</v>
      </c>
    </row>
    <row r="8">
      <c r="A8" s="4" t="inlineStr">
        <is>
          <t>Property and equipment (net of accumulated depreciation and amortization of $1,434 and $1,390 at June 30, 2023 and December 31, 2022, respectively)</t>
        </is>
      </c>
      <c r="C8" s="5" t="n">
        <v>1045</v>
      </c>
      <c r="D8" s="5" t="n">
        <v>1031</v>
      </c>
    </row>
    <row r="9">
      <c r="A9" s="4" t="inlineStr">
        <is>
          <t>Intangible assets (net of accumulated amortization of $541 and $483 at June 30, 2023 and December 31, 2022, respectively)</t>
        </is>
      </c>
      <c r="C9" s="5" t="n">
        <v>18228</v>
      </c>
      <c r="D9" s="5" t="n">
        <v>18302</v>
      </c>
    </row>
    <row r="10">
      <c r="A10" s="4" t="inlineStr">
        <is>
          <t>Goodwill</t>
        </is>
      </c>
      <c r="C10" s="5" t="n">
        <v>15338</v>
      </c>
      <c r="D10" s="5" t="n">
        <v>15341</v>
      </c>
    </row>
    <row r="11">
      <c r="A11" s="4" t="inlineStr">
        <is>
          <t>Operating lease right-of-use assets</t>
        </is>
      </c>
      <c r="C11" s="5" t="n">
        <v>1464</v>
      </c>
      <c r="D11" s="5" t="n">
        <v>1516</v>
      </c>
    </row>
    <row r="12">
      <c r="A12" s="4" t="inlineStr">
        <is>
          <t>Other assets</t>
        </is>
      </c>
      <c r="B12" s="4" t="inlineStr">
        <is>
          <t>[1]</t>
        </is>
      </c>
      <c r="C12" s="5" t="n">
        <v>5875</v>
      </c>
      <c r="D12" s="5" t="n">
        <v>3461</v>
      </c>
    </row>
    <row r="13">
      <c r="A13" s="4" t="inlineStr">
        <is>
          <t>Total assets</t>
        </is>
      </c>
      <c r="C13" s="5" t="n">
        <v>122644</v>
      </c>
      <c r="D13" s="5" t="n">
        <v>117628</v>
      </c>
    </row>
    <row r="14">
      <c r="A14" s="3" t="inlineStr">
        <is>
          <t>Liabilities</t>
        </is>
      </c>
      <c r="C14" s="4" t="inlineStr">
        <is>
          <t xml:space="preserve"> </t>
        </is>
      </c>
      <c r="D14" s="4" t="inlineStr">
        <is>
          <t xml:space="preserve"> </t>
        </is>
      </c>
    </row>
    <row r="15">
      <c r="A15" s="4" t="inlineStr">
        <is>
          <t>Accrued compensation and benefits</t>
        </is>
      </c>
      <c r="C15" s="5" t="n">
        <v>1374</v>
      </c>
      <c r="D15" s="5" t="n">
        <v>2272</v>
      </c>
    </row>
    <row r="16">
      <c r="A16" s="4" t="inlineStr">
        <is>
          <t>Accounts payable and accrued liabilities</t>
        </is>
      </c>
      <c r="C16" s="5" t="n">
        <v>1156</v>
      </c>
      <c r="D16" s="5" t="n">
        <v>1294</v>
      </c>
    </row>
    <row r="17">
      <c r="A17" s="4" t="inlineStr">
        <is>
          <t>Borrowings</t>
        </is>
      </c>
      <c r="C17" s="5" t="n">
        <v>7904</v>
      </c>
      <c r="D17" s="5" t="n">
        <v>6654</v>
      </c>
    </row>
    <row r="18">
      <c r="A18" s="4" t="inlineStr">
        <is>
          <t>Separate account liabilities</t>
        </is>
      </c>
      <c r="C18" s="5" t="n">
        <v>55119</v>
      </c>
      <c r="D18" s="5" t="n">
        <v>54066</v>
      </c>
    </row>
    <row r="19">
      <c r="A19" s="4" t="inlineStr">
        <is>
          <t>Separate account collateral liabilities under securities lending agreements</t>
        </is>
      </c>
      <c r="C19" s="5" t="n">
        <v>5811</v>
      </c>
      <c r="D19" s="5" t="n">
        <v>5765</v>
      </c>
    </row>
    <row r="20">
      <c r="A20" s="4" t="inlineStr">
        <is>
          <t>Deferred income tax liabilities</t>
        </is>
      </c>
      <c r="C20" s="5" t="n">
        <v>3439</v>
      </c>
      <c r="D20" s="5" t="n">
        <v>3381</v>
      </c>
    </row>
    <row r="21">
      <c r="A21" s="4" t="inlineStr">
        <is>
          <t>Operating lease liabilities</t>
        </is>
      </c>
      <c r="C21" s="5" t="n">
        <v>1814</v>
      </c>
      <c r="D21" s="5" t="n">
        <v>1835</v>
      </c>
    </row>
    <row r="22">
      <c r="A22" s="4" t="inlineStr">
        <is>
          <t>Other liabilities</t>
        </is>
      </c>
      <c r="B22" s="4" t="inlineStr">
        <is>
          <t>[1]</t>
        </is>
      </c>
      <c r="C22" s="5" t="n">
        <v>6131</v>
      </c>
      <c r="D22" s="5" t="n">
        <v>3576</v>
      </c>
    </row>
    <row r="23">
      <c r="A23" s="4" t="inlineStr">
        <is>
          <t>Total liabilities</t>
        </is>
      </c>
      <c r="C23" s="5" t="n">
        <v>82748</v>
      </c>
      <c r="D23" s="5" t="n">
        <v>78843</v>
      </c>
    </row>
    <row r="24">
      <c r="A24" s="4" t="inlineStr">
        <is>
          <t>Commitments and contingencies (Note 14)</t>
        </is>
      </c>
      <c r="C24" s="4" t="inlineStr">
        <is>
          <t xml:space="preserve"> </t>
        </is>
      </c>
      <c r="D24" s="4" t="inlineStr">
        <is>
          <t xml:space="preserve"> </t>
        </is>
      </c>
    </row>
    <row r="25">
      <c r="A25" s="3" t="inlineStr">
        <is>
          <t>Temporary equity</t>
        </is>
      </c>
      <c r="C25" s="4" t="inlineStr">
        <is>
          <t xml:space="preserve"> </t>
        </is>
      </c>
      <c r="D25" s="4" t="inlineStr">
        <is>
          <t xml:space="preserve"> </t>
        </is>
      </c>
    </row>
    <row r="26">
      <c r="A26" s="4" t="inlineStr">
        <is>
          <t>Redeemable noncontrolling interests</t>
        </is>
      </c>
      <c r="C26" s="5" t="n">
        <v>1546</v>
      </c>
      <c r="D26" s="5" t="n">
        <v>909</v>
      </c>
    </row>
    <row r="27">
      <c r="A27" s="3" t="inlineStr">
        <is>
          <t>Permanent equity</t>
        </is>
      </c>
      <c r="C27" s="4" t="inlineStr">
        <is>
          <t xml:space="preserve"> </t>
        </is>
      </c>
      <c r="D27" s="4" t="inlineStr">
        <is>
          <t xml:space="preserve"> </t>
        </is>
      </c>
    </row>
    <row r="28">
      <c r="A28" s="4" t="inlineStr">
        <is>
          <t>Common stock, $0.01 par value; Shares authorized: 500,000,000 at June 30, 2023 and December 31, 2022; Shares issued: 172,075,373 at June 30, 2023 and December 31, 2022; Shares outstanding: 149,373,266 and 149,756,492 at June 30, 2023 and December 31, 2022, respectively</t>
        </is>
      </c>
      <c r="C28" s="5" t="n">
        <v>2</v>
      </c>
      <c r="D28" s="5" t="n">
        <v>2</v>
      </c>
    </row>
    <row r="29">
      <c r="A29" s="4" t="inlineStr">
        <is>
          <t>Additional paid-in capital</t>
        </is>
      </c>
      <c r="C29" s="5" t="n">
        <v>19571</v>
      </c>
      <c r="D29" s="5" t="n">
        <v>19772</v>
      </c>
    </row>
    <row r="30">
      <c r="A30" s="4" t="inlineStr">
        <is>
          <t>Retained earnings</t>
        </is>
      </c>
      <c r="C30" s="5" t="n">
        <v>30855</v>
      </c>
      <c r="D30" s="5" t="n">
        <v>29876</v>
      </c>
    </row>
    <row r="31">
      <c r="A31" s="4" t="inlineStr">
        <is>
          <t>Accumulated other comprehensive loss</t>
        </is>
      </c>
      <c r="C31" s="5" t="n">
        <v>-880</v>
      </c>
      <c r="D31" s="5" t="n">
        <v>-1101</v>
      </c>
    </row>
    <row r="32">
      <c r="A32" s="4" t="inlineStr">
        <is>
          <t>Treasury stock, common, at cost (22,702,107 and 22,318,881 shares held at June 30, 2023 and December 31, 2022, respectively)</t>
        </is>
      </c>
      <c r="C32" s="5" t="n">
        <v>-11340</v>
      </c>
      <c r="D32" s="5" t="n">
        <v>-10805</v>
      </c>
    </row>
    <row r="33">
      <c r="A33" s="4" t="inlineStr">
        <is>
          <t>Total BlackRock, Inc. stockholders’ equity</t>
        </is>
      </c>
      <c r="C33" s="5" t="n">
        <v>38208</v>
      </c>
      <c r="D33" s="5" t="n">
        <v>37744</v>
      </c>
    </row>
    <row r="34">
      <c r="A34" s="4" t="inlineStr">
        <is>
          <t>Nonredeemable noncontrolling interests</t>
        </is>
      </c>
      <c r="C34" s="5" t="n">
        <v>142</v>
      </c>
      <c r="D34" s="5" t="n">
        <v>132</v>
      </c>
    </row>
    <row r="35">
      <c r="A35" s="4" t="inlineStr">
        <is>
          <t>Total permanent equity</t>
        </is>
      </c>
      <c r="C35" s="5" t="n">
        <v>38350</v>
      </c>
      <c r="D35" s="5" t="n">
        <v>37876</v>
      </c>
    </row>
    <row r="36">
      <c r="A36" s="4" t="inlineStr">
        <is>
          <t>Total liabilities, temporary equity and permanent equity</t>
        </is>
      </c>
      <c r="C36" s="6" t="n">
        <v>122644</v>
      </c>
      <c r="D36" s="6" t="n">
        <v>117628</v>
      </c>
    </row>
    <row r="37"/>
    <row r="38">
      <c r="A38" s="4" t="inlineStr">
        <is>
          <t>[1] At June 30, 2023, cash and cash equivalents, investments, other assets and other liabilities include $ 208 million , $ 4.7 billion , $ 68 million , and $ 2.0 billion , respectively, related to consolidated variable interest entities (“VIEs”). At December 31, 2022, cash and cash equivalents, investments, other assets and other liabilities include $ 234 million , $ 3.9 billion , $ 68 million , and $ 1.9 billion , respectively, related to consolidated VIEs.</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11 . Leases The following table presents components of lease cost included in general and administration expense on the condensed consolidated statements of income:
Three Months Ended Six Months Ended
June 30, June 30,
(in millions) 2023 2022 2023 2022
Lease cost:
Operating lease cost (1) $ 46 $ 54 $ 101 $ 105
Variable lease cost (2) 9 11 20 22
Total lease cost $ 55 $ 65 $ 121 $ 127 (1) Amounts include short-term leases, which are immaterial for the three and six months ended June 30, 2023 and 2022 . (2) Amounts include operating lease payments, which may be adjusted based on usage, changes in an index or market rate, as well as common area maintenance charges and other variable costs not included in the measurement of right-of-use (“ROU”) assets and operating lease liabilities. Supplemental information related to operating leases is summarized below:
Six Months Ended
June 30,
(in millions) 2023 2022
Supplemental cash flow information:
Operating cash flows from operating leases included in the measurement $ 69 $ 82
Supplemental noncash information:
ROU assets in exchange for operating lease liabilities $ 15 $ 37
June 30, December 31,
2023 2022
Lease term and discount rate:
Weighted-average remaining lease term 15 years 16 years
Weighted-average discount rate 3 %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12 . Other Assets At June 30, 2023 and December 31, 2022 , the Company had $ 787 million and $ 809 million of equity method investments, respectively, recorded within other assets on the condensed consolidated statements of financial condition, since such investees are considered to be an extension of BlackRock’s core business. BlackRock’s share of these investees’ underlying net income or loss is based upon the most currently available information and is recorded within advisory and other revenue. In accordance with GAAP, certain equity method investees do not account for both their financial assets and liabilities under fair value measures; therefore, the Company’s investment in such equity method investees may not represent fair value. At June 30, 2023 and December 31, 2022 , the Company had $ 479 million and $ 375 million, respectively, of other nonequity method corporate minority investments recorded within other assets on the condensed consolidated statements of financial condition, since such investees are considered to be an extension of BlackRock’s core business. These investments included equity securities, generally measured at fair value or under the measurement alternative to fair value for nonmarketable securities, and a strategic private debt investment measured at fair value. Changes in value of the equity securities are recorded in nonoperating income (expense) and changes in value of the debt security is recorded in AOCI, net of tax. See Note 2, Significant Accounting Policies , in the notes to the consolidated financial statements contained in the 2022 Form 10-K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13 . Borrowings Short-Term Borrowings 2023 Revolving Credit Facility. The Company maintains an unsecured revolving credit facility which is available for working capital and general corporate purposes (the “2023 credit facility”). In March 2023, the 2023 credit facility was amended to, among other things, (1) increase the aggregate commitment amount by $ 300 million to $ 5 billion, (2) extend the maturity date to March 2028 and (3) change the secured overnight financing rate (“SOFR”) adjustment to 10 bps per annum for all SOFR-based borrowings. The 2023 credit facility permits the Company to request up to an additional $ 1.0 billion of borrowing capacity, subject to lender credit approval, which could increase the overall size of the 2023 credit facility to an aggregate principal amount of up to $ 6 billion. The 2023 credit facility requires the Company not to exceed a maximum leverage ratio (ratio of net debt to earnings before interest, taxes, depreciation and amortization, where net debt equals total debt less unrestricted cash) of 3 to 1 , which was satisfied with a ratio of less than 1 to 1 at June 30, 2023. At June 30, 2023 , the Company had no amount outstanding under the 2023 credit facility. Commercial Paper Program. The Company can issue unsecured commercial paper notes (the “CP Notes”) on a private-placement basis up to a maximum aggregate amount outstanding at any time of $ 4 billion. The commercial paper program is currently supported by the 2023 credit facility. At June 30, 2023 , BlackRock had no CP Notes outstanding. Long-Term Borrowings 2033 Notes. In May 2023, the Company issued $ 1.25 billion in aggregate principal amount of 4.75 % senior unsecured notes maturing on May 25, 2033 (the “2033 Notes”). The net proceeds of the 2033 Notes are being used for general corporate purposes, which may include the future repayment of all or a portion of the $ 1.0 billion 3.50 % Notes due March 2024. Interest of approximately $ 59 million per year is payable semi-annually on May 25 and November 25 of each year, commencing on November 25, 2023. The 2033 Notes may be redeemed at the option of the Company, in whole or in part, at any time prior to February 25, 2033 at a "make-whole" redemption price, or thereafter at 100 % of the principal amount of the 2033 Notes, in each case plus accrued but unpaid interest. The unamortized discount and debt issuance costs are being amortized over the remaining term of the 2033 Notes. The carrying value and fair value of long-term borrowings determined using market prices and EUR/USD foreign exchange rate at the end of June 2023 included the following:
(in millions) Maturity Unamortized (1) Carrying Value Fair Value
3.50% Notes due 2024 $ 1,000 $ — $ 1,000 $ 983
1.25% Notes due 2025 764 ( 1 ) 763 726
3.20% Notes due 2027 700 ( 3 ) 697 663
3.25% Notes due 2029 1,000 ( 9 ) 991 926
2.40% Notes due 2030 1,000 ( 5 ) 995 863
1.90% Notes due 2031 1,250 ( 9 ) 1,241 1,022
2.10% Notes due 2032 1,000 ( 13 ) 987 804
4.75% Notes due 2033 1,250 ( 20 ) 1,230 1,224
Total long-term borrowings $ 7,964 $ ( 60 ) $ 7,904 $ 7,211 (1) The unamortized discount and debt issuance costs are being amortized over the term of the notes. Long-term borrowings at December 31, 2022 had a carrying value of $ 6.7 billion and a fair value of $ 5.9 billion, determined using market prices at the end of December 2022. See Note 15, Borrowings , in the 2022 Form 10-K for more information regarding the Company’s borrow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Investment Commitments. At June 30, 2023 , the Company had $ 797 million of various capital commitments to fund sponsored investment products, including CIPs. These products include private equity funds, real assets funds and opportunistic funds. This amount excludes additional commitments made by consolidated funds of funds to underlying third-party funds as third-party noncontrolling interest holders have the legal obligation to fund the respective commitments of such funds of funds. Generally, the timing of the funding of these commitments is unknown and the commitments are callable on demand at any time prior to the expiration of the commitment. These unfunded commitments are not recorded on the condensed consolidated statements of financial condition. These commitments do not include potential future commitments approved by the Company that are not yet legally binding. The Company intends to make additional capital commitments from time to time to fund additional investment products for, and with, its clients. Contingencies Legal Proceedings. From time to time, BlackRock receives subpoenas or other requests for information from various US federal and state governmental and regulatory authorities and international governmental and regulatory authorities in connection with industry-wide or other investigations or proceedings. It is BlackRock’s policy to cooperate fully with such matters. BlackRock is currently responding to requests from the SEC in connection with a publicly reported, industry-wide investigation of investment advisers’ compliance with record retention requirements relating to certain types of electronic communications. BlackRock is cooperating with the SEC’s investigation. The Company, certain of its subsidiaries and employees have been named as defendants in various legal actions, including arbitrations and other litigation arising in connection with BlackRock’s activities. Additionally, BlackRock-advised investment portfolios may be subject to lawsuits, any of which potentially could harm the investment returns of the applicable portfolio or result in the Company being liable to the portfolios for any resulting damages.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densed consolidated statements of financial condition. In connection with securities lending transactions, BlackRock has agreed to indemnify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The amount of securities on loan as of June 30, 2023 and subject to this type of indemnification was approximately $ 247 billion. In the Company’s capacity as lending agent, cash and securities totaling approximately $ 265 billion were held as collateral for indemnified securities on loan at June 30, 2023. The fair value of these indemnifications was not material at June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15 . Revenue The table below presents detail of revenue for the three and six months ended June 30, 2023 and 2022 and includes the product mix of investment advisory, administration fees and securities lending revenue, and performance fees.
Three Months Ended Six Months Ended
June 30, June 30,
(in millions) 2023 2022 2023 2022
Revenue
Investment advisory, administration fees and
Equity:
Active $ 506 $ 550 $ 1,006 $ 1,166
ETFs 1,102 1,103 2,180 2,261
Non-ETF index 197 186 374 373
Equity subtotal 1,805 1,839 3,560 3,800
Fixed income:
Active 482 503 950 1,037
ETFs 309 274 604 563
Non-ETF index 88 102 175 220
Fixed income subtotal 879 879 1,729 1,820
Multi-asset 300 331 596 690
Alternatives:
Illiquid alternatives 206 184 407 363
Liquid alternatives 146 161 291 328
Currency and commodities (1) 49 62 95 118
Alternatives subtotal 401 407 793 809
Long-term 3,385 3,456 6,678 7,119
Cash management 226 232 435 402
Total investment advisory, administration fees 3,611 3,688 7,113 7,521
Investment advisory performance fees:
Equity 15 3 21 15
Fixed income — 13 1 22
Multi-asset 3 7 18 12
Alternatives:
Illiquid alternatives 79 65 100 102
Liquid alternatives 21 18 33 53
Alternatives subtotal 100 83 133 155
Total investment advisory performance fees 118 106 173 204
Technology services revenue 359 332 699 673
Distribution fees 319 361 638 742
Advisory and other revenue:
Advisory 31 15 45 31
Other 25 24 38 54
Total advisory and other revenue 56 39 83 85
Total revenue $ 4,463 $ 4,526 $ 8,706 $ 9,225
(1) Amounts include commodity ETFs. The tables below present the investment advisory, administration fees and securities lending revenue by client type and investment style:
Three Months Ended Six Months Ended
June 30, June 30,
(in millions) 2023 2022 2023 2022
By client type:
Retail $ 1,044 $ 1,139 $ 2,076 $ 2,363
ETFs 1,460 1,436 2,878 2,937
Institutional:
Active 640 636 1,262 1,311
Index 241 245 462 508
Total institutional 881 881 1,724 1,819
Long-term 3,385 3,456 6,678 7,119
Cash management 226 232 435 402
Total $ 3,611 $ 3,688 $ 7,113 $ 7,521
By investment style:
Active $ 1,635 $ 1,727 $ 3,241 $ 3,578
Index and ETFs 1,750 1,729 3,437 3,541
Long-term 3,385 3,456 6,678 7,119
Cash management 226 232 435 402
Total $ 3,611 $ 3,688 $ 7,113 $ 7,521
Investment Advisory and Administration Fees – Remaining Performance Obligation The tables below present estimated investment advisory and administration fees expected to be recognized in the future related to the unsatisfied portion of the performance obligations at June 30, 2023 and 2022: June 30, 2023
Remainder of
(in millions) 2023 2024 2025 2026 Thereafter Total
Investment advisory and
Alternatives (1)(2) $ 87 $ 131 $ 100 $ 84 $ 62 $ 464 June 30, 2022
Remainder of
(in millions) 2022 2023 2024 2025 Thereafter Total
Investment advisory and
Alternatives (1)(2) $ 91 $ 169 $ 106 $ 68 $ 49 $ 483 (1) Investment advisory and administration fees include management fees related to certain alternative products, which are based on contractual committed capital outstanding at June 30, 2023 and 2022. Actual management fees could be higher to the extent additional committed capital is raised. These fees are generally billed on a quarterly basis in arrears. (2) The Company elected the following practical expedients and therefore does not include amounts related to (a) performance obligations with an original duration of one year or less, and (b) variable consideration related to future service periods. Change in Deferred Carried Interest Liability The table below presents changes in the deferred carried interest liability, which is included in other liabilities on the condensed consolidated statements of financial condition, for the three and six months ended June 30, 2023 and 2022:
Three Months Ended Six Months Ended
June 30, June 30,
(in millions) 2023 2022 2023 2022
Beginning balance $ 1,458 $ 1,699 $ 1,420 $ 1,508
Net increase (decrease) in unrealized allocations 265 ( 46 ) 319 177
Performance fee revenue recognized ( 72 ) ( 61 ) ( 88 ) ( 93 )
Ending balance $ 1,651 $ 1,592 $ 1,651 $ 1,592 Technology Services Revenue – Remaining Performance Obligation The tables below present estimated technology services revenue expected to be recognized in the future related to the unsatisfied portion of the performance obligations at June 30, 2023 and 2022: June 30, 2023
Remainder of
(in millions) 2023 2024 2025 2026 Thereafter Total
Technology services revenue (1)(2) $ 69 $ 73 $ 46 $ 33 $ 25 $ 246 June 30, 2022
Remainder of
(in millions) 2022 2023 2024 2025 Thereafter Total
Technology services revenue (1)(2) $ 65 $ 70 $ 42 $ 27 $ 23 $ 227 (1) Technology services revenue primarily includes upfront payments from customers, which the Company generally recognizes as services are performed. (2) The Company elected the following practical expedients and therefore does not include amounts related to (a) performance obligations with an original duration of one year or less, and (b) variable consideration related to future service periods. In addition to amounts disclosed in the tables above, certain technology services contracts require fixed minimum fees, which are billed on a monthly or quarterly basis in arrears. The Company recognizes such revenue as services are performed. As of June 30, 2023 , the estimated fixed minimum fees for the remainder of the year approximated $ 490 million. The term for these contracts, which are either in their initial or renewal period, ranges from one to five years . The table below presents changes in the technology services deferred revenue liability for the three and six months ended June 30, 2023 and 2022, which is included in other liabilities on the condensed consolidated statements of financial condition:
Three Months Ended Six Months Ended
June 30, June 30,
(in millions) 2023 2022 2023 2022
Beginning balance $ 120 $ 113 $ 125 $ 122
Additions (1) 27 27 48 49
Revenue recognized that was included ( 25 ) ( 32 ) ( 51 ) ( 63 )
Ending balance $ 122 $ 108 $ 122 $ 108 (1) Amounts are net of revenue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16. Stock-Based Compensation Restricted Stock Units ("RSUs") RSU activity for the six months ended June 30, 2023 is summarized below.
Outstanding at RSUs Weighted-
December 31, 2022 2,009,207 $ 710.67
Granted 705,866 $ 734.63
Converted ( 829,369 ) $ 635.84
Forfeited ( 32,402 ) $ 759.65
June 30, 2023 1,853,302 $ 752.43 In January 2023, pursuant to the BlackRock, Inc. Second Amended and Restated 1999 Stock Award and Incentive Plan (the “Award Plan”), the Company granted as part of the 2022 annual incentive compensation 342,706 RSUs to employees that vest ratably over three years from the grant date and 259,465 RSUs to employees that cliff vest 100 % on January 31, 2026 . On May 30, 2023, pursuant to the Award Plan, the Company granted 71,267 RSUs that cliff vest 100 % on May 30, 2027. The Company values RSUs at their grant-date fair value as measured by BlackRock’s common stock price. The total fair market value of RSUs granted to employees during the six months ended June 30, 2023 was $ 519 million . At June 30, 2023, the intrinsic value of outstanding RSUs was $ 1.3 billion , reflecting a closing stock price of $ 691.14 . At June 30, 2023 , total unrecognized stock-based compensation expense related to unvested RSUs was $ 666 million. The unrecognized compensation cost is expected to be recognized over the remaining weighted-average period of 1.5 years . Performance-Based RSUs. Performance-based RSU activity for the six months ended June 30, 2023 is summarized below.
Outstanding at Performance- Weighted-
December 31, 2022 531,054 $ 672.47
Granted 169,938 $ 743.60
Additional shares granted due to attainment of performance measures 29,194 $ 532.15
Converted ( 262,797 ) $ 534.00
Forfeited ( 11,005 ) $ 756.51
June 30, 2023 456,384 $ 767.69 In January 2023, pursuant to the Award Plan, the Company granted 169,938 performance-based RSUs that cliff vest 100 % on January 31, 2026 . These awards are amortized over a service period of three years . The number of shares distributed at vesting could be higher or lower than the original grant based on the level of attainment of predetermined Company performance measures. In January 2023, the Company granted 29,194 additional RSUs based on the attainment of Company performance measures during the performance period. The Company values performance-based RSUs at their grant-date fair value as measured by BlackRock’s common stock price. The total grant-date fair market value of performance-based RSUs granted to employees during the six months ended June 30, 2023 was $ 142 million . At June 30, 2023, the intrinsic value of outstanding performance-based RSUs was $ 315 million , reflecting a closing stock price of $ 691.14 . At June 30, 2023 , total unrecognized stock-based compensation expense related to unvested performance-based awards was $ 136 million. The unrecognized compensation cost is expected to be recognized over the remaining weighted-average period of 1.6 years . See Note 18, Stock-Based Compensation, in the 2022 Form 10-K for more information on performance-based RSUs. Stock Options Stock option activity and ending balance for the six months ended June 30, 2023 is summarized below.
2017 Performance-based 2023 Performance-based 2023 Time-based
Shares Weighted Shares Weighted Shares Weighted
Outstanding at December 31, 2022 1,735,898 $ 513.50 — $ — — $ —
Granted — $ — 814,482 $ 673.58 326,391 $ 673.58
Exercised ( 54,072 ) $ 513.50 — $ — — $ —
Forfeited ( 2,577 ) $ 513.50 ( 6,787 ) $ 673.58 — $ —
Outstanding at June 30, 2023 1,679,249 $ 513.50 807,695 $ 673.58 326,391 $ 673.58
Options Outstanding Options Exercisable
Option Type Exercise Prices Options Outstanding (1) Weighted Average Remaining Life (years) Aggregate Exercise Prices Options Weighted Average Remaining Life (years) Aggregate
2017 Performance-based $ 513.50 1,679,249 3.4 $ 298 $ 513.50 540,583 3.4 $ 96
2023 Performance-based $ 673.58 807,695 8.9 14 — — —
2023 Time-based $ 673.58 326,391 8.9 6 — — —
2,813,335 5.7 $ 318 540,583 3.4 $ 96 (1) At June 30, 2023, 1.1 million 2017 performance-based options, 0.8 million 2023 performance-based options and 0.3 million 2023 time-based options were expected to vest. At June 30, 2023 , total unrecognized stock-based compensation expense related to unvested performance-based stock options and time-based stock options was $ 184 million. The unrecognized compensation cost is expected to be recognized over the remaining weighted-average period of 3 years . Performance-based stock options In 2017, pursuant to the Award Plan, the Company awarded performance-based stock option grants to certain employees ("2017 Performance-based Options"). Vesting of 2017 Performance-based Options was contingent upon the achievement of obtaining 125 % of BlackRock's grant-date stock price within five years from the grant date and the attainment of Company performance measures during the four-year performance period. Both hurdles have been achieved, and the first tranche of the awards vested at the end of 2022 with two subsequent equal installments vesting at the end of 2023 and 2024 , respectively. The aggregate intrinsic value of 2017 Performance-based Options exercised during the six months ended June 30, 2023 was $ 12 million. See Note 18, Stock-Based Compensation, in the 2022 Form 10-K for more information on 2017 Performance-based Options. On May 30, 2023, pursuant to the Award Plan, the Company awarded performance-based options to purchase 814,482 shares of BlackRock common stock to certain employees as long-term incentive compensation ("2023 Performance-based Options"). Vesting of 2023 Performance-based Options is contingent upon the achievement of obtaining 130 % of grant-date stock price over 60 calendar days within four years from the grant date and attainment of Company performance measures during the three-year performance period. If both hurdles are achieved, the award will vest in three tranches of 25 %, 25 % and 50 % in May of 2027 , 2028 and 2029 , respectively. Vested options are exercisable for up to nine years following the grant date, and the awards are forfeited if the employee resigns before the respective vesting date. The expense for each tranche is amortized over the respective requisite service period. The 2023 Performance-based Options have a strike price of $ 673.58 which was the closing price of the shares on the grant date. The grant-date fair value of the 2023 Performance-based Options was $ 120 million and was estimated using a Monte Carlo simulation with an embedded lattice model using the assumptions included in the following table:
Grant Year Expected Term (Years) (1) Expected Stock Volatility (2) Expected Dividend Yield (3) Risk-Free Interest Rate (4)
2023 6.02 27.73 % 3.02 % 3.61 % (1) The expected term was derived using a Monte Carlo simulation with the embedded lattice model and represents the period of time that options granted are expected to be outstanding. (2) The expected stock volatility was based upon an average of historical stock price fluctuations of BlackRock’s common stock and an implied volatility at the grant date. (3) The expected dividend yield was calculated as the most recent quarterly dividend divided by the average three-month stock price as of the grant date. (4) The risk-free interest rate is based on the US Treasury Constant Maturities yield curve at grant date. Time-based stock options On May 30, 2023, pursuant to the Award Plan, the Company awarded time-based stock options to purchase 326,391 shares of BlackRock common stock to certain employees as long-term incentive compensation ("2023 Time-based Options"). These awards will vest in three tranches of 25 %, 25 % and 50 % in May 2027 , 2028 and 2029 , respectively. Vested options can be exercised up to nine years following the grant date, and the awards are forfeited if the employee resigns before the respective vesting date. The 2023 Time-based Options have a strike price of $ 673.58 which was the closing price of the shares on the grant date. The grant-date fair value of the 2023 Time-based Options was $ 55 million and was estimated using a Black-Scholes-Merton model using the assumptions included in the following table:
Grant Year Expected Term (Years) (1) Expected Stock Volatility (2) Expected Dividend Yield (3) Risk-Free Interest Rate (4)
2023 7.13 28.29 % 3.02 % 3.65 % (1) The expected term represents the period of time that options granted are expected to be outstanding, and was calculated as the midpoint between the weighted average time to vest and expiration. (2) The expected stock volatility was based upon an average of historical stock price fluctuations of BlackRock’s common stock and an implied volatility at the grant date. (3) The expected dividend yield was calculated as the most recent quarterly dividend divided by the average three-month stock price as of the grant date. (4) The risk-free interest rate is based on the US Treasury Constant Maturities yield curve at gra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t>
        </is>
      </c>
      <c r="B1" s="2" t="inlineStr">
        <is>
          <t>6 Months Ended</t>
        </is>
      </c>
    </row>
    <row r="2">
      <c r="B2" s="2" t="inlineStr">
        <is>
          <t>Jun. 30, 2023</t>
        </is>
      </c>
    </row>
    <row r="3">
      <c r="A3" s="3" t="inlineStr">
        <is>
          <t>Broker-Dealer, Net Capital Requirement, SEC Regulation [Abstract]</t>
        </is>
      </c>
      <c r="B3" s="4" t="inlineStr">
        <is>
          <t xml:space="preserve"> </t>
        </is>
      </c>
    </row>
    <row r="4">
      <c r="A4" s="4" t="inlineStr">
        <is>
          <t>Net Capital Requirements</t>
        </is>
      </c>
      <c r="B4" s="4" t="inlineStr">
        <is>
          <t>17 .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may have adverse tax consequences that could discourage such transfers. At June 30, 2023 , the Company was required to maintain approximately $ 2.3 billion in net capital in certain regulated subsidiaries, including BlackRock Institutional Trust Company, N.A. (a wholly owned subsidiary of the Company chartered as a national bank with powers limited to trust and other fiduciary activities and subject to regulatory capital requirements administered by the US Office of the Comptroller of the Currency), entities regulated by the Financial Conduct Authority and Prudential Regulation Authority in the UK, and the Company’s broker-dealers. The Company was in compliance with all applicable regulatory net capital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18 . Accumulated Other Comprehensive Income (Loss) The following table presents changes in AOCI for the three and six months ended June 30, 2023 and 2022:
Three Months Ended Six Months Ended
June 30, June 30,
(in millions) 2023 2022 2023 2022
Beginning balance $ ( 975 ) $ ( 675 ) $ ( 1,101 ) $ ( 550 )
Foreign currency translation adjustments (1) 95 ( 416 ) 221 ( 541 )
Ending balance $ ( 880 ) $ ( 1,091 ) $ ( 880 ) $ ( 1,091 ) (1) Amounts for the three months ended June 30, 2023 and 2022 includes a loss from a net investment hedge of $ 2 million (net of tax benefit of $ 1 million) and a gain from a net investment hedge of $ 36 million (net of tax expense of $ 11 million), respectively. Amounts for the six months ended June 30, 2023 and 2022 includes a loss from a net investment hedge of $ 13 million (net of tax benefit of $ 4 million) and a gain from net investment hedge of $ 49 million (net of tax expense of $ 15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3</t>
        </is>
      </c>
    </row>
    <row r="3">
      <c r="A3" s="3" t="inlineStr">
        <is>
          <t>Equity [Abstract]</t>
        </is>
      </c>
      <c r="B3" s="4" t="inlineStr">
        <is>
          <t xml:space="preserve"> </t>
        </is>
      </c>
    </row>
    <row r="4">
      <c r="A4" s="4" t="inlineStr">
        <is>
          <t>Capital Stock</t>
        </is>
      </c>
      <c r="B4" s="4" t="inlineStr">
        <is>
          <t>19. Capital Stock Share Repurchases . In January 2023, the Company announced that the Board of Directors authorized the repurchase of an additional seven million shares under the Company's existing share repurchase program for a total of up to approximately 7.9 million shares of BlackRock common stock. During the six months ended June 30, 2023, the Company repurchased 1.1 million common shares under the Company’s existing share repurchase program for approximately $ 750 million . At June 30, 2023, there were approximately 6.8 million shares still authorized to be repurchased under th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t>
        </is>
      </c>
      <c r="B4" s="4" t="inlineStr">
        <is>
          <t xml:space="preserve">20 . Restructuring Charge A restructuring charge of $ 91 million ($ 69 million after-tax), comprised of $ 58 million of severance and $ 33 million of expense related to the accelerated amortization of previously granted stock-based compensation awards, was recorded in the fourth quarter of 2022 in connection with an initiative to modify the workforce to align more closely with strategic priorities. The table below presents a rollforward of the Company's restructuring liability for the six months ended June 30, 2023, which is included in other liabilities on the condensed consolidated statements of financial condition.
Six Months Ended
(in millions) June 30, 2023
Liability as of December 31, 2022 $ 58
Cash payments ( 53 )
Liability as of June 30, 2023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Parenthetical) - USD ($) $ in Millions</t>
        </is>
      </c>
      <c r="C1" s="2" t="inlineStr">
        <is>
          <t>Jun. 30, 2023</t>
        </is>
      </c>
      <c r="D1" s="2" t="inlineStr">
        <is>
          <t>Dec. 31, 2022</t>
        </is>
      </c>
    </row>
    <row r="2">
      <c r="A2" s="4" t="inlineStr">
        <is>
          <t>Property and equipment, accumulated depreciation</t>
        </is>
      </c>
      <c r="C2" s="6" t="n">
        <v>1434</v>
      </c>
      <c r="D2" s="6" t="n">
        <v>1390</v>
      </c>
    </row>
    <row r="3">
      <c r="A3" s="4" t="inlineStr">
        <is>
          <t>Intangible assets, accumulated amortization</t>
        </is>
      </c>
      <c r="C3" s="6" t="n">
        <v>541</v>
      </c>
      <c r="D3" s="6" t="n">
        <v>483</v>
      </c>
    </row>
    <row r="4">
      <c r="A4" s="4" t="inlineStr">
        <is>
          <t>Common stock, par value</t>
        </is>
      </c>
      <c r="C4" s="7" t="n">
        <v>0.01</v>
      </c>
      <c r="D4" s="7" t="n">
        <v>0.01</v>
      </c>
    </row>
    <row r="5">
      <c r="A5" s="4" t="inlineStr">
        <is>
          <t>Common stock, shares authorized</t>
        </is>
      </c>
      <c r="C5" s="5" t="n">
        <v>500000000</v>
      </c>
      <c r="D5" s="5" t="n">
        <v>500000000</v>
      </c>
    </row>
    <row r="6">
      <c r="A6" s="4" t="inlineStr">
        <is>
          <t>Common stock, shares issued</t>
        </is>
      </c>
      <c r="C6" s="5" t="n">
        <v>172075373</v>
      </c>
      <c r="D6" s="5" t="n">
        <v>172075373</v>
      </c>
    </row>
    <row r="7">
      <c r="A7" s="4" t="inlineStr">
        <is>
          <t>Common stock, shares outstanding</t>
        </is>
      </c>
      <c r="C7" s="5" t="n">
        <v>149373266</v>
      </c>
      <c r="D7" s="5" t="n">
        <v>149756492</v>
      </c>
    </row>
    <row r="8">
      <c r="A8" s="4" t="inlineStr">
        <is>
          <t>Treasury stock, common shares</t>
        </is>
      </c>
      <c r="C8" s="5" t="n">
        <v>22702107</v>
      </c>
      <c r="D8" s="5" t="n">
        <v>22318881</v>
      </c>
    </row>
    <row r="9">
      <c r="A9" s="4" t="inlineStr">
        <is>
          <t>Cash and cash equivalents</t>
        </is>
      </c>
      <c r="B9" s="4" t="inlineStr">
        <is>
          <t>[1]</t>
        </is>
      </c>
      <c r="C9" s="6" t="n">
        <v>6834</v>
      </c>
      <c r="D9" s="6" t="n">
        <v>7416</v>
      </c>
    </row>
    <row r="10">
      <c r="A10" s="4" t="inlineStr">
        <is>
          <t>Investments</t>
        </is>
      </c>
      <c r="B10" s="4" t="inlineStr">
        <is>
          <t>[1]</t>
        </is>
      </c>
      <c r="C10" s="5" t="n">
        <v>9124</v>
      </c>
      <c r="D10" s="5" t="n">
        <v>7466</v>
      </c>
    </row>
    <row r="11">
      <c r="A11" s="4" t="inlineStr">
        <is>
          <t>Other assets</t>
        </is>
      </c>
      <c r="B11" s="4" t="inlineStr">
        <is>
          <t>[1]</t>
        </is>
      </c>
      <c r="C11" s="5" t="n">
        <v>5875</v>
      </c>
      <c r="D11" s="5" t="n">
        <v>3461</v>
      </c>
    </row>
    <row r="12">
      <c r="A12" s="4" t="inlineStr">
        <is>
          <t>Other liabilities</t>
        </is>
      </c>
      <c r="B12" s="4" t="inlineStr">
        <is>
          <t>[1]</t>
        </is>
      </c>
      <c r="C12" s="5" t="n">
        <v>6131</v>
      </c>
      <c r="D12" s="5" t="n">
        <v>3576</v>
      </c>
    </row>
    <row r="13">
      <c r="A13" s="4" t="inlineStr">
        <is>
          <t>Consolidated Variable Interest Entities [Member]</t>
        </is>
      </c>
      <c r="C13" s="4" t="inlineStr">
        <is>
          <t xml:space="preserve"> </t>
        </is>
      </c>
      <c r="D13" s="4" t="inlineStr">
        <is>
          <t xml:space="preserve"> </t>
        </is>
      </c>
    </row>
    <row r="14">
      <c r="A14" s="4" t="inlineStr">
        <is>
          <t>Cash and cash equivalents</t>
        </is>
      </c>
      <c r="C14" s="5" t="n">
        <v>208</v>
      </c>
      <c r="D14" s="5" t="n">
        <v>234</v>
      </c>
    </row>
    <row r="15">
      <c r="A15" s="4" t="inlineStr">
        <is>
          <t>Investments</t>
        </is>
      </c>
      <c r="C15" s="5" t="n">
        <v>4661</v>
      </c>
      <c r="D15" s="5" t="n">
        <v>3874</v>
      </c>
    </row>
    <row r="16">
      <c r="A16" s="4" t="inlineStr">
        <is>
          <t>Other assets</t>
        </is>
      </c>
      <c r="C16" s="5" t="n">
        <v>68</v>
      </c>
      <c r="D16" s="5" t="n">
        <v>68</v>
      </c>
    </row>
    <row r="17">
      <c r="A17" s="4" t="inlineStr">
        <is>
          <t>Other liabilities</t>
        </is>
      </c>
      <c r="C17" s="6" t="n">
        <v>1993</v>
      </c>
      <c r="D17" s="6" t="n">
        <v>1876</v>
      </c>
    </row>
    <row r="18"/>
    <row r="19">
      <c r="A19" s="4" t="inlineStr">
        <is>
          <t>[1] At June 30, 2023, cash and cash equivalents, investments, other assets and other liabilities include $ 208 million , $ 4.7 billion , $ 68 million , and $ 2.0 billion , respectively, related to consolidated variable interest entities (“VIEs”). At December 31, 2022, cash and cash equivalents, investments, other assets and other liabilities include $ 234 million , $ 3.9 billion , $ 68 million , and $ 1.9 billion , respectively, related to consolidated VIEs.</t>
        </is>
      </c>
    </row>
  </sheetData>
  <mergeCells count="3">
    <mergeCell ref="A1:B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21 . Income Taxes Income tax expense for the six months ended June 30, 2023 included $ 40 million of discrete tax benefits primarily related to stock-based compensation awards that vested in the first quarter of 2023, offset by a $ 38 million discrete tax expense related to the resolution of certain outstanding tax matters. Income tax expense for the six months ended June 30, 2022 included $ 133 million of discrete tax benefits related to stock-based compensation awards and the resolution of certain outstanding tax matters. In addition, income tax expense for the six months ended June 30, 2022 included $ 18 million of net noncash tax benefits related to the revaluation of certain deferred income tax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22 . Earnings Per Share The following table sets forth the computation of basic and diluted earnings per share (“EPS”) for the three and six months ended June 30, 2023 and 2022 under the treasury stock method:
Three Months Ended Six Months Ended
June 30, June 30,
(in millions, except shares and per share data) 2023 2022 2023 2022
Net income attributable to BlackRock, Inc. $ 1,366 $ 1,077 $ 2,523 $ 2,513
Basic weighted-average shares outstanding 149,604,642 151,292,580 149,756,151 151,511,496
Dilutive effect of:
Nonparticipating RSUs 764,079 835,374 885,861 1,032,540
Stock options 370,492 324,366 401,751 446,111
Total diluted weighted-average shares 150,739,213 152,452,320 151,043,763 152,990,147
Basic earnings per share $ 9.13 $ 7.12 $ 16.85 $ 16.59
Diluted earnings per share $ 9.06 $ 7.06 $ 16.70 $ 16.43 For the three and six months ended June 30, 2023 , 116,559 and 60,850 shares, primarily related to stock options, respectively, were excluded from the calculation of diluted EPS because to include them would have an anti-dilutive effect. For the three and six months ended June 30, 2022 , 560,841 and 492,045 RSUs, respectively, were excluded from the calculation of diluted EPS because to include them would have an anti-dilutive effect. Certain performance-based RSUs and stock options were excluded from the diluted EPS calculation because the designated contingencies were not met for the three and six months ended June 30, 2023 and 2022 ,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23 . Segment Information The Company’s management directs BlackRock’s operations as one business, the asset management business. The Company utilizes a consolidated approach to assess performance and allocate resources. As such, the Company operates in one business segment. The following table illustrates total revenue for the three and six months ended June 30, 2023 and 2022 by geographic region. These amounts are aggregated on a legal entity basis and do not necessarily reflect where the customer resides or affiliated services are provided.
Three Months Ended Six Months Ended
June 30, June 30,
(in millions) 2023 2022 2023 2022
Revenue
Americas $ 2,982 $ 3,014 $ 5,813 $ 6,103
Europe 1,291 1,307 2,515 2,703
Asia-Pacific 190 205 378 419
Total revenue $ 4,463 $ 4,526 $ 8,706 $ 9,225 See Note 15, Revenue , for further information on the Company’s sources of revenue. The following table illustrates long-lived assets that consist of goodwill and property and equipment at June 30, 2023 and December 31, 2022 by geographic region. These amounts are aggregated on a legal entity basis and do not necessarily reflect where the asset is physically located.
June 30, December 31,
(in millions) 2023 2022
Long-lived Assets
Americas $ 14,956 $ 14,945
Europe 1,334 1,329
Asia-Pacific 93 98
Total long-lived assets $ 16,383 $ 16,372 Americas is primarily comprised of the US, Latin America and Canada, while Europe is primarily comprised of the UK, the Netherlands, Switzerland, France, Ireland and Luxembourg. Asia-Pacific is primarily comprised of Hong Kong, Australia, Japan and Singapo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4 . Subsequent Events In July 2023, BlackRock and Jio Financial Services Limited (“JFS”) announced an agreement to form Jio BlackRock, a 50 : 50 joint venture aimed to deliver tech-enabled access to investment solutions for investors in India. JFS and BlackRock are targeting initial investment of $ 150 million each in the joint venture, which will launch operations post receipt of regulatory and statutory approvals. In August 2023, BlackRock completed the acquisition of Kreos Capital, a leading provider of growth and venture debt financing to companies in the technology and healthcare industries. The Company believes this acquisition will add to the Company's position as a leading global credit asset manager and advance its ambitions to provide clients with a diverse range of private market investment products and solutions. The financial impact of the transaction is not expected to be material to the condensed consolidated financial statements. The Company conducted a review for additional subsequent events and determined that no subsequent events had occurred that would require accrual or additional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se condensed consolidated financial statements have been prepared in accordance with accounting principles generally accepted in the United States (“GAAP”) and include the accounts of the Company and its controlled subsidiaries. Noncontrolling interests (“NCI”) on the condensed consolidated statements of financial condition represent the portion of consolidated sponsored investment products (“CIPs”) and a consolidated affiliate (collectively, “consolidated entities”)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footnotes related thereto included in the Company’s Annual Report on Form 10-K for the year ended December 31, 2022, which was filed with the Securities and Exchange Commission (“SEC”) on February 24, 2023 (“2022 Form 10-K”). The interim financial information at June 30, 2023 and for the three and six months ended June 30, 2023 and 2022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t>
        </is>
      </c>
    </row>
    <row r="5">
      <c r="A5" s="4" t="inlineStr">
        <is>
          <t>Fair Value Measurements</t>
        </is>
      </c>
      <c r="B5" s="4" t="inlineStr">
        <is>
          <t>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commod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bank loans held within consolidated collateralized loan obligations (“CLOs”), short-term floating-rate notes, asset-backed securities, as well as over-the-counter derivatives, including interest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including those held within CIPs, investments in CLOs, and bank loans held within consolidated CLOs and CIPs. • Level 3 liabilities may include borrowings of consolidated CLOs and contingent liabilities related to acquisitions valued based upon discounted cash flow analyses using unobservable market data.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and bank loans held within CLOs and CIPs are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Assets and Liabilities of Consolidated CLO. The Company applies the fair value option provisions for eligible assets, including bank loans, held by a consolidated CLO. As the fair value of the financial assets of the consolidated CLO is more observable than the fair value of the borrowings of the consolidated CLO, the Company measures the fair value of the borrowings of the consolidated CLO equal to the fair value of the assets of the consolidated CLO less the fair value of the Company’s economic interest in the CLO.</t>
        </is>
      </c>
    </row>
    <row r="6">
      <c r="A6" s="4" t="inlineStr">
        <is>
          <t>Derivatives and Hedging Activities</t>
        </is>
      </c>
      <c r="B6" s="4" t="inlineStr">
        <is>
          <t xml:space="preserve">Derivatives and Hedging Activities.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price and interest rate exposures with respect to its total portfolio of seed investments in sponsored investment products. Certain CIPs also utilize derivatives as a part of their investment strategy. In addition, during 2023, the Company acquired both investments and derivatives to economically hedge market valuation changes on certain deferred cash compensation plans, for which the final value of the deferred amount distributed to employees in cash upon vesting is determined based on the returns on specified investment funds. The Company recognizes compensation expense for the appreciation (depreciation) of the deferred cash compensation liability in proportion to the vested amount of the award during a respective period, while the gain (loss) to economically hedge these plans is immediately recognized in nonoperating income (expense). See Note 4, Investments , and Note 8, Derivatives and Hedging , for further information on the Company’s investments and derivatives, respectively, used to economically hedge certain deferred cash compensation plans. The Company records all derivative financial instruments as either assets or liabilities at fair value on a gross basis in the condensed consolidated statements of financial condition. Credit risks are managed through master netting and collateral support agreements. The amounts related to the right to reclaim or the obligation to return cash collateral may not be used to offset amounts due under the derivative instruments in the normal course of settlement. Therefore, such amounts are not offset against fair value amounts recognized for derivative instruments with the same counterparty and are included in other assets and other liabilities. Changes in the fair value of the Company’s derivative financial instruments are recognized in earnings and, where applicable, are offset by the corresponding gain or loss on the related foreign-denominated assets or liabilities or hedged investments, on the condensed consolidated statements of income. The Company may also use financial instruments designated as net investment hedges for accounting purposes to hedge net investments in international subsidiaries whose functional currency is not United States ("US") dollars. The gain or loss from revaluing net investment hedges at the spot rate is deferred and reported within accumulated other comprehensive income (loss) (“AOCI”) on the condensed consolidated statements of financial condition. The Company reassesses the effectiveness of its net investment hedge at least quarterly. </t>
        </is>
      </c>
    </row>
    <row r="7">
      <c r="A7" s="4" t="inlineStr">
        <is>
          <t>Separate Account Assets and Liabilities</t>
        </is>
      </c>
      <c r="B7" s="4" t="inlineStr">
        <is>
          <t xml:space="preserve">Separate Account Assets and Liabilities . Separate account assets are maintained by BlackRock Life Limited, a wholly owned subsidiary of the Company, which is a registered life insurance company in the United Kingdom (“UK”),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 </t>
        </is>
      </c>
    </row>
    <row r="8">
      <c r="A8" s="4" t="inlineStr">
        <is>
          <t>Separate Account Collateral Assets Held and Liabilities Under Securities Lending Agreements</t>
        </is>
      </c>
      <c r="B8" s="4" t="inlineStr">
        <is>
          <t>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obtains either (1) the legal title, or (2) a first ranking priority security interest, in the collateral. The minimum collateral values generally range from approximately 102 % to 112 % of the value of the securities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obtains the legal title to collateral under these securities lending arrangements, the Company records an asset on the condensed consolidated statements of financial condition in addition to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densed consolidated statements of financial condition. At June 30, 2023 and December 31, 2022 , the fair value of loaned securities held by separate accounts was approximately $ 9.9 billion and $ 10.2 billion, respectively, and the fair value of the collateral under these securities lending agreements was approximately $ 10.9 billion and $ 11.0 billion, respectively, of which approximately $ 5.8 billion as of June 30, 2023 and $ 5.8 billion as of December 31, 2022 was recognized on the condensed consolidated statements of financial condition. During the six months ended June 30, 2023 and 2022 , the Company had no t resold or repledged any of the collateral obtained under these arrangements. The securities lending revenue earned from lending securities held by the separate accounts is included in investment advisory, administration fees and securities lending revenue on the condensed consolidated statements of income .</t>
        </is>
      </c>
    </row>
    <row r="9">
      <c r="A9" s="4" t="inlineStr">
        <is>
          <t>Property and Equipment</t>
        </is>
      </c>
      <c r="B9" s="4" t="inlineStr">
        <is>
          <t>Property and Equipment.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 During the six months ended June 30, 2023, BlackRock reclassed approximately $ 400 million from construction in progress to leasehold improvements primarily related to its new headquarters located at 50 Hudson Yards in New York .</t>
        </is>
      </c>
    </row>
    <row r="10">
      <c r="A10" s="4" t="inlineStr">
        <is>
          <t>Money Market Fee Waivers</t>
        </is>
      </c>
      <c r="B10" s="4" t="inlineStr">
        <is>
          <t>Money Market Fee Waivers. The Company may voluntarily waive a portion of its management fees on certain money market funds to ensure that they maintain a targeted level of daily net investment income (the “Yield Support waivers”). There were no Yield Support waivers during the three and six months ended June 30, 2023 and during the three months ended June 30, 2022. During the six months ended June 30, 2022 Yield Support waivers resulted in a reduction of management fees of approximately $ 72 million. The reduction in management fees was partially offset by a reduction of BlackRock’s distribution and servicing costs paid to financial intermediaries. The Company may increase or decrease the level of Yield Support waivers in futur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Cash Equivalents, Restricted Cash, and Restricte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and cash equivalents reported within the condensed consolidated statements of financial condition to the cash, cash equivalents, and restricted cash reported within the condensed consolidated statements of cash flows.
June 30, December 31,
(in millions) 2023 2022
Cash and cash equivalents $ 6,834 $ 7,416
Restricted cash included in other assets 17 17
Total cash, cash equivalents and restricted cash $ 6,851 $ 7,4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Carrying Value of Total Investments</t>
        </is>
      </c>
      <c r="B4" s="4" t="inlineStr">
        <is>
          <t>A summary of the carrying value of total investments is as follows:
June 30, December 31,
(in millions) 2023 2022
Debt securities:
Trading securities (including $ 1,759 and $ 1,279 held by CIPs at $ 1,800 $ 1,331
Held-to-maturity investments 618 544
Total debt securities 2,418 1,875
Equity securities at FVTNI (including $ 1,386 and $ 1,089 held by CIPs at (1) 1,526 1,211
Equity method investments:
Equity method investments (2) 2,091 1,895
Deferred cash compensation plan - equity method investments (1) 249 —
Total equity method investments 2,340 1,895
Bank loans held by CIPs 370 354
Federal Reserve Bank stock (3) 91 91
Carried interest (4) 1,699 1,550
Other investments (1)(5) 680 490
Total investments $ 9,124 $ 7,466 (1) Amounts include investments held to economically hedge the impact of market valuation changes on certain deferred cash compensation plans of $ 249 million, $ 14 million, and $ 12 million included within equity method investments, equity securities at fair value recorded through net income ("FVTNI") and other investments, respectively, as of June 30, 2023. (2) Equity method investments primarily include BlackRock’s direct investments in certain BlackRock sponsored investment funds. (3) Federal Reserve Bank stock is held for regulatory purposes and is restricted from sale. (4)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5) Other investments include BlackRock’s investments in nonmarketable equity securities, which are measured at cost, adjusted for observable price changes, and private equity, real asset, and commodity investments held by CIPs, which are measured at fair value.</t>
        </is>
      </c>
    </row>
    <row r="5">
      <c r="A5" s="4" t="inlineStr">
        <is>
          <t>Summary of Cost and Carrying Value of Equity and Trading Debt Securities</t>
        </is>
      </c>
      <c r="B5" s="4" t="inlineStr">
        <is>
          <t xml:space="preserve">A summary of the cost and carrying value of trading debt securities and equity securities at FVTNI is as follows:
June 30, 2023 December 31, 2022
(in millions) Cost Carrying Cost Carrying
Trading debt securities:
Corporate debt $ 1,195 $ 1,132 $ 823 $ 795
Government debt 526 489 420 400
Asset/mortgage-backed debt 197 179 154 136
Total trading debt securities $ 1,918 $ 1,800 $ 1,397 $ 1,331
Equity securities at FVTNI:
Equity securities/mutual funds $ 1,415 $ 1,526 $ 1,216 $ 1,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Sponsored Investment Products (Tables)</t>
        </is>
      </c>
      <c r="B1" s="2" t="inlineStr">
        <is>
          <t>6 Months Ended</t>
        </is>
      </c>
    </row>
    <row r="2">
      <c r="B2" s="2" t="inlineStr">
        <is>
          <t>Jun. 30, 2023</t>
        </is>
      </c>
    </row>
    <row r="3">
      <c r="A3" s="3" t="inlineStr">
        <is>
          <t>Statement of Financial Position [Abstract]</t>
        </is>
      </c>
      <c r="B3" s="4" t="inlineStr">
        <is>
          <t xml:space="preserve"> </t>
        </is>
      </c>
    </row>
    <row r="4">
      <c r="A4" s="4" t="inlineStr">
        <is>
          <t>Consolidated VIEs And VREs Recorded in Condensed Consolidated Statements of Financial Condition</t>
        </is>
      </c>
      <c r="B4" s="4" t="inlineStr">
        <is>
          <t>The following table presents the balances related to these CIPs accounted for as VIEs and VREs that were recorded on the condensed consolidated statements of financial condition, including BlackRock’s net interest in these products:
June 30, 2023 December 31, 2022
(in millions) VIEs VREs Total VIEs VREs Total
Cash and cash equivalents (1) $ 208 $ 48 $ 256 $ 234 $ 31 $ 265
Investments:
Trading debt securities 1,283 476 1,759 949 330 1,279
Equity securities at FVTNI 968 418 1,386 821 268 1,089
Bank loans 218 152 370 234 120 354
Other investments 543 98 641 373 77 450
Carried interest 1,649 — 1,649 1,497 — 1,497
Total investments 4,661 1,144 5,805 3,874 795 4,669
Other assets 68 36 104 68 29 97
Other liabilities (2) ( 1,993 ) ( 78 ) ( 2,071 ) ( 1,876 ) ( 48 ) ( 1,924 )
Noncontrolling interest - CIPs ( 1,372 ) ( 264 ) ( 1,636 ) ( 857 ) ( 125 ) ( 982 )
BlackRock's net interest in CIPs $ 1,572 $ 886 $ 2,458 $ 1,443 $ 682 $ 2,125 (1) The Company generally cannot readily access cash and cash equivalents held by CIPs to use in its operating activities. (2) At both June 30, 2023 and December 31, 2022 , other liabilities of VIEs primarily include deferred carried interest liabilities and borrowings of a consolidated CLO.</t>
        </is>
      </c>
    </row>
    <row r="5">
      <c r="A5" s="4" t="inlineStr">
        <is>
          <t>Schedule of Nonoperating Gains (Loss) Related to Consolidated Variable Interest Entity</t>
        </is>
      </c>
      <c r="B5" s="4" t="inlineStr">
        <is>
          <t>Net gain (loss) related to consolidated VIEs is presented in the following table:
Three Months Ended Six Months Ended
June 30, June 30,
(in millions) 2023 2022 2023 2022
Nonoperating net gain (loss) on consolidated VIEs $ 80 $ ( 183 ) $ 139 $ ( 316 )
Net income (loss) attributable to NCI on consolidated VIEs $ 61 $ ( 108 ) $ 73 $ ( 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6 Months Ended</t>
        </is>
      </c>
    </row>
    <row r="2">
      <c r="B2" s="2" t="inlineStr">
        <is>
          <t>Jun. 30, 2023</t>
        </is>
      </c>
    </row>
    <row r="3">
      <c r="A3" s="4" t="inlineStr">
        <is>
          <t>Variable Interest Entity, Not Primary Beneficiary [Member]</t>
        </is>
      </c>
      <c r="B3" s="4" t="inlineStr">
        <is>
          <t xml:space="preserve"> </t>
        </is>
      </c>
    </row>
    <row r="4">
      <c r="A4" s="3" t="inlineStr">
        <is>
          <t>Variable Interest Entity [Line Items]</t>
        </is>
      </c>
      <c r="B4" s="4" t="inlineStr">
        <is>
          <t xml:space="preserve"> </t>
        </is>
      </c>
    </row>
    <row r="5">
      <c r="A5" s="4" t="inlineStr">
        <is>
          <t>Schedule of VIE Assets and Liabilities</t>
        </is>
      </c>
      <c r="B5" s="4" t="inlineStr">
        <is>
          <t xml:space="preserve">At June 30, 2023 and December 31, 2022, the Company’s carrying value of assets and liabilities included on the condensed consolidated statements of financial condition pertaining to nonconsolidated VIEs and its maximum risk of loss related to VIEs for which it held a variable interest, but for which it was not the primary beneficiary, was as follows:
Advisory Fee Other Net Assets Maximum
(in millions) Investments Receivables (Liabilities) Risk of Loss (1)
June 30, 2023
Sponsored investment $ 1,205 $ 117 $ ( 11 ) $ 1,339
December 31, 2022
Sponsored investment $ 1,060 $ 95 $ ( 12 ) $ 1,172 (1) At both June 30, 2023 and December 31, 2022 , BlackRock’s maximum risk of loss associated with these VIEs primarily related to BlackRock’s investments and the collection of advisory fee receivabl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June 30, 2023 (in millions) Quoted Prices Significant Significant Investments (1) Other (2) June 30,
Assets:
Investments
Debt securities:
Trading securities $ — $ 1,759 $ 41 $ — $ — $ 1,800
Held-to-maturity investments — — — — 618 618
Total debt securities — 1,759 41 — 618 2,418
Equity securities at FVTNI:
Equity securities/mutual funds 1,526 — — — — 1,526
Equity method:
Equity, fixed income, and multi-asset 149 — — — — 149
Hedge funds/funds of hedge — — — 462 — 462
Private equity funds — — — 1,119 — 1,119
Real assets funds — — — 361 — 361
Deferred cash compensation plan — — — 249 — 249
Total equity method 149 — — 2,191 — 2,340
Bank loans — 104 266 — — 370
Federal Reserve Bank Stock — — — — 91 91
Carried interest — — — — 1,699 1,699
Other investments 55 — — 475 150 680
Total investments 1,730 1,863 307 2,666 2,558 9,124
Other assets (3) 140 2 109 — — 251
Separate account assets 35,290 19,242 — — 587 55,119
Separate account collateral held under securities lending agreements:
Equity securities 3,043 — — — — 3,043
Debt securities — 2,768 — — — 2,768
Total separate account collateral held 3,043 2,768 — — — 5,811
Total $ 40,203 $ 23,875 $ 416 $ 2,666 $ 3,145 $ 70,305
Liabilities:
Separate account collateral $ 3,043 $ 2,768 $ — $ — $ — $ 5,811
Other liabilities (4) — 15 254 — — 269
Total $ 3,043 $ 2,783 $ 254 $ — $ — $ 6,080 (1) Amounts are comprised of certain investments measured at fair value using NAV (or its equivalent) as a practical expedient. (2) Amounts are comprised of investments held at amortized cost and cost, adjusted for observable price changes, carried interest, certain equity method investment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1 amount includes a minority investment in a publicly traded company. Level 3 amount includes a strategic private debt investment with changes in fair value recorded in AOCI, net of tax. (4) Level 2 amount primarily includes fair value of derivatives (See Note 8, Derivatives and Hedging , for more information). Level 3 amount primarily includes borrowings of a consolidated CLO classified based on the significance of unobservable inputs used for calculating the fair value of consolidated CLO assets, and a contingent liability related to a prior acquisition (see Note 14, Commitments and Contingencies , for more information).
December 31, 2022 (in millions) Quoted Prices Significant Significant Investments (1) Other (2) December 31,
Assets:
Investments
Debt securities:
Trading securities $ — $ 1,279 $ 52 $ — $ — $ 1,331
Held-to-maturity investments — — — — 544 544
Total debt securities — 1,279 52 — 544 1,875
Equity securities at FVTNI:
Equity securities/mutual funds 1,211 — — — — 1,211
Equity method:
Equity, fixed income, and multi-asset 181 — — — — 181
Hedge funds/funds of hedge — — — 525 — 525
Private equity funds — — — 885 — 885
Real assets funds — — — 304 — 304
Total equity method 181 — — 1,714 — 1,895
Bank loans — 106 248 — — 354
Federal Reserve Bank Stock — — — — 91 91
Carried interest — — — — 1,550 1,550
Other investments 28 — — 316 146 490
Total investments 1,420 1,385 300 2,030 2,331 7,466
Other assets (3) 145 1 — — — 146
Separate account assets 34,823 18,544 — — 699 54,066
Separate account collateral held under securities lending agreements:
Equity securities 2,163 — — — — 2,163
Debt securities — 3,602 — — — 3,602
Total separate account collateral held 2,163 3,602 — — — 5,765
Total $ 38,551 $ 23,532 $ 300 $ 2,030 $ 3,030 $ 67,443
Liabilities:
Separate account collateral $ 2,163 $ 3,602 $ — $ — $ — $ 5,765
Other liabilities (4) — 31 280 — — 311
Total $ 2,163 $ 3,633 $ 280 $ — $ — $ 6,076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1 amount includes a minority investment in a publicly traded company. Level 2 amount primarily includes fair value of derivatives (See Note 8, Derivatives and Hedging , for more information). (4) Level 2 amount primarily includes fair value of derivatives (See Note 8, Derivatives and Hedging , for more information). Level 3 amount primarily includes borrowings of a consolidated CLO classified based on the significance of unobservable inputs used for calculating the fair value of consolidated CLO assets, and contingent liabilities related to certain prior acquisitions (see Note 14, Commitments and Contingencies , for more information).</t>
        </is>
      </c>
    </row>
    <row r="5">
      <c r="A5" s="4" t="inlineStr">
        <is>
          <t>Changes in Level 3 Assets and Liabilities Measured at Fair Value on Recurring Basis</t>
        </is>
      </c>
      <c r="B5" s="4" t="inlineStr">
        <is>
          <t>Changes in Level 3 Assets and Liabilities Measured at Fair Value on a Recurring Basis for the Three Months Ended June 30, 2023
(in millions) March 31, Realized Purchases Sales and Issuances and (1) Transfers Transfers June 30, Total Net (2)
Assets:
Investments:
Debt securities:
Trading $ 55 $ ( 1 ) $ 4 $ ( 17 ) $ — $ — $ — $ 41 $ ( 1 )
Total debt securities 55 ( 1 ) 4 ( 17 ) — — — 41 ( 1 )
Bank loans 247 17 — ( 1 ) — 5 ( 2 ) 266 17
Total investments 302 16 4 ( 18 ) — 5 ( 2 ) 307 16
Other assets — — 109 — — — — 109 —
Total assets $ 302 $ 16 $ 113 $ ( 18 ) $ — $ 5 $ ( 2 ) $ 416 $ 16
Liabilities:
Other liabilities $ 257 $ — $ — $ — $ ( 3 ) $ — $ — $ 254 $ — (1) Amounts include repayments of borrowings of a consolidated CLO. (2) Earnings attributable to the change in unrealized gains (losses) relating to assets and liabilities still held at the reporting date. Changes in Level 3 Assets and Liabilities Measured at Fair Value on a Recurring Basis for the Six Months Ended June 30, 2023
(in millions) December 31, Realized Purchases Sales and Issuances and (1) Transfers Transfers June 30, Total Net (2)
Assets:
Investments:
Debt securities:
Trading $ 52 $ — $ 6 $ ( 17 ) $ — $ — $ — $ 41 $ —
Total debt securities 52 — 6 ( 17 ) — — — 41 —
Bank loans 248 23 12 ( 21 ) — 10 ( 6 ) 266 23
Total investments 300 23 18 ( 38 ) — 10 ( 6 ) 307 23
Other assets — — 109 — — — — 109 —
Total assets $ 300 $ 23 $ 127 $ ( 38 ) $ — $ 10 $ ( 6 ) $ 416 $ 23
Liabilities:
Other liabilities $ 280 $ 4 $ — $ — $ ( 22 ) $ — $ — $ 254 $ 4 (1) Amounts include repayments of borrowings of a consolidated CLO. (2) Earnings attributable to the change in unrealized gains (losses) relating to assets and liabilities still held at the reporting date. Changes in Level 3 Assets and Liabilities Measured at Fair Value on a Recurring Basis for the Three Months Ended June 30, 2022
(in millions) March 31, Realized Purchases Sales and Issuances and Transfers Transfers June 30, Total Net (1)
Assets:
Investments:
Debt securities:
Trading $ 8 $ ( 3 ) $ 13 $ ( 1 ) $ — $ — $ ( 1 ) $ 16 $ ( 3 )
Total debt securities 8 ( 3 ) 13 ( 1 ) — — ( 1 ) 16 ( 3 )
Private equity 4 — — — — — — 4 —
Bank loans 264 ( 3 ) 8 ( 18 ) — 4 ( 3 ) 252 ( 3 )
Total investments $ 276 $ ( 6 ) $ 21 $ ( 19 ) $ — $ 4 $ ( 4 ) $ 272 $ ( 6 )
Liabilities:
Other liabilities $ 312 $ — $ — $ — $ 2 $ — $ — $ 314 $ — (1) Earnings attributable to the change in unrealized gains (losses) relating to assets and liabilities still held at the reporting date. Changes in Level 3 Assets and Liabilities Measured at Fair Value on a Recurring Basis for the Six Months Ended June 30, 2022
(in millions) December 31, Realized Purchases Sales and Issuances and (1) Transfers Transfers June 30, Total Net (2)
Assets:
Investments:
Debt securities:
Trading $ 17 $ ( 3 ) $ 19 $ ( 13 ) $ — $ — $ ( 4 ) $ 16 $ ( 3 )
Total debt securities 17 ( 3 ) 19 ( 13 ) — — ( 4 ) 16 ( 3 )
Private equity 5 — — — — — ( 1 ) 4 —
Bank loans 270 ( 3 ) 16 ( 18 ) — 4 ( 17 ) 252 ( 3 )
Total investments $ 292 $ ( 6 ) $ 35 $ ( 31 ) $ — $ 4 $ ( 22 ) $ 272 $ ( 6 )
Liabilities:
Other liabilities $ 342 $ ( 1 ) $ — $ — $ ( 29 ) $ — $ — $ 314 $ ( 1 ) (1) Amounts include proceeds from borrowings of a consolidated CLO and a contingent liability payment related to a prior acquisition. (2) Earnings attributable to the change in unrealized gains (losses) relating to assets and liabilities still held at the reporting date.</t>
        </is>
      </c>
    </row>
    <row r="6">
      <c r="A6" s="4" t="inlineStr">
        <is>
          <t>Fair Value of Financial Assets and Financial Liabilities</t>
        </is>
      </c>
      <c r="B6" s="4" t="inlineStr">
        <is>
          <t>Disclosures of Fair Value for Financial Instruments Not Held at Fair Value . At June 30, 2023 and December 31, 2022, the fair value of the Company’s financial instruments not held at fair value are categorized in the table below:
June 30, 2023 December 31, 2022
(in millions) Carrying Estimated Carrying Estimated Fair Value
Financial Assets (1) :
Cash and cash equivalents $ 6,834 $ 6,834 $ 7,416 $ 7,416 Level 1 (2)(3)
Other assets $ 89 $ 89 $ 86 $ 86 Level 1 (2)(4)
Financial Liabilities:
Long-term borrowings $ 7,904 $ 7,211 $ 6,654 $ 5,949 Level 2 (5) (1) See Note 4, Investments , for further information on investments not held at fair value. (2) Cash and cash equivalents are carried at either cost or amortized cost, which approximates fair value due to their short-term maturities. (3) At June 30, 2023 and December 31, 2022 , approximately $ 2.1 billion and $ 2.2 billion, respectively, of money market funds were recorded within cash and cash equivalents on the condensed consolidated statements of financial condition. Money market funds are valued based on quoted market prices, or $ 1.00 per share, which generally is the NAV of the fund. (4) At June 30, 2023 and December 31, 2022, other assets included cash collateral of approximately $ 72 million and $ 69 million , respectively. See Note 8, Derivatives and Hedging for further information on derivatives held by the Company. In addition, other assets included $ 17 million of restricted cash at both June 30, 2023 and December 31, 2022. (5) Long-term borrowings are recorded at amortized cost, net of debt issuance costs. The fair value of the long-term borrowings, including the current portion of long-term borrowings, is determined using market prices and the EUR/USD foreign exchange rate at the end of June 2023 and December 2022, respectively. See Note 13, Borrowings , for the fair value of each of the Company’s long-term borrowings.</t>
        </is>
      </c>
    </row>
    <row r="7">
      <c r="A7" s="4" t="inlineStr">
        <is>
          <t>Investments in Certain Entities that Calculate Net Asset Value per Share</t>
        </is>
      </c>
      <c r="B7" s="4" t="inlineStr">
        <is>
          <t>The following tables list information regarding all investments that use a fair value measurement to account for both their financial assets and financial liabilities in their calculation of a NAV per share (or equivalent).
June 30, 2023
(in millions) Ref Fair Value Total Redemption Redemption
Equity method (1) :
Hedge funds/funds of hedge (a) $ 462 $ 147 Daily/Monthly ( 17 %) 9 %) 74 %) 1 – 90 days
Private equity funds (b) 1,119 182 N/R N/R
Real assets funds (c) 361 258 Quarterly ( 13 %) 87 %) 60 days
Deferred cash compensation plan (e) 249 — Monthly 1 – 90 days
Consolidated sponsored
Real assets funds (c) 151 71 N/R N/R
Private equity funds (d) 210 62 N/R N/R
Hedge funds/other (a) 114 31 Quarterly 90 days
Total $ 2,666 $ 751
December 31, 2022
(in millions) Ref Fair Value Total Redemption Redemption
Equity method (1):
Hedge funds/funds of hedge (a) $ 525 $ 149 Daily/Monthly ( 23 %) 13 %) 64 %) 1 – 90 days
Private equity funds (b) 885 174 N/R N/R
Real assets funds (c) 304 304 Quarterly ( 17 %) 83 %) 60 days
Consolidated sponsored
Real assets funds (c) 116 94 N/R N/R
Private equity funds (d) 183 37 N/R N/R
Other funds 17 31 Quarterly 90 days
Total $ 2,030 $ 789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funds of hedge funds, and other funds that invest primarily in equities, fixed income securities, distressed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June 30, 2023 and December 31, 2022.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nd may also include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June 30, 2023 and December 31, 2022.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June 30, 2023 and December 31, 2022 . The total remaining unfunded commitments were $ 329 million and $ 398 million at June 30, 2023 and December 31, 2022 , respectively. The Company’s portion of the total remaining unfunded commitments was $ 301 million and $ 364 million at June 30, 2023 and December 31, 2022, respectively. (d)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e) This category includes hedge funds and funds of hedge funds that invest primarily in equities, fixed income securities, mortgage instruments and other third-party hedge funds. The fair values of the investments have been estimated using the NAV of the Company's ownership interest in partners' capital. The investments in hedge funds will be redeemed upon settlement of certain deferred cash compensation liabilities.</t>
        </is>
      </c>
    </row>
    <row r="8">
      <c r="A8" s="4" t="inlineStr">
        <is>
          <t>Summary of Information Related to Bank Loans and Borrowings of Consolidated CLO Recorded within Investments and Borrowings of Consolidated VIEs Respectively for which Fair Value Option was Elected</t>
        </is>
      </c>
      <c r="B8" s="4" t="inlineStr">
        <is>
          <t xml:space="preserve">In addition, the Company elected the fair value option for bank loans and borrowings of a consolidated CLO, recorded within investments and other liabilities, respectively. The following table summarizes the information related to these bank loans and borrowings at June 30, 2023 and December 31, 2022:
June 30, December 31,
(in millions) 2023 2022
CLO Bank loans:
Aggregate principal amounts outstanding $ 227 $ 238
Fair value 218 234
Aggregate unpaid principal balance in excess of (less than) fair value $ 9 $ 4
CLO Borrowings:
Aggregate principal amounts outstanding $ 224 $ 245
Fair value $ 217 $ 2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463</v>
      </c>
      <c r="C4" s="6" t="n">
        <v>4526</v>
      </c>
      <c r="D4" s="6" t="n">
        <v>8706</v>
      </c>
      <c r="E4" s="6" t="n">
        <v>9225</v>
      </c>
    </row>
    <row r="5">
      <c r="A5" s="3" t="inlineStr">
        <is>
          <t>Expense</t>
        </is>
      </c>
      <c r="B5" s="4" t="inlineStr">
        <is>
          <t xml:space="preserve"> </t>
        </is>
      </c>
      <c r="C5" s="4" t="inlineStr">
        <is>
          <t xml:space="preserve"> </t>
        </is>
      </c>
      <c r="D5" s="4" t="inlineStr">
        <is>
          <t xml:space="preserve"> </t>
        </is>
      </c>
      <c r="E5" s="4" t="inlineStr">
        <is>
          <t xml:space="preserve"> </t>
        </is>
      </c>
    </row>
    <row r="6">
      <c r="A6" s="4" t="inlineStr">
        <is>
          <t>Employee compensation and benefits</t>
        </is>
      </c>
      <c r="B6" s="5" t="n">
        <v>1429</v>
      </c>
      <c r="C6" s="5" t="n">
        <v>1414</v>
      </c>
      <c r="D6" s="5" t="n">
        <v>2856</v>
      </c>
      <c r="E6" s="5" t="n">
        <v>2912</v>
      </c>
    </row>
    <row r="7">
      <c r="A7" s="4" t="inlineStr">
        <is>
          <t>Distribution and servicing costs</t>
        </is>
      </c>
      <c r="B7" s="5" t="n">
        <v>518</v>
      </c>
      <c r="C7" s="5" t="n">
        <v>572</v>
      </c>
      <c r="D7" s="5" t="n">
        <v>1023</v>
      </c>
      <c r="E7" s="5" t="n">
        <v>1146</v>
      </c>
    </row>
    <row r="8">
      <c r="A8" s="4" t="inlineStr">
        <is>
          <t>Direct fund expense</t>
        </is>
      </c>
      <c r="B8" s="5" t="n">
        <v>344</v>
      </c>
      <c r="C8" s="5" t="n">
        <v>304</v>
      </c>
      <c r="D8" s="5" t="n">
        <v>659</v>
      </c>
      <c r="E8" s="5" t="n">
        <v>633</v>
      </c>
    </row>
    <row r="9">
      <c r="A9" s="4" t="inlineStr">
        <is>
          <t>General and administration expense</t>
        </is>
      </c>
      <c r="B9" s="5" t="n">
        <v>520</v>
      </c>
      <c r="C9" s="5" t="n">
        <v>530</v>
      </c>
      <c r="D9" s="5" t="n">
        <v>1041</v>
      </c>
      <c r="E9" s="5" t="n">
        <v>1026</v>
      </c>
    </row>
    <row r="10">
      <c r="A10" s="4" t="inlineStr">
        <is>
          <t>Amortization of intangible assets</t>
        </is>
      </c>
      <c r="B10" s="5" t="n">
        <v>37</v>
      </c>
      <c r="C10" s="5" t="n">
        <v>38</v>
      </c>
      <c r="D10" s="5" t="n">
        <v>74</v>
      </c>
      <c r="E10" s="5" t="n">
        <v>76</v>
      </c>
    </row>
    <row r="11">
      <c r="A11" s="4" t="inlineStr">
        <is>
          <t>Total expense</t>
        </is>
      </c>
      <c r="B11" s="5" t="n">
        <v>2848</v>
      </c>
      <c r="C11" s="5" t="n">
        <v>2858</v>
      </c>
      <c r="D11" s="5" t="n">
        <v>5653</v>
      </c>
      <c r="E11" s="5" t="n">
        <v>5793</v>
      </c>
    </row>
    <row r="12">
      <c r="A12" s="4" t="inlineStr">
        <is>
          <t>Operating income</t>
        </is>
      </c>
      <c r="B12" s="5" t="n">
        <v>1615</v>
      </c>
      <c r="C12" s="5" t="n">
        <v>1668</v>
      </c>
      <c r="D12" s="5" t="n">
        <v>3053</v>
      </c>
      <c r="E12" s="5" t="n">
        <v>3432</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Net gain (loss) on investments</t>
        </is>
      </c>
      <c r="B14" s="5" t="n">
        <v>231</v>
      </c>
      <c r="C14" s="5" t="n">
        <v>-314</v>
      </c>
      <c r="D14" s="5" t="n">
        <v>320</v>
      </c>
      <c r="E14" s="5" t="n">
        <v>-416</v>
      </c>
    </row>
    <row r="15">
      <c r="A15" s="4" t="inlineStr">
        <is>
          <t>Interest and dividend income</t>
        </is>
      </c>
      <c r="B15" s="5" t="n">
        <v>89</v>
      </c>
      <c r="C15" s="5" t="n">
        <v>21</v>
      </c>
      <c r="D15" s="5" t="n">
        <v>175</v>
      </c>
      <c r="E15" s="5" t="n">
        <v>39</v>
      </c>
    </row>
    <row r="16">
      <c r="A16" s="4" t="inlineStr">
        <is>
          <t>Interest expense</t>
        </is>
      </c>
      <c r="B16" s="5" t="n">
        <v>-69</v>
      </c>
      <c r="C16" s="5" t="n">
        <v>-54</v>
      </c>
      <c r="D16" s="5" t="n">
        <v>-128</v>
      </c>
      <c r="E16" s="5" t="n">
        <v>-108</v>
      </c>
    </row>
    <row r="17">
      <c r="A17" s="4" t="inlineStr">
        <is>
          <t>Total nonoperating income (expense)</t>
        </is>
      </c>
      <c r="B17" s="5" t="n">
        <v>251</v>
      </c>
      <c r="C17" s="5" t="n">
        <v>-347</v>
      </c>
      <c r="D17" s="5" t="n">
        <v>367</v>
      </c>
      <c r="E17" s="5" t="n">
        <v>-485</v>
      </c>
    </row>
    <row r="18">
      <c r="A18" s="4" t="inlineStr">
        <is>
          <t>Income before income taxes</t>
        </is>
      </c>
      <c r="B18" s="5" t="n">
        <v>1866</v>
      </c>
      <c r="C18" s="5" t="n">
        <v>1321</v>
      </c>
      <c r="D18" s="5" t="n">
        <v>3420</v>
      </c>
      <c r="E18" s="5" t="n">
        <v>2947</v>
      </c>
    </row>
    <row r="19">
      <c r="A19" s="4" t="inlineStr">
        <is>
          <t>Income tax expense</t>
        </is>
      </c>
      <c r="B19" s="5" t="n">
        <v>443</v>
      </c>
      <c r="C19" s="5" t="n">
        <v>358</v>
      </c>
      <c r="D19" s="5" t="n">
        <v>828</v>
      </c>
      <c r="E19" s="5" t="n">
        <v>621</v>
      </c>
    </row>
    <row r="20">
      <c r="A20" s="4" t="inlineStr">
        <is>
          <t>Net income</t>
        </is>
      </c>
      <c r="B20" s="5" t="n">
        <v>1423</v>
      </c>
      <c r="C20" s="5" t="n">
        <v>963</v>
      </c>
      <c r="D20" s="5" t="n">
        <v>2592</v>
      </c>
      <c r="E20" s="5" t="n">
        <v>2326</v>
      </c>
    </row>
    <row r="21">
      <c r="A21" s="4" t="inlineStr">
        <is>
          <t>Net income (loss) attributable to noncontrolling interests</t>
        </is>
      </c>
      <c r="B21" s="5" t="n">
        <v>57</v>
      </c>
      <c r="C21" s="5" t="n">
        <v>-114</v>
      </c>
      <c r="D21" s="5" t="n">
        <v>69</v>
      </c>
      <c r="E21" s="5" t="n">
        <v>-187</v>
      </c>
    </row>
    <row r="22">
      <c r="A22" s="4" t="inlineStr">
        <is>
          <t>Net income attributable to BlackRock, Inc.</t>
        </is>
      </c>
      <c r="B22" s="6" t="n">
        <v>1366</v>
      </c>
      <c r="C22" s="6" t="n">
        <v>1077</v>
      </c>
      <c r="D22" s="6" t="n">
        <v>2523</v>
      </c>
      <c r="E22" s="6" t="n">
        <v>2513</v>
      </c>
    </row>
    <row r="23">
      <c r="A23" s="3" t="inlineStr">
        <is>
          <t>Earnings per share attributable to BlackRock, Inc. common stockholders:</t>
        </is>
      </c>
      <c r="B23" s="4" t="inlineStr">
        <is>
          <t xml:space="preserve"> </t>
        </is>
      </c>
      <c r="C23" s="4" t="inlineStr">
        <is>
          <t xml:space="preserve"> </t>
        </is>
      </c>
      <c r="D23" s="4" t="inlineStr">
        <is>
          <t xml:space="preserve"> </t>
        </is>
      </c>
      <c r="E23" s="4" t="inlineStr">
        <is>
          <t xml:space="preserve"> </t>
        </is>
      </c>
    </row>
    <row r="24">
      <c r="A24" s="4" t="inlineStr">
        <is>
          <t>Basic</t>
        </is>
      </c>
      <c r="B24" s="7" t="n">
        <v>9.130000000000001</v>
      </c>
      <c r="C24" s="7" t="n">
        <v>7.12</v>
      </c>
      <c r="D24" s="7" t="n">
        <v>16.85</v>
      </c>
      <c r="E24" s="7" t="n">
        <v>16.59</v>
      </c>
    </row>
    <row r="25">
      <c r="A25" s="4" t="inlineStr">
        <is>
          <t>Diluted</t>
        </is>
      </c>
      <c r="B25" s="7" t="n">
        <v>9.06</v>
      </c>
      <c r="C25" s="7" t="n">
        <v>7.06</v>
      </c>
      <c r="D25" s="8" t="n">
        <v>16.7</v>
      </c>
      <c r="E25" s="7" t="n">
        <v>16.43</v>
      </c>
    </row>
    <row r="26">
      <c r="A26" s="3" t="inlineStr">
        <is>
          <t>Weighted-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49604642</v>
      </c>
      <c r="C27" s="5" t="n">
        <v>151292580</v>
      </c>
      <c r="D27" s="5" t="n">
        <v>149756151</v>
      </c>
      <c r="E27" s="5" t="n">
        <v>151511496</v>
      </c>
    </row>
    <row r="28">
      <c r="A28" s="4" t="inlineStr">
        <is>
          <t>Diluted</t>
        </is>
      </c>
      <c r="B28" s="5" t="n">
        <v>150739213</v>
      </c>
      <c r="C28" s="5" t="n">
        <v>152452320</v>
      </c>
      <c r="D28" s="5" t="n">
        <v>151043763</v>
      </c>
      <c r="E28" s="5" t="n">
        <v>152990147</v>
      </c>
    </row>
    <row r="29">
      <c r="A29" s="4" t="inlineStr">
        <is>
          <t>Investment Advisory, Administration Fees and Securities Lending Revenue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3611</v>
      </c>
      <c r="C31" s="6" t="n">
        <v>3688</v>
      </c>
      <c r="D31" s="6" t="n">
        <v>7113</v>
      </c>
      <c r="E31" s="6" t="n">
        <v>7521</v>
      </c>
    </row>
    <row r="32">
      <c r="A32" s="4" t="inlineStr">
        <is>
          <t>Investment Advisory, Administration Fees and Securities Lending Revenue [Member] | Related Parties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2689</v>
      </c>
      <c r="C34" s="5" t="n">
        <v>2769</v>
      </c>
      <c r="D34" s="5" t="n">
        <v>5300</v>
      </c>
      <c r="E34" s="5" t="n">
        <v>5652</v>
      </c>
    </row>
    <row r="35">
      <c r="A35" s="4" t="inlineStr">
        <is>
          <t>Investment Advisory, Administration Fees and Securities Lending Revenue [Member] | Other Third Parties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922</v>
      </c>
      <c r="C37" s="5" t="n">
        <v>919</v>
      </c>
      <c r="D37" s="5" t="n">
        <v>1813</v>
      </c>
      <c r="E37" s="5" t="n">
        <v>1869</v>
      </c>
    </row>
    <row r="38">
      <c r="A38" s="4" t="inlineStr">
        <is>
          <t>Investment Advisory Performance Fees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118</v>
      </c>
      <c r="C40" s="5" t="n">
        <v>106</v>
      </c>
      <c r="D40" s="5" t="n">
        <v>173</v>
      </c>
      <c r="E40" s="5" t="n">
        <v>204</v>
      </c>
    </row>
    <row r="41">
      <c r="A41" s="4" t="inlineStr">
        <is>
          <t>Technology Services Revenue [Memb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359</v>
      </c>
      <c r="C43" s="5" t="n">
        <v>332</v>
      </c>
      <c r="D43" s="5" t="n">
        <v>699</v>
      </c>
      <c r="E43" s="5" t="n">
        <v>673</v>
      </c>
    </row>
    <row r="44">
      <c r="A44" s="4" t="inlineStr">
        <is>
          <t>Distribution Fees [Member]</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319</v>
      </c>
      <c r="C46" s="5" t="n">
        <v>361</v>
      </c>
      <c r="D46" s="5" t="n">
        <v>638</v>
      </c>
      <c r="E46" s="5" t="n">
        <v>742</v>
      </c>
    </row>
    <row r="47">
      <c r="A47" s="4" t="inlineStr">
        <is>
          <t>Advisory and Other Revenue [Member]</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6" t="n">
        <v>56</v>
      </c>
      <c r="C49" s="6" t="n">
        <v>39</v>
      </c>
      <c r="D49" s="6" t="n">
        <v>83</v>
      </c>
      <c r="E49" s="6" t="n">
        <v>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Fair Values of Derivatives Instruments Recognized in Condensed Consolidated Statements of Financial Condition</t>
        </is>
      </c>
      <c r="B4" s="4" t="inlineStr">
        <is>
          <t>The following table presents the fair values of derivative instruments recognized in the condensed consolidated statements of financial condition at June 30, 2023 and December 31, 2022:
Assets Liabilities
(in millions) Statement of June 30, 2023 December 31, 2022 Statement of June 30, 2023 December 31, 2022
Derivative Instruments
Forward foreign currency Other assets $ 2 $ 1 Other liabilities $ 4 $ 19</t>
        </is>
      </c>
    </row>
    <row r="5">
      <c r="A5" s="4" t="inlineStr">
        <is>
          <t>Summary of Realized and Unrealized Gains (Losses) Recognized in Condensed Consolidated Statements of Income on Derivative Instruments</t>
        </is>
      </c>
      <c r="B5" s="4" t="inlineStr">
        <is>
          <t>The following table presents realized and unrealized gains (losses) recognized in the condensed consolidated statements of income on derivative instruments:
Three Months Ended Six Months Ended
June 30, June 30,
Statement of Income 2023 2022 2023 2022
(in millions) Classification Gains (Losses) Gains (Losses)
Derivative Instruments
Exchange traded futures (1) Nonoperating income (expense) $ ( 13 ) $ — $ ( 58 ) $ —
Forward foreign currency General and administration expense 55 ( 129 ) 95 ( 171 )
Total return swaps Nonoperating income (expense) — 62 — 103
Total gain (loss) from derivative $ 42 $ ( 67 ) $ 37 $ ( 68 ) (1) Amounts include $ 21 million and $ 76 million losses on futures used as a macro hedging strategy of seed investments and $ 8 million and $ 17 million gains on futures used to economically hedge certain deferred cash compensation plans for the three and six months ended June 30, 2023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ctivity</t>
        </is>
      </c>
      <c r="B4" s="4" t="inlineStr">
        <is>
          <t xml:space="preserve">Goodwill activity during the six months ended June 30, 2023 was as follows:
(in millions)
December 31, 2022 $ 15,341
Other (1) ( 3 )
June 30, 2023 $ 15,338 (1) Amounts primarily resulted from a decline related to tax benefits realized from tax-deductible goodwill in excess of book goodwill from the acquisition of the fund-of-funds business of Quellos Group, LLC in October 20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arrying Amounts of Identifiable Intangible Assets</t>
        </is>
      </c>
      <c r="B4" s="4" t="inlineStr">
        <is>
          <t xml:space="preserve">The carrying amounts of identifiable intangible assets are summarized as follows:
(in millions) Indefinite-lived Finite-lived Total
December 31, 2022 $ 17,578 $ 724 $ 18,302
Amortization expense — ( 74 ) ( 74 )
June 30, 2023 $ 17,578 $ 650 $ 18,2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Cost</t>
        </is>
      </c>
      <c r="B4" s="4" t="inlineStr">
        <is>
          <t>The following table presents components of lease cost included in general and administration expense on the condensed consolidated statements of income:
Three Months Ended Six Months Ended
June 30, June 30,
(in millions) 2023 2022 2023 2022
Lease cost:
Operating lease cost (1) $ 46 $ 54 $ 101 $ 105
Variable lease cost (2) 9 11 20 22
Total lease cost $ 55 $ 65 $ 121 $ 127 (1) Amounts include short-term leases, which are immaterial for the three and six months ended June 30, 2023 and 2022 . (2) Amounts include operating lease payments, which may be adjusted based on usage, changes in an index or market rate, as well as common area maintenance charges and other variable costs not included in the measurement of right-of-use (“ROU”) assets and operating lease liabilities.</t>
        </is>
      </c>
    </row>
    <row r="5">
      <c r="A5" s="4" t="inlineStr">
        <is>
          <t>Schedule of Supplemental Information Related to Operating Lease</t>
        </is>
      </c>
      <c r="B5" s="4" t="inlineStr">
        <is>
          <t>Supplemental information related to operating leases is summarized below:
Six Months Ended
June 30,
(in millions) 2023 2022
Supplemental cash flow information:
Operating cash flows from operating leases included in the measurement $ 69 $ 82
Supplemental noncash information:
ROU assets in exchange for operating lease liabilities $ 15 $ 37
June 30, December 31,
2023 2022
Lease term and discount rate:
Weighted-average remaining lease term 15 years 16 years
Weighted-average discount rate 3 % 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Carrying Value and Fair Value of Long-Term Notes Determined Market Prices EUR/USD Foreign Exchange Rate</t>
        </is>
      </c>
      <c r="B4" s="4" t="inlineStr">
        <is>
          <t>The carrying value and fair value of long-term borrowings determined using market prices and EUR/USD foreign exchange rate at the end of June 2023 included the following:
(in millions) Maturity Unamortized (1) Carrying Value Fair Value
3.50% Notes due 2024 $ 1,000 $ — $ 1,000 $ 983
1.25% Notes due 2025 764 ( 1 ) 763 726
3.20% Notes due 2027 700 ( 3 ) 697 663
3.25% Notes due 2029 1,000 ( 9 ) 991 926
2.40% Notes due 2030 1,000 ( 5 ) 995 863
1.90% Notes due 2031 1,250 ( 9 ) 1,241 1,022
2.10% Notes due 2032 1,000 ( 13 ) 987 804
4.75% Notes due 2033 1,250 ( 20 ) 1,230 1,224
Total long-term borrowings $ 7,964 $ ( 60 ) $ 7,904 $ 7,211 (1) The unamortized discount and debt issuance costs are being amortized over the term of the no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Investment Advisory, Administration Fees and Securities Lending Revenue by Type</t>
        </is>
      </c>
      <c r="B4" s="4" t="inlineStr">
        <is>
          <t>The table below presents detail of revenue for the three and six months ended June 30, 2023 and 2022 and includes the product mix of investment advisory, administration fees and securities lending revenue, and performance fees.
Three Months Ended Six Months Ended
June 30, June 30,
(in millions) 2023 2022 2023 2022
Revenue
Investment advisory, administration fees and
Equity:
Active $ 506 $ 550 $ 1,006 $ 1,166
ETFs 1,102 1,103 2,180 2,261
Non-ETF index 197 186 374 373
Equity subtotal 1,805 1,839 3,560 3,800
Fixed income:
Active 482 503 950 1,037
ETFs 309 274 604 563
Non-ETF index 88 102 175 220
Fixed income subtotal 879 879 1,729 1,820
Multi-asset 300 331 596 690
Alternatives:
Illiquid alternatives 206 184 407 363
Liquid alternatives 146 161 291 328
Currency and commodities (1) 49 62 95 118
Alternatives subtotal 401 407 793 809
Long-term 3,385 3,456 6,678 7,119
Cash management 226 232 435 402
Total investment advisory, administration fees 3,611 3,688 7,113 7,521
Investment advisory performance fees:
Equity 15 3 21 15
Fixed income — 13 1 22
Multi-asset 3 7 18 12
Alternatives:
Illiquid alternatives 79 65 100 102
Liquid alternatives 21 18 33 53
Alternatives subtotal 100 83 133 155
Total investment advisory performance fees 118 106 173 204
Technology services revenue 359 332 699 673
Distribution fees 319 361 638 742
Advisory and other revenue:
Advisory 31 15 45 31
Other 25 24 38 54
Total advisory and other revenue 56 39 83 85
Total revenue $ 4,463 $ 4,526 $ 8,706 $ 9,225
(1) Amounts include commodity ETFs. The tables below present the investment advisory, administration fees and securities lending revenue by client type and investment style:
Three Months Ended Six Months Ended
June 30, June 30,
(in millions) 2023 2022 2023 2022
By client type:
Retail $ 1,044 $ 1,139 $ 2,076 $ 2,363
ETFs 1,460 1,436 2,878 2,937
Institutional:
Active 640 636 1,262 1,311
Index 241 245 462 508
Total institutional 881 881 1,724 1,819
Long-term 3,385 3,456 6,678 7,119
Cash management 226 232 435 402
Total $ 3,611 $ 3,688 $ 7,113 $ 7,521
By investment style:
Active $ 1,635 $ 1,727 $ 3,241 $ 3,578
Index and ETFs 1,750 1,729 3,437 3,541
Long-term 3,385 3,456 6,678 7,119
Cash management 226 232 435 402
Total $ 3,611 $ 3,688 $ 7,113 $ 7,521</t>
        </is>
      </c>
    </row>
    <row r="5">
      <c r="A5" s="4" t="inlineStr">
        <is>
          <t>Schedule of Estimated Investment Advisory, Administration Fees Expected to be Recognized in Future, Related to Unsatisfied Portion of Performance Obligations</t>
        </is>
      </c>
      <c r="B5" s="4" t="inlineStr">
        <is>
          <t>The tables below present estimated investment advisory and administration fees expected to be recognized in the future related to the unsatisfied portion of the performance obligations at June 30, 2023 and 2022: June 30, 2023
Remainder of
(in millions) 2023 2024 2025 2026 Thereafter Total
Investment advisory and
Alternatives (1)(2) $ 87 $ 131 $ 100 $ 84 $ 62 $ 464 June 30, 2022
Remainder of
(in millions) 2022 2023 2024 2025 Thereafter Total
Investment advisory and
Alternatives (1)(2) $ 91 $ 169 $ 106 $ 68 $ 49 $ 483 (1) Investment advisory and administration fees include management fees related to certain alternative products, which are based on contractual committed capital outstanding at June 30, 2023 and 2022. Actual management fees could be higher to the extent additional committed capital is raised. These fees are generally billed on a quarterly basis in arrears. (2) The Company elected the following practical expedients and therefore does not include amounts related to (a) performance obligations with an original duration of one year or less, and (b) variable consideration related to future service periods.</t>
        </is>
      </c>
    </row>
    <row r="6">
      <c r="A6" s="4" t="inlineStr">
        <is>
          <t>Schedule of Changes in Deferred Carried Interest Liability</t>
        </is>
      </c>
      <c r="B6" s="4" t="inlineStr">
        <is>
          <t xml:space="preserve">The table below presents changes in the deferred carried interest liability, which is included in other liabilities on the condensed consolidated statements of financial condition, for the three and six months ended June 30, 2023 and 2022:
Three Months Ended Six Months Ended
June 30, June 30,
(in millions) 2023 2022 2023 2022
Beginning balance $ 1,458 $ 1,699 $ 1,420 $ 1,508
Net increase (decrease) in unrealized allocations 265 ( 46 ) 319 177
Performance fee revenue recognized ( 72 ) ( 61 ) ( 88 ) ( 93 )
Ending balance $ 1,651 $ 1,592 $ 1,651 $ 1,592 </t>
        </is>
      </c>
    </row>
    <row r="7">
      <c r="A7" s="4" t="inlineStr">
        <is>
          <t>Schedule of Estimated Technology Services Revenue Expected to Be Recognized in Future, Related to Unsatisfied Portion of Performance Obligations</t>
        </is>
      </c>
      <c r="B7" s="4" t="inlineStr">
        <is>
          <t>The tables below present estimated technology services revenue expected to be recognized in the future related to the unsatisfied portion of the performance obligations at June 30, 2023 and 2022: June 30, 2023
Remainder of
(in millions) 2023 2024 2025 2026 Thereafter Total
Technology services revenue (1)(2) $ 69 $ 73 $ 46 $ 33 $ 25 $ 246 June 30, 2022
Remainder of
(in millions) 2022 2023 2024 2025 Thereafter Total
Technology services revenue (1)(2) $ 65 $ 70 $ 42 $ 27 $ 23 $ 227 (1) Technology services revenue primarily includes upfront payments from customers, which the Company generally recognizes as services are performed. (2) The Company elected the following practical expedients and therefore does not include amounts related to (a) performance obligations with an original duration of one year or less, and (b) variable consideration related to future service periods.</t>
        </is>
      </c>
    </row>
    <row r="8">
      <c r="A8" s="4" t="inlineStr">
        <is>
          <t>Schedule of Changes in Technology Services Deferred Revenue Liability</t>
        </is>
      </c>
      <c r="B8" s="4" t="inlineStr">
        <is>
          <t>The table below presents changes in the technology services deferred revenue liability for the three and six months ended June 30, 2023 and 2022, which is included in other liabilities on the condensed consolidated statements of financial condition:
Three Months Ended Six Months Ended
June 30, June 30,
(in millions) 2023 2022 2023 2022
Beginning balance $ 120 $ 113 $ 125 $ 122
Additions (1) 27 27 48 49
Revenue recognized that was included ( 25 ) ( 32 ) ( 51 ) ( 63 )
Ending balance $ 122 $ 108 $ 122 $ 108 (1) Amounts are net of revenue recogniz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6 Months Ended</t>
        </is>
      </c>
    </row>
    <row r="2">
      <c r="B2" s="2" t="inlineStr">
        <is>
          <t>Jun. 30, 2023</t>
        </is>
      </c>
    </row>
    <row r="3">
      <c r="A3" s="4" t="inlineStr">
        <is>
          <t>Restricted Stock and RSU Activity</t>
        </is>
      </c>
      <c r="B3" s="4" t="inlineStr">
        <is>
          <t xml:space="preserve">RSU activity for the six months ended June 30, 2023 is summarized below.
Outstanding at RSUs Weighted-
December 31, 2022 2,009,207 $ 710.67
Granted 705,866 $ 734.63
Converted ( 829,369 ) $ 635.84
Forfeited ( 32,402 ) $ 759.65
June 30, 2023 1,853,302 $ 752.43 </t>
        </is>
      </c>
    </row>
    <row r="4">
      <c r="A4" s="4" t="inlineStr">
        <is>
          <t>Stock Option Activity</t>
        </is>
      </c>
      <c r="B4" s="4" t="inlineStr">
        <is>
          <t>Stock option activity and ending balance for the six months ended June 30, 2023 is summarized below.
2017 Performance-based 2023 Performance-based 2023 Time-based
Shares Weighted Shares Weighted Shares Weighted
Outstanding at December 31, 2022 1,735,898 $ 513.50 — $ — — $ —
Granted — $ — 814,482 $ 673.58 326,391 $ 673.58
Exercised ( 54,072 ) $ 513.50 — $ — — $ —
Forfeited ( 2,577 ) $ 513.50 ( 6,787 ) $ 673.58 — $ —
Outstanding at June 30, 2023 1,679,249 $ 513.50 807,695 $ 673.58 326,391 $ 673.58
Options Outstanding Options Exercisable
Option Type Exercise Prices Options Outstanding (1) Weighted Average Remaining Life (years) Aggregate Exercise Prices Options Weighted Average Remaining Life (years) Aggregate
2017 Performance-based $ 513.50 1,679,249 3.4 $ 298 $ 513.50 540,583 3.4 $ 96
2023 Performance-based $ 673.58 807,695 8.9 14 — — —
2023 Time-based $ 673.58 326,391 8.9 6 — — —
2,813,335 5.7 $ 318 540,583 3.4 $ 96 (1) At June 30, 2023, 1.1 million 2017 performance-based options, 0.8 million 2023 performance-based options and 0.3 million 2023 time-based options were expected to vest.</t>
        </is>
      </c>
    </row>
    <row r="5">
      <c r="A5" s="4" t="inlineStr">
        <is>
          <t>Performance-Based RSUs [Member]</t>
        </is>
      </c>
      <c r="B5" s="4" t="inlineStr">
        <is>
          <t xml:space="preserve"> </t>
        </is>
      </c>
    </row>
    <row r="6">
      <c r="A6" s="4" t="inlineStr">
        <is>
          <t>Restricted Stock and RSU Activity</t>
        </is>
      </c>
      <c r="B6" s="4" t="inlineStr">
        <is>
          <t xml:space="preserve">Performance-based RSU activity for the six months ended June 30, 2023 is summarized below.
Outstanding at Performance- Weighted-
December 31, 2022 531,054 $ 672.47
Granted 169,938 $ 743.60
Additional shares granted due to attainment of performance measures 29,194 $ 532.15
Converted ( 262,797 ) $ 534.00
Forfeited ( 11,005 ) $ 756.51
June 30, 2023 456,384 $ 767.69 </t>
        </is>
      </c>
    </row>
    <row r="7">
      <c r="A7" s="4" t="inlineStr">
        <is>
          <t>Performance Based Stock Options [Member]</t>
        </is>
      </c>
      <c r="B7" s="4" t="inlineStr">
        <is>
          <t xml:space="preserve"> </t>
        </is>
      </c>
    </row>
    <row r="8">
      <c r="A8" s="4" t="inlineStr">
        <is>
          <t>Schedule of Fair Value of Market Performance-Based Award at Grant Date</t>
        </is>
      </c>
      <c r="B8" s="4" t="inlineStr">
        <is>
          <t xml:space="preserve">In 2017, pursuant to the Award Plan, the Company awarded performance-based stock option grants to certain employees ("2017 Performance-based Options"). Vesting of 2017 Performance-based Options was contingent upon the achievement of obtaining 125 % of BlackRock's grant-date stock price within five years from the grant date and the attainment of Company performance measures during the four-year performance period. Both hurdles have been achieved, and the first tranche of the awards vested at the end of 2022 with two subsequent equal installments vesting at the end of 2023 and 2024 , respectively. The aggregate intrinsic value of 2017 Performance-based Options exercised during the six months ended June 30, 2023 was $ 12 million. See Note 18, Stock-Based Compensation, in the 2022 Form 10-K for more information on 2017 Performance-based Options. On May 30, 2023, pursuant to the Award Plan, the Company awarded performance-based options to purchase 814,482 shares of BlackRock common stock to certain employees as long-term incentive compensation ("2023 Performance-based Options"). Vesting of 2023 Performance-based Options is contingent upon the achievement of obtaining 130 % of grant-date stock price over 60 calendar days within four years from the grant date and attainment of Company performance measures during the three-year performance period. If both hurdles are achieved, the award will vest in three tranches of 25 %, 25 % and 50 % in May of 2027 , 2028 and 2029 , respectively. Vested options are exercisable for up to nine years following the grant date, and the awards are forfeited if the employee resigns before the respective vesting date. The expense for each tranche is amortized over the respective requisite service period. The 2023 Performance-based Options have a strike price of $ 673.58 which was the closing price of the shares on the grant date. The grant-date fair value of the 2023 Performance-based Options was $ 120 million and was estimated using a Monte Carlo simulation with an embedded lattice model using the assumptions included in the following table:
Grant Year Expected Term (Years) (1) Expected Stock Volatility (2) Expected Dividend Yield (3) Risk-Free Interest Rate (4)
2023 6.02 27.73 % 3.02 % 3.61 % (1) The expected term was derived using a Monte Carlo simulation with the embedded lattice model and represents the period of time that options granted are expected to be outstanding. (2) The expected stock volatility was based upon an average of historical stock price fluctuations of BlackRock’s common stock and an implied volatility at the grant date. (3) The expected dividend yield was calculated as the most recent quarterly dividend divided by the average three-month stock price as of the grant date. (4) The risk-free interest rate is based on the US Treasury Constant Maturities yield curve at grant date. </t>
        </is>
      </c>
    </row>
    <row r="9">
      <c r="A9" s="4" t="inlineStr">
        <is>
          <t>Time-based stock options [Member]</t>
        </is>
      </c>
      <c r="B9" s="4" t="inlineStr">
        <is>
          <t xml:space="preserve"> </t>
        </is>
      </c>
    </row>
    <row r="10">
      <c r="A10" s="4" t="inlineStr">
        <is>
          <t>Schedule of Fair Value of Market Performance-Based Award at Grant Date</t>
        </is>
      </c>
      <c r="B10" s="4" t="inlineStr">
        <is>
          <t>On May 30, 2023, pursuant to the Award Plan, the Company awarded time-based stock options to purchase 326,391 shares of BlackRock common stock to certain employees as long-term incentive compensation ("2023 Time-based Options"). These awards will vest in three tranches of 25 %, 25 % and 50 % in May 2027 , 2028 and 2029 , respectively. Vested options can be exercised up to nine years following the grant date, and the awards are forfeited if the employee resigns before the respective vesting date. The 2023 Time-based Options have a strike price of $ 673.58 which was the closing price of the shares on the grant date. The grant-date fair value of the 2023 Time-based Options was $ 55 million and was estimated using a Black-Scholes-Merton model using the assumptions included in the following table:
Grant Year Expected Term (Years) (1) Expected Stock Volatility (2) Expected Dividend Yield (3) Risk-Free Interest Rate (4)
2023 7.13 28.29 % 3.02 % 3.65 % (1) The expected term represents the period of time that options granted are expected to be outstanding, and was calculated as the midpoint between the weighted average time to vest and expiration. (2) The expected stock volatility was based upon an average of historical stock price fluctuations of BlackRock’s common stock and an implied volatility at the grant date. (3) The expected dividend yield was calculated as the most recent quarterly dividend divided by the average three-month stock price as of the grant date. (4) The risk-free interest rate is based on the US Treasury Constant Maturities yield curve at grant d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Changes in AOCI</t>
        </is>
      </c>
      <c r="B4" s="4" t="inlineStr">
        <is>
          <t>The following table presents changes in AOCI for the three and six months ended June 30, 2023 and 2022:
Three Months Ended Six Months Ended
June 30, June 30,
(in millions) 2023 2022 2023 2022
Beginning balance $ ( 975 ) $ ( 675 ) $ ( 1,101 ) $ ( 550 )
Foreign currency translation adjustments (1) 95 ( 416 ) 221 ( 541 )
Ending balance $ ( 880 ) $ ( 1,091 ) $ ( 880 ) $ ( 1,091 ) (1) Amounts for the three months ended June 30, 2023 and 2022 includes a loss from a net investment hedge of $ 2 million (net of tax benefit of $ 1 million) and a gain from a net investment hedge of $ 36 million (net of tax expense of $ 11 million), respectively. Amounts for the six months ended June 30, 2023 and 2022 includes a loss from a net investment hedge of $ 13 million (net of tax benefit of $ 4 million) and a gain from net investment hedge of $ 49 million (net of tax expense of $ 15 million),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Charge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ollforward of Restructuring Liability Included in Other Liabilities</t>
        </is>
      </c>
      <c r="B4" s="4" t="inlineStr">
        <is>
          <t xml:space="preserve">The table below presents a rollforward of the Company's restructuring liability for the six months ended June 30, 2023, which is included in other liabilities on the condensed consolidated statements of financial condition.
Six Months Ended
(in millions) June 30, 2023
Liability as of December 31, 2022 $ 58
Cash payments ( 53 )
Liability as of June 30, 2023 $ 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Earnings per Share ("EPS") under Treasury Stock Method</t>
        </is>
      </c>
      <c r="B4" s="4" t="inlineStr">
        <is>
          <t xml:space="preserve">The following table sets forth the computation of basic and diluted earnings per share (“EPS”) for the three and six months ended June 30, 2023 and 2022 under the treasury stock method:
Three Months Ended Six Months Ended
June 30, June 30,
(in millions, except shares and per share data) 2023 2022 2023 2022
Net income attributable to BlackRock, Inc. $ 1,366 $ 1,077 $ 2,523 $ 2,513
Basic weighted-average shares outstanding 149,604,642 151,292,580 149,756,151 151,511,496
Dilutive effect of:
Nonparticipating RSUs 764,079 835,374 885,861 1,032,540
Stock options 370,492 324,366 401,751 446,111
Total diluted weighted-average shares 150,739,213 152,452,320 151,043,763 152,990,147
Basic earnings per share $ 9.13 $ 7.12 $ 16.85 $ 16.59
Diluted earnings per share $ 9.06 $ 7.06 $ 16.70 $ 16.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423</v>
      </c>
      <c r="D4" s="6" t="n">
        <v>963</v>
      </c>
      <c r="E4" s="6" t="n">
        <v>2592</v>
      </c>
      <c r="F4" s="6" t="n">
        <v>2326</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B6" s="4" t="inlineStr">
        <is>
          <t>[1]</t>
        </is>
      </c>
      <c r="C6" s="5" t="n">
        <v>95</v>
      </c>
      <c r="D6" s="5" t="n">
        <v>-416</v>
      </c>
      <c r="E6" s="5" t="n">
        <v>221</v>
      </c>
      <c r="F6" s="5" t="n">
        <v>-541</v>
      </c>
    </row>
    <row r="7">
      <c r="A7" s="4" t="inlineStr">
        <is>
          <t>Comprehensive income (loss)</t>
        </is>
      </c>
      <c r="C7" s="5" t="n">
        <v>1518</v>
      </c>
      <c r="D7" s="5" t="n">
        <v>547</v>
      </c>
      <c r="E7" s="5" t="n">
        <v>2813</v>
      </c>
      <c r="F7" s="5" t="n">
        <v>1785</v>
      </c>
    </row>
    <row r="8">
      <c r="A8" s="4" t="inlineStr">
        <is>
          <t>Less: Comprehensive income (loss) attributable to noncontrolling interests</t>
        </is>
      </c>
      <c r="C8" s="5" t="n">
        <v>57</v>
      </c>
      <c r="D8" s="5" t="n">
        <v>-114</v>
      </c>
      <c r="E8" s="5" t="n">
        <v>69</v>
      </c>
      <c r="F8" s="5" t="n">
        <v>-187</v>
      </c>
    </row>
    <row r="9">
      <c r="A9" s="4" t="inlineStr">
        <is>
          <t>Comprehensive income attributable to BlackRock, Inc.</t>
        </is>
      </c>
      <c r="C9" s="6" t="n">
        <v>1461</v>
      </c>
      <c r="D9" s="6" t="n">
        <v>661</v>
      </c>
      <c r="E9" s="6" t="n">
        <v>2744</v>
      </c>
      <c r="F9" s="6" t="n">
        <v>1972</v>
      </c>
    </row>
    <row r="10"/>
    <row r="11">
      <c r="A11" s="4" t="inlineStr">
        <is>
          <t>[1] Amounts for the three months ended June 30, 2023 and 2022 includes a loss from a net investment hedge of $ 2 million (net of tax benefit of $ 1 million) and a gain from a net investment hedge of $ 36 million (net of tax expense of $ 11 million), respectively. Amounts for the six months ended June 30, 2023 and 2022 includes a loss from a net investment hedge of $ 13 million (net of tax benefit of $ 4 million) and a gain from net investment hedge of $ 49 million (net of tax expense of $ 15 million), respectively.</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Total Revenue by Geographic Region</t>
        </is>
      </c>
      <c r="B4" s="4" t="inlineStr">
        <is>
          <t xml:space="preserve">The following table illustrates total revenue for the three and six months ended June 30, 2023 and 2022 by geographic region. These amounts are aggregated on a legal entity basis and do not necessarily reflect where the customer resides or affiliated services are provided.
Three Months Ended Six Months Ended
June 30, June 30,
(in millions) 2023 2022 2023 2022
Revenue
Americas $ 2,982 $ 3,014 $ 5,813 $ 6,103
Europe 1,291 1,307 2,515 2,703
Asia-Pacific 190 205 378 419
Total revenue $ 4,463 $ 4,526 $ 8,706 $ 9,225 </t>
        </is>
      </c>
    </row>
    <row r="5">
      <c r="A5" s="4" t="inlineStr">
        <is>
          <t>Schedule of Long-Lived Assets by Geographic Region</t>
        </is>
      </c>
      <c r="B5" s="4" t="inlineStr">
        <is>
          <t xml:space="preserve">The following table illustrates long-lived assets that consist of goodwill and property and equipment at June 30, 2023 and December 31, 2022 by geographic region. These amounts are aggregated on a legal entity basis and do not necessarily reflect where the asset is physically located.
June 30, December 31,
(in millions) 2023 2022
Long-lived Assets
Americas $ 14,956 $ 14,945
Europe 1,334 1,329
Asia-Pacific 93 98
Total long-lived assets $ 16,383 $ 16,3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ignificant Accounting Policies - Additional Information (Detail) - USD ($)</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air value of loaned securities held</t>
        </is>
      </c>
      <c r="B4" s="6" t="n">
        <v>9900000000</v>
      </c>
      <c r="C4" s="6" t="n">
        <v>9900000000</v>
      </c>
      <c r="D4" s="4" t="inlineStr">
        <is>
          <t xml:space="preserve"> </t>
        </is>
      </c>
      <c r="E4" s="6" t="n">
        <v>10200000000</v>
      </c>
    </row>
    <row r="5">
      <c r="A5" s="4" t="inlineStr">
        <is>
          <t>Fair value of collateral loan under these securities lending agreements</t>
        </is>
      </c>
      <c r="B5" s="5" t="n">
        <v>10900000000</v>
      </c>
      <c r="C5" s="5" t="n">
        <v>10900000000</v>
      </c>
      <c r="D5" s="4" t="inlineStr">
        <is>
          <t xml:space="preserve"> </t>
        </is>
      </c>
      <c r="E5" s="5" t="n">
        <v>11000000000</v>
      </c>
    </row>
    <row r="6">
      <c r="A6" s="4" t="inlineStr">
        <is>
          <t>Separate account collateral held under securities lending agreements</t>
        </is>
      </c>
      <c r="B6" s="5" t="n">
        <v>5811000000</v>
      </c>
      <c r="C6" s="5" t="n">
        <v>5811000000</v>
      </c>
      <c r="D6" s="4" t="inlineStr">
        <is>
          <t xml:space="preserve"> </t>
        </is>
      </c>
      <c r="E6" s="6" t="n">
        <v>5765000000</v>
      </c>
    </row>
    <row r="7">
      <c r="A7" s="4" t="inlineStr">
        <is>
          <t>Fair value of securities received as collateral have been resold or repledged</t>
        </is>
      </c>
      <c r="B7" s="5" t="n">
        <v>0</v>
      </c>
      <c r="C7" s="5" t="n">
        <v>0</v>
      </c>
      <c r="D7" s="6" t="n">
        <v>0</v>
      </c>
      <c r="E7" s="4" t="inlineStr">
        <is>
          <t xml:space="preserve"> </t>
        </is>
      </c>
    </row>
    <row r="8">
      <c r="A8" s="4" t="inlineStr">
        <is>
          <t>Reduction of management fees</t>
        </is>
      </c>
      <c r="B8" s="6" t="n">
        <v>0</v>
      </c>
      <c r="C8" s="5" t="n">
        <v>0</v>
      </c>
      <c r="D8" s="6" t="n">
        <v>72000000</v>
      </c>
      <c r="E8" s="4" t="inlineStr">
        <is>
          <t xml:space="preserve"> </t>
        </is>
      </c>
    </row>
    <row r="9">
      <c r="A9" s="4" t="inlineStr">
        <is>
          <t>Construction in Progress [Member]</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Property and equipment transfers</t>
        </is>
      </c>
      <c r="B11" s="4" t="inlineStr">
        <is>
          <t xml:space="preserve"> </t>
        </is>
      </c>
      <c r="C11" s="5" t="n">
        <v>400000000</v>
      </c>
      <c r="D11" s="4" t="inlineStr">
        <is>
          <t xml:space="preserve"> </t>
        </is>
      </c>
      <c r="E11" s="4" t="inlineStr">
        <is>
          <t xml:space="preserve"> </t>
        </is>
      </c>
    </row>
    <row r="12">
      <c r="A12" s="4" t="inlineStr">
        <is>
          <t>Leasehold Improvements [Member]</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Property and equipment transfers</t>
        </is>
      </c>
      <c r="B14" s="4" t="inlineStr">
        <is>
          <t xml:space="preserve"> </t>
        </is>
      </c>
      <c r="C14" s="6" t="n">
        <v>400000000</v>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ollateral cash and securities received in exchange of value of securities lent in order to reduce counterparty risk</t>
        </is>
      </c>
      <c r="B17" s="9" t="n">
        <v>1.02</v>
      </c>
      <c r="C17" s="9" t="n">
        <v>1.02</v>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ollateral cash and securities received in exchange of value of securities lent in order to reduce counterparty risk</t>
        </is>
      </c>
      <c r="B20" s="9" t="n">
        <v>1.12</v>
      </c>
      <c r="C20" s="9" t="n">
        <v>1.12</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Fair Values of Assets Acquired and Liabilities Assumed (Detail) - USD ($) $ in Millions</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15338</v>
      </c>
      <c r="C3" s="6" t="n">
        <v>153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 Schedule of Reconciliation of Cash, Cash Equivalents and Restricted Cash (Details) - USD ($) $ in Millions</t>
        </is>
      </c>
      <c r="C1" s="2" t="inlineStr">
        <is>
          <t>Jun. 30, 2023</t>
        </is>
      </c>
      <c r="D1" s="2" t="inlineStr">
        <is>
          <t>Dec. 31, 2022</t>
        </is>
      </c>
      <c r="E1" s="2" t="inlineStr">
        <is>
          <t>Jun. 30, 2022</t>
        </is>
      </c>
      <c r="F1" s="2" t="inlineStr">
        <is>
          <t>Dec. 31, 2021</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6834</v>
      </c>
      <c r="D3" s="6" t="n">
        <v>7416</v>
      </c>
      <c r="E3" s="4" t="inlineStr">
        <is>
          <t xml:space="preserve"> </t>
        </is>
      </c>
      <c r="F3" s="4" t="inlineStr">
        <is>
          <t xml:space="preserve"> </t>
        </is>
      </c>
    </row>
    <row r="4">
      <c r="A4" s="4" t="inlineStr">
        <is>
          <t>Restricted cash included in other assets</t>
        </is>
      </c>
      <c r="C4" s="6" t="n">
        <v>17</v>
      </c>
      <c r="D4" s="6" t="n">
        <v>17</v>
      </c>
      <c r="E4" s="4" t="inlineStr">
        <is>
          <t xml:space="preserve"> </t>
        </is>
      </c>
      <c r="F4" s="4" t="inlineStr">
        <is>
          <t xml:space="preserve"> </t>
        </is>
      </c>
    </row>
    <row r="5">
      <c r="A5" s="4" t="inlineStr">
        <is>
          <t>Restricted Cash, Statement of Financial Position [Extensible Enumeration]</t>
        </is>
      </c>
      <c r="C5" s="4" t="inlineStr">
        <is>
          <t>Other Assets</t>
        </is>
      </c>
      <c r="D5" s="4" t="inlineStr">
        <is>
          <t>Other Assets</t>
        </is>
      </c>
      <c r="E5" s="4" t="inlineStr">
        <is>
          <t xml:space="preserve"> </t>
        </is>
      </c>
      <c r="F5" s="4" t="inlineStr">
        <is>
          <t xml:space="preserve"> </t>
        </is>
      </c>
    </row>
    <row r="6">
      <c r="A6" s="4" t="inlineStr">
        <is>
          <t>Total cash, cash equivalents and restricted cash</t>
        </is>
      </c>
      <c r="C6" s="6" t="n">
        <v>6851</v>
      </c>
      <c r="D6" s="6" t="n">
        <v>7433</v>
      </c>
      <c r="E6" s="6" t="n">
        <v>6498</v>
      </c>
      <c r="F6" s="6" t="n">
        <v>9340</v>
      </c>
    </row>
    <row r="7"/>
    <row r="8">
      <c r="A8" s="4" t="inlineStr">
        <is>
          <t>[1] At June 30, 2023, cash and cash equivalents, investments, other assets and other liabilities include $ 208 million , $ 4.7 billion , $ 68 million , and $ 2.0 billion , respectively, related to consolidated variable interest entities (“VIEs”). At December 31, 2022, cash and cash equivalents, investments, other assets and other liabilities include $ 234 million , $ 3.9 billion , $ 68 million , and $ 1.9 billion , respectively, related to consolidated VIEs.</t>
        </is>
      </c>
    </row>
  </sheetData>
  <mergeCells count="3">
    <mergeCell ref="A1:B1"/>
    <mergeCell ref="A7:E7"/>
    <mergeCell ref="A8:E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arrying Value of Total Investments (Detail) - USD ($) $ in Millions</t>
        </is>
      </c>
      <c r="C1" s="2" t="inlineStr">
        <is>
          <t>Jun. 30, 2023</t>
        </is>
      </c>
      <c r="D1" s="2" t="inlineStr">
        <is>
          <t>Dec. 31, 2022</t>
        </is>
      </c>
    </row>
    <row r="2">
      <c r="A2" s="3" t="inlineStr">
        <is>
          <t>Schedule of Investments [Line Items]</t>
        </is>
      </c>
      <c r="C2" s="4" t="inlineStr">
        <is>
          <t xml:space="preserve"> </t>
        </is>
      </c>
      <c r="D2" s="4" t="inlineStr">
        <is>
          <t xml:space="preserve"> </t>
        </is>
      </c>
    </row>
    <row r="3">
      <c r="A3" s="4" t="inlineStr">
        <is>
          <t>Trading securities (including $1,759 and $1,279 held by CIPs at June 30, 2023 and December 31, 2022, respectively)</t>
        </is>
      </c>
      <c r="C3" s="6" t="n">
        <v>1800</v>
      </c>
      <c r="D3" s="6" t="n">
        <v>1331</v>
      </c>
    </row>
    <row r="4">
      <c r="A4" s="4" t="inlineStr">
        <is>
          <t>Held-to-maturity investments</t>
        </is>
      </c>
      <c r="C4" s="5" t="n">
        <v>618</v>
      </c>
      <c r="D4" s="5" t="n">
        <v>544</v>
      </c>
    </row>
    <row r="5">
      <c r="A5" s="4" t="inlineStr">
        <is>
          <t>Total debt securities</t>
        </is>
      </c>
      <c r="C5" s="5" t="n">
        <v>2418</v>
      </c>
      <c r="D5" s="5" t="n">
        <v>1875</v>
      </c>
    </row>
    <row r="6">
      <c r="A6" s="4" t="inlineStr">
        <is>
          <t>Equity securities at FVTNI (including $1,386 and $1,089 held by CIPs at June 30, 2023 and December 31, 2022, respectively)</t>
        </is>
      </c>
      <c r="C6" s="5" t="n">
        <v>1526</v>
      </c>
      <c r="D6" s="5" t="n">
        <v>1211</v>
      </c>
    </row>
    <row r="7">
      <c r="A7" s="4" t="inlineStr">
        <is>
          <t>Total equity method investments</t>
        </is>
      </c>
      <c r="C7" s="5" t="n">
        <v>2340</v>
      </c>
      <c r="D7" s="5" t="n">
        <v>1895</v>
      </c>
    </row>
    <row r="8">
      <c r="A8" s="4" t="inlineStr">
        <is>
          <t>Total investments</t>
        </is>
      </c>
      <c r="B8" s="4" t="inlineStr">
        <is>
          <t>[1]</t>
        </is>
      </c>
      <c r="C8" s="5" t="n">
        <v>9124</v>
      </c>
      <c r="D8" s="5" t="n">
        <v>7466</v>
      </c>
    </row>
    <row r="9">
      <c r="A9" s="4" t="inlineStr">
        <is>
          <t>Deferred Cash Compensation Plan Equity Method Investments [Member]</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Total equity method investments</t>
        </is>
      </c>
      <c r="C11" s="5" t="n">
        <v>249</v>
      </c>
      <c r="D11" s="5" t="n">
        <v>0</v>
      </c>
    </row>
    <row r="12">
      <c r="A12" s="4" t="inlineStr">
        <is>
          <t>Other Investments [Member]</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Total investments</t>
        </is>
      </c>
      <c r="C14" s="5" t="n">
        <v>680</v>
      </c>
      <c r="D14" s="5" t="n">
        <v>490</v>
      </c>
    </row>
    <row r="15">
      <c r="A15" s="4" t="inlineStr">
        <is>
          <t>Equity Method Investments [Member]</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Total equity method investments</t>
        </is>
      </c>
      <c r="C17" s="5" t="n">
        <v>2091</v>
      </c>
      <c r="D17" s="5" t="n">
        <v>1895</v>
      </c>
    </row>
    <row r="18">
      <c r="A18" s="4" t="inlineStr">
        <is>
          <t>Bank loans Held by CIPs [Member]</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Total investments</t>
        </is>
      </c>
      <c r="C20" s="5" t="n">
        <v>370</v>
      </c>
      <c r="D20" s="5" t="n">
        <v>354</v>
      </c>
    </row>
    <row r="21">
      <c r="A21" s="4" t="inlineStr">
        <is>
          <t>Federal Reserve Bank Stock [Member]</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Total investments</t>
        </is>
      </c>
      <c r="C23" s="5" t="n">
        <v>91</v>
      </c>
      <c r="D23" s="5" t="n">
        <v>91</v>
      </c>
    </row>
    <row r="24">
      <c r="A24" s="4" t="inlineStr">
        <is>
          <t>Consolidated Entities [Member] | Carried Interest [Member]</t>
        </is>
      </c>
      <c r="C24" s="4" t="inlineStr">
        <is>
          <t xml:space="preserve"> </t>
        </is>
      </c>
      <c r="D24" s="4" t="inlineStr">
        <is>
          <t xml:space="preserve"> </t>
        </is>
      </c>
    </row>
    <row r="25">
      <c r="A25" s="3" t="inlineStr">
        <is>
          <t>Schedule of Investments [Line Items]</t>
        </is>
      </c>
      <c r="C25" s="4" t="inlineStr">
        <is>
          <t xml:space="preserve"> </t>
        </is>
      </c>
      <c r="D25" s="4" t="inlineStr">
        <is>
          <t xml:space="preserve"> </t>
        </is>
      </c>
    </row>
    <row r="26">
      <c r="A26" s="4" t="inlineStr">
        <is>
          <t>Total investments</t>
        </is>
      </c>
      <c r="C26" s="6" t="n">
        <v>1699</v>
      </c>
      <c r="D26" s="6" t="n">
        <v>1550</v>
      </c>
    </row>
    <row r="27"/>
    <row r="28">
      <c r="A28" s="4" t="inlineStr">
        <is>
          <t>[1] At June 30, 2023, cash and cash equivalents, investments, other assets and other liabilities include $ 208 million , $ 4.7 billion , $ 68 million , and $ 2.0 billion , respectively, related to consolidated variable interest entities (“VIEs”). At December 31, 2022, cash and cash equivalents, investments, other assets and other liabilities include $ 234 million , $ 3.9 billion , $ 68 million , and $ 1.9 billion , respectively, related to consolidated VIEs.</t>
        </is>
      </c>
    </row>
  </sheetData>
  <mergeCells count="3">
    <mergeCell ref="A1:B1"/>
    <mergeCell ref="A27:C27"/>
    <mergeCell ref="A28:C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arrying Value of Total Investments (Detail) (Parenthetical) - USD ($) $ in Millions</t>
        </is>
      </c>
      <c r="C1" s="2" t="inlineStr">
        <is>
          <t>Jun. 30, 2023</t>
        </is>
      </c>
      <c r="D1" s="2" t="inlineStr">
        <is>
          <t>Dec. 31, 2022</t>
        </is>
      </c>
    </row>
    <row r="2">
      <c r="A2" s="3" t="inlineStr">
        <is>
          <t>Schedule of Investments [Line Items]</t>
        </is>
      </c>
      <c r="C2" s="4" t="inlineStr">
        <is>
          <t xml:space="preserve"> </t>
        </is>
      </c>
      <c r="D2" s="4" t="inlineStr">
        <is>
          <t xml:space="preserve"> </t>
        </is>
      </c>
    </row>
    <row r="3">
      <c r="A3" s="4" t="inlineStr">
        <is>
          <t>Trading securities</t>
        </is>
      </c>
      <c r="C3" s="6" t="n">
        <v>1800</v>
      </c>
      <c r="D3" s="6" t="n">
        <v>1331</v>
      </c>
    </row>
    <row r="4">
      <c r="A4" s="4" t="inlineStr">
        <is>
          <t>Total equity securities at FVTNI</t>
        </is>
      </c>
      <c r="C4" s="5" t="n">
        <v>1526</v>
      </c>
      <c r="D4" s="5" t="n">
        <v>1211</v>
      </c>
    </row>
    <row r="5">
      <c r="A5" s="4" t="inlineStr">
        <is>
          <t>Total equity method investments</t>
        </is>
      </c>
      <c r="C5" s="5" t="n">
        <v>2340</v>
      </c>
      <c r="D5" s="5" t="n">
        <v>1895</v>
      </c>
    </row>
    <row r="6">
      <c r="A6" s="4" t="inlineStr">
        <is>
          <t>Investments</t>
        </is>
      </c>
      <c r="B6" s="4" t="inlineStr">
        <is>
          <t>[1]</t>
        </is>
      </c>
      <c r="C6" s="5" t="n">
        <v>9124</v>
      </c>
      <c r="D6" s="5" t="n">
        <v>7466</v>
      </c>
    </row>
    <row r="7">
      <c r="A7" s="4" t="inlineStr">
        <is>
          <t>Deferred Cash Compensation Plan Equity Method Investments [Member]</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Total equity method investments</t>
        </is>
      </c>
      <c r="C9" s="5" t="n">
        <v>249</v>
      </c>
      <c r="D9" s="5" t="n">
        <v>0</v>
      </c>
    </row>
    <row r="10">
      <c r="A10" s="4" t="inlineStr">
        <is>
          <t>Deferred Cash Compensation Plan Mutual Fund Investments [Member]</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Investments</t>
        </is>
      </c>
      <c r="C12" s="5" t="n">
        <v>14</v>
      </c>
      <c r="D12" s="4" t="inlineStr">
        <is>
          <t xml:space="preserve"> </t>
        </is>
      </c>
    </row>
    <row r="13">
      <c r="A13" s="4" t="inlineStr">
        <is>
          <t>Other Investments [Member]</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Investments</t>
        </is>
      </c>
      <c r="C15" s="5" t="n">
        <v>680</v>
      </c>
      <c r="D15" s="5" t="n">
        <v>490</v>
      </c>
    </row>
    <row r="16">
      <c r="A16" s="4" t="inlineStr">
        <is>
          <t>Other Investments [Member] | Deferred Cash Compensation Plans [Member]</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Investments</t>
        </is>
      </c>
      <c r="C18" s="5" t="n">
        <v>12</v>
      </c>
      <c r="D18" s="4" t="inlineStr">
        <is>
          <t xml:space="preserve"> </t>
        </is>
      </c>
    </row>
    <row r="19">
      <c r="A19" s="4" t="inlineStr">
        <is>
          <t>Consolidated Sponsored Investment Products [Member]</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Trading securities</t>
        </is>
      </c>
      <c r="C21" s="5" t="n">
        <v>1759</v>
      </c>
      <c r="D21" s="5" t="n">
        <v>1279</v>
      </c>
    </row>
    <row r="22">
      <c r="A22" s="4" t="inlineStr">
        <is>
          <t>Total equity securities at FVTNI</t>
        </is>
      </c>
      <c r="C22" s="5" t="n">
        <v>1386</v>
      </c>
      <c r="D22" s="5" t="n">
        <v>1089</v>
      </c>
    </row>
    <row r="23">
      <c r="A23" s="4" t="inlineStr">
        <is>
          <t>Investments</t>
        </is>
      </c>
      <c r="C23" s="6" t="n">
        <v>5805</v>
      </c>
      <c r="D23" s="6" t="n">
        <v>4669</v>
      </c>
    </row>
    <row r="24"/>
    <row r="25">
      <c r="A25" s="4" t="inlineStr">
        <is>
          <t>[1] At June 30, 2023, cash and cash equivalents, investments, other assets and other liabilities include $ 208 million , $ 4.7 billion , $ 68 million , and $ 2.0 billion , respectively, related to consolidated variable interest entities (“VIEs”). At December 31, 2022, cash and cash equivalents, investments, other assets and other liabilities include $ 234 million , $ 3.9 billion , $ 68 million , and $ 1.9 billion , respectively, related to consolidated VIEs.</t>
        </is>
      </c>
    </row>
  </sheetData>
  <mergeCells count="3">
    <mergeCell ref="A1:B1"/>
    <mergeCell ref="A24:C24"/>
    <mergeCell ref="A25:C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Investments - Additional Information (Detail) $ in Millions</t>
        </is>
      </c>
      <c r="B1" s="2" t="inlineStr">
        <is>
          <t>Jun. 30, 2023 USD ($)</t>
        </is>
      </c>
    </row>
    <row r="2">
      <c r="A2" s="3" t="inlineStr">
        <is>
          <t>Investments, Debt and Equity Securities [Abstract]</t>
        </is>
      </c>
      <c r="B2" s="4" t="inlineStr">
        <is>
          <t xml:space="preserve"> </t>
        </is>
      </c>
    </row>
    <row r="3">
      <c r="A3" s="4" t="inlineStr">
        <is>
          <t>Held-to-maturity investments, after one year through five years</t>
        </is>
      </c>
      <c r="B3" s="6" t="n">
        <v>33</v>
      </c>
    </row>
    <row r="4">
      <c r="A4" s="4" t="inlineStr">
        <is>
          <t>Foreign government debt, after five years through ten years</t>
        </is>
      </c>
      <c r="B4" s="5" t="n">
        <v>284</v>
      </c>
    </row>
    <row r="5">
      <c r="A5" s="4" t="inlineStr">
        <is>
          <t>Held-to-maturity investments, after ten years</t>
        </is>
      </c>
      <c r="B5" s="6" t="n">
        <v>3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Carrying Value of Equity and Trading Debt Securities (Detail) - USD ($) $ in Million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Total trading debt securities, Cost</t>
        </is>
      </c>
      <c r="B3" s="6" t="n">
        <v>1918</v>
      </c>
      <c r="C3" s="6" t="n">
        <v>1397</v>
      </c>
    </row>
    <row r="4">
      <c r="A4" s="4" t="inlineStr">
        <is>
          <t>Total trading debt, Carrying Value</t>
        </is>
      </c>
      <c r="B4" s="5" t="n">
        <v>1800</v>
      </c>
      <c r="C4" s="5" t="n">
        <v>1331</v>
      </c>
    </row>
    <row r="5">
      <c r="A5" s="4" t="inlineStr">
        <is>
          <t>Equity securities at FVTNI, Carrying Value</t>
        </is>
      </c>
      <c r="B5" s="5" t="n">
        <v>1526</v>
      </c>
      <c r="C5" s="5" t="n">
        <v>1211</v>
      </c>
    </row>
    <row r="6">
      <c r="A6" s="4" t="inlineStr">
        <is>
          <t>Corporate Debt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Total trading debt securities, Cost</t>
        </is>
      </c>
      <c r="B8" s="5" t="n">
        <v>1195</v>
      </c>
      <c r="C8" s="5" t="n">
        <v>823</v>
      </c>
    </row>
    <row r="9">
      <c r="A9" s="4" t="inlineStr">
        <is>
          <t>Total trading debt, Carrying Value</t>
        </is>
      </c>
      <c r="B9" s="5" t="n">
        <v>1132</v>
      </c>
      <c r="C9" s="5" t="n">
        <v>795</v>
      </c>
    </row>
    <row r="10">
      <c r="A10" s="4" t="inlineStr">
        <is>
          <t>Government Debt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trading debt securities, Cost</t>
        </is>
      </c>
      <c r="B12" s="5" t="n">
        <v>526</v>
      </c>
      <c r="C12" s="5" t="n">
        <v>420</v>
      </c>
    </row>
    <row r="13">
      <c r="A13" s="4" t="inlineStr">
        <is>
          <t>Total trading debt, Carrying Value</t>
        </is>
      </c>
      <c r="B13" s="5" t="n">
        <v>489</v>
      </c>
      <c r="C13" s="5" t="n">
        <v>400</v>
      </c>
    </row>
    <row r="14">
      <c r="A14" s="4" t="inlineStr">
        <is>
          <t>Asset/Mortgage-Backed Debt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Total trading debt securities, Cost</t>
        </is>
      </c>
      <c r="B16" s="5" t="n">
        <v>197</v>
      </c>
      <c r="C16" s="5" t="n">
        <v>154</v>
      </c>
    </row>
    <row r="17">
      <c r="A17" s="4" t="inlineStr">
        <is>
          <t>Total trading debt, Carrying Value</t>
        </is>
      </c>
      <c r="B17" s="5" t="n">
        <v>179</v>
      </c>
      <c r="C17" s="5" t="n">
        <v>136</v>
      </c>
    </row>
    <row r="18">
      <c r="A18" s="4" t="inlineStr">
        <is>
          <t>Equity securitie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Equity securities at FVTNI, Cost</t>
        </is>
      </c>
      <c r="B20" s="5" t="n">
        <v>1415</v>
      </c>
      <c r="C20" s="5" t="n">
        <v>1216</v>
      </c>
    </row>
    <row r="21">
      <c r="A21" s="4" t="inlineStr">
        <is>
          <t>Equity securities at FVTNI, Carrying Value</t>
        </is>
      </c>
      <c r="B21" s="6" t="n">
        <v>1526</v>
      </c>
      <c r="C21" s="6" t="n">
        <v>12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ponsored Investment Products - Consolidated VIEs And VREs Recorded in Consolidated Statements of Financial Condition (Detail) - USD ($) $ in Millions</t>
        </is>
      </c>
      <c r="C1" s="2" t="inlineStr">
        <is>
          <t>Jun. 30, 2023</t>
        </is>
      </c>
      <c r="D1" s="2" t="inlineStr">
        <is>
          <t>Dec. 31, 2022</t>
        </is>
      </c>
    </row>
    <row r="2">
      <c r="A2" s="3" t="inlineStr">
        <is>
          <t>Consolidated Sponsored Investment Funds [Line Items]</t>
        </is>
      </c>
      <c r="C2" s="4" t="inlineStr">
        <is>
          <t xml:space="preserve"> </t>
        </is>
      </c>
      <c r="D2" s="4" t="inlineStr">
        <is>
          <t xml:space="preserve"> </t>
        </is>
      </c>
    </row>
    <row r="3">
      <c r="A3" s="4" t="inlineStr">
        <is>
          <t>Cash and cash equivalents</t>
        </is>
      </c>
      <c r="B3" s="4" t="inlineStr">
        <is>
          <t>[1]</t>
        </is>
      </c>
      <c r="C3" s="6" t="n">
        <v>6834</v>
      </c>
      <c r="D3" s="6" t="n">
        <v>7416</v>
      </c>
    </row>
    <row r="4">
      <c r="A4" s="3" t="inlineStr">
        <is>
          <t>Investments:</t>
        </is>
      </c>
      <c r="C4" s="4" t="inlineStr">
        <is>
          <t xml:space="preserve"> </t>
        </is>
      </c>
      <c r="D4" s="4" t="inlineStr">
        <is>
          <t xml:space="preserve"> </t>
        </is>
      </c>
    </row>
    <row r="5">
      <c r="A5" s="4" t="inlineStr">
        <is>
          <t>Trading securities</t>
        </is>
      </c>
      <c r="C5" s="5" t="n">
        <v>1800</v>
      </c>
      <c r="D5" s="5" t="n">
        <v>1331</v>
      </c>
    </row>
    <row r="6">
      <c r="A6" s="4" t="inlineStr">
        <is>
          <t>Total equity securities at FVTNI</t>
        </is>
      </c>
      <c r="C6" s="5" t="n">
        <v>1526</v>
      </c>
      <c r="D6" s="5" t="n">
        <v>1211</v>
      </c>
    </row>
    <row r="7">
      <c r="A7" s="4" t="inlineStr">
        <is>
          <t>Total investments</t>
        </is>
      </c>
      <c r="B7" s="4" t="inlineStr">
        <is>
          <t>[1]</t>
        </is>
      </c>
      <c r="C7" s="5" t="n">
        <v>9124</v>
      </c>
      <c r="D7" s="5" t="n">
        <v>7466</v>
      </c>
    </row>
    <row r="8">
      <c r="A8" s="4" t="inlineStr">
        <is>
          <t>Other assets</t>
        </is>
      </c>
      <c r="B8" s="4" t="inlineStr">
        <is>
          <t>[1]</t>
        </is>
      </c>
      <c r="C8" s="5" t="n">
        <v>5875</v>
      </c>
      <c r="D8" s="5" t="n">
        <v>3461</v>
      </c>
    </row>
    <row r="9">
      <c r="A9" s="4" t="inlineStr">
        <is>
          <t>Other liabilities</t>
        </is>
      </c>
      <c r="B9" s="4" t="inlineStr">
        <is>
          <t>[1]</t>
        </is>
      </c>
      <c r="C9" s="5" t="n">
        <v>-6131</v>
      </c>
      <c r="D9" s="5" t="n">
        <v>-3576</v>
      </c>
    </row>
    <row r="10">
      <c r="A10" s="4" t="inlineStr">
        <is>
          <t>Noncontrolling interests - CIPs</t>
        </is>
      </c>
      <c r="C10" s="5" t="n">
        <v>142</v>
      </c>
      <c r="D10" s="5" t="n">
        <v>132</v>
      </c>
    </row>
    <row r="11">
      <c r="A11" s="4" t="inlineStr">
        <is>
          <t>Consolidated Variable Interest Entities [Member]</t>
        </is>
      </c>
      <c r="C11" s="4" t="inlineStr">
        <is>
          <t xml:space="preserve"> </t>
        </is>
      </c>
      <c r="D11" s="4" t="inlineStr">
        <is>
          <t xml:space="preserve"> </t>
        </is>
      </c>
    </row>
    <row r="12">
      <c r="A12" s="3" t="inlineStr">
        <is>
          <t>Consolidated Sponsored Investment Funds [Line Items]</t>
        </is>
      </c>
      <c r="C12" s="4" t="inlineStr">
        <is>
          <t xml:space="preserve"> </t>
        </is>
      </c>
      <c r="D12" s="4" t="inlineStr">
        <is>
          <t xml:space="preserve"> </t>
        </is>
      </c>
    </row>
    <row r="13">
      <c r="A13" s="4" t="inlineStr">
        <is>
          <t>Cash and cash equivalents</t>
        </is>
      </c>
      <c r="C13" s="5" t="n">
        <v>208</v>
      </c>
      <c r="D13" s="5" t="n">
        <v>234</v>
      </c>
    </row>
    <row r="14">
      <c r="A14" s="3" t="inlineStr">
        <is>
          <t>Investments:</t>
        </is>
      </c>
      <c r="C14" s="4" t="inlineStr">
        <is>
          <t xml:space="preserve"> </t>
        </is>
      </c>
      <c r="D14" s="4" t="inlineStr">
        <is>
          <t xml:space="preserve"> </t>
        </is>
      </c>
    </row>
    <row r="15">
      <c r="A15" s="4" t="inlineStr">
        <is>
          <t>Trading securities</t>
        </is>
      </c>
      <c r="C15" s="5" t="n">
        <v>1283</v>
      </c>
      <c r="D15" s="5" t="n">
        <v>949</v>
      </c>
    </row>
    <row r="16">
      <c r="A16" s="4" t="inlineStr">
        <is>
          <t>Bank loans</t>
        </is>
      </c>
      <c r="C16" s="5" t="n">
        <v>218</v>
      </c>
      <c r="D16" s="5" t="n">
        <v>234</v>
      </c>
    </row>
    <row r="17">
      <c r="A17" s="4" t="inlineStr">
        <is>
          <t>Other investments</t>
        </is>
      </c>
      <c r="C17" s="5" t="n">
        <v>543</v>
      </c>
      <c r="D17" s="5" t="n">
        <v>373</v>
      </c>
    </row>
    <row r="18">
      <c r="A18" s="4" t="inlineStr">
        <is>
          <t>Carried interest</t>
        </is>
      </c>
      <c r="C18" s="5" t="n">
        <v>1649</v>
      </c>
      <c r="D18" s="5" t="n">
        <v>1497</v>
      </c>
    </row>
    <row r="19">
      <c r="A19" s="4" t="inlineStr">
        <is>
          <t>Total investments</t>
        </is>
      </c>
      <c r="C19" s="5" t="n">
        <v>4661</v>
      </c>
      <c r="D19" s="5" t="n">
        <v>3874</v>
      </c>
    </row>
    <row r="20">
      <c r="A20" s="4" t="inlineStr">
        <is>
          <t>Other assets</t>
        </is>
      </c>
      <c r="C20" s="5" t="n">
        <v>68</v>
      </c>
      <c r="D20" s="5" t="n">
        <v>68</v>
      </c>
    </row>
    <row r="21">
      <c r="A21" s="4" t="inlineStr">
        <is>
          <t>Other liabilities</t>
        </is>
      </c>
      <c r="C21" s="5" t="n">
        <v>-1993</v>
      </c>
      <c r="D21" s="5" t="n">
        <v>-1876</v>
      </c>
    </row>
    <row r="22">
      <c r="A22" s="4" t="inlineStr">
        <is>
          <t>Noncontrolling interests - CIPs</t>
        </is>
      </c>
      <c r="C22" s="5" t="n">
        <v>-1372</v>
      </c>
      <c r="D22" s="5" t="n">
        <v>-857</v>
      </c>
    </row>
    <row r="23">
      <c r="A23" s="4" t="inlineStr">
        <is>
          <t>BlackRock's net interests in CIPs</t>
        </is>
      </c>
      <c r="C23" s="5" t="n">
        <v>1572</v>
      </c>
      <c r="D23" s="5" t="n">
        <v>1443</v>
      </c>
    </row>
    <row r="24">
      <c r="A24" s="4" t="inlineStr">
        <is>
          <t>Consolidated Voting Rights Entities [Member]</t>
        </is>
      </c>
      <c r="C24" s="4" t="inlineStr">
        <is>
          <t xml:space="preserve"> </t>
        </is>
      </c>
      <c r="D24" s="4" t="inlineStr">
        <is>
          <t xml:space="preserve"> </t>
        </is>
      </c>
    </row>
    <row r="25">
      <c r="A25" s="3" t="inlineStr">
        <is>
          <t>Consolidated Sponsored Investment Funds [Line Items]</t>
        </is>
      </c>
      <c r="C25" s="4" t="inlineStr">
        <is>
          <t xml:space="preserve"> </t>
        </is>
      </c>
      <c r="D25" s="4" t="inlineStr">
        <is>
          <t xml:space="preserve"> </t>
        </is>
      </c>
    </row>
    <row r="26">
      <c r="A26" s="4" t="inlineStr">
        <is>
          <t>Cash and cash equivalents</t>
        </is>
      </c>
      <c r="C26" s="5" t="n">
        <v>48</v>
      </c>
      <c r="D26" s="5" t="n">
        <v>31</v>
      </c>
    </row>
    <row r="27">
      <c r="A27" s="3" t="inlineStr">
        <is>
          <t>Investments:</t>
        </is>
      </c>
      <c r="C27" s="4" t="inlineStr">
        <is>
          <t xml:space="preserve"> </t>
        </is>
      </c>
      <c r="D27" s="4" t="inlineStr">
        <is>
          <t xml:space="preserve"> </t>
        </is>
      </c>
    </row>
    <row r="28">
      <c r="A28" s="4" t="inlineStr">
        <is>
          <t>Trading securities</t>
        </is>
      </c>
      <c r="C28" s="5" t="n">
        <v>476</v>
      </c>
      <c r="D28" s="5" t="n">
        <v>330</v>
      </c>
    </row>
    <row r="29">
      <c r="A29" s="4" t="inlineStr">
        <is>
          <t>Bank loans</t>
        </is>
      </c>
      <c r="C29" s="5" t="n">
        <v>152</v>
      </c>
      <c r="D29" s="5" t="n">
        <v>120</v>
      </c>
    </row>
    <row r="30">
      <c r="A30" s="4" t="inlineStr">
        <is>
          <t>Other investments</t>
        </is>
      </c>
      <c r="C30" s="5" t="n">
        <v>98</v>
      </c>
      <c r="D30" s="5" t="n">
        <v>77</v>
      </c>
    </row>
    <row r="31">
      <c r="A31" s="4" t="inlineStr">
        <is>
          <t>Carried interest</t>
        </is>
      </c>
      <c r="C31" s="5" t="n">
        <v>0</v>
      </c>
      <c r="D31" s="5" t="n">
        <v>0</v>
      </c>
    </row>
    <row r="32">
      <c r="A32" s="4" t="inlineStr">
        <is>
          <t>Total investments</t>
        </is>
      </c>
      <c r="C32" s="5" t="n">
        <v>1144</v>
      </c>
      <c r="D32" s="5" t="n">
        <v>795</v>
      </c>
    </row>
    <row r="33">
      <c r="A33" s="4" t="inlineStr">
        <is>
          <t>Other assets</t>
        </is>
      </c>
      <c r="C33" s="5" t="n">
        <v>36</v>
      </c>
      <c r="D33" s="5" t="n">
        <v>29</v>
      </c>
    </row>
    <row r="34">
      <c r="A34" s="4" t="inlineStr">
        <is>
          <t>Other liabilities</t>
        </is>
      </c>
      <c r="C34" s="5" t="n">
        <v>-78</v>
      </c>
      <c r="D34" s="5" t="n">
        <v>-48</v>
      </c>
    </row>
    <row r="35">
      <c r="A35" s="4" t="inlineStr">
        <is>
          <t>Noncontrolling interests - CIPs</t>
        </is>
      </c>
      <c r="C35" s="5" t="n">
        <v>-264</v>
      </c>
      <c r="D35" s="5" t="n">
        <v>-125</v>
      </c>
    </row>
    <row r="36">
      <c r="A36" s="4" t="inlineStr">
        <is>
          <t>BlackRock's net interests in CIPs</t>
        </is>
      </c>
      <c r="C36" s="5" t="n">
        <v>886</v>
      </c>
      <c r="D36" s="5" t="n">
        <v>682</v>
      </c>
    </row>
    <row r="37">
      <c r="A37" s="4" t="inlineStr">
        <is>
          <t>Consolidated Sponsored Investment Products [Member]</t>
        </is>
      </c>
      <c r="C37" s="4" t="inlineStr">
        <is>
          <t xml:space="preserve"> </t>
        </is>
      </c>
      <c r="D37" s="4" t="inlineStr">
        <is>
          <t xml:space="preserve"> </t>
        </is>
      </c>
    </row>
    <row r="38">
      <c r="A38" s="3" t="inlineStr">
        <is>
          <t>Consolidated Sponsored Investment Funds [Line Items]</t>
        </is>
      </c>
      <c r="C38" s="4" t="inlineStr">
        <is>
          <t xml:space="preserve"> </t>
        </is>
      </c>
      <c r="D38" s="4" t="inlineStr">
        <is>
          <t xml:space="preserve"> </t>
        </is>
      </c>
    </row>
    <row r="39">
      <c r="A39" s="4" t="inlineStr">
        <is>
          <t>Cash and cash equivalents</t>
        </is>
      </c>
      <c r="C39" s="5" t="n">
        <v>256</v>
      </c>
      <c r="D39" s="5" t="n">
        <v>265</v>
      </c>
    </row>
    <row r="40">
      <c r="A40" s="3" t="inlineStr">
        <is>
          <t>Investments:</t>
        </is>
      </c>
      <c r="C40" s="4" t="inlineStr">
        <is>
          <t xml:space="preserve"> </t>
        </is>
      </c>
      <c r="D40" s="4" t="inlineStr">
        <is>
          <t xml:space="preserve"> </t>
        </is>
      </c>
    </row>
    <row r="41">
      <c r="A41" s="4" t="inlineStr">
        <is>
          <t>Trading securities</t>
        </is>
      </c>
      <c r="C41" s="5" t="n">
        <v>1759</v>
      </c>
      <c r="D41" s="5" t="n">
        <v>1279</v>
      </c>
    </row>
    <row r="42">
      <c r="A42" s="4" t="inlineStr">
        <is>
          <t>Total equity securities at FVTNI</t>
        </is>
      </c>
      <c r="C42" s="5" t="n">
        <v>1386</v>
      </c>
      <c r="D42" s="5" t="n">
        <v>1089</v>
      </c>
    </row>
    <row r="43">
      <c r="A43" s="4" t="inlineStr">
        <is>
          <t>Bank loans</t>
        </is>
      </c>
      <c r="C43" s="5" t="n">
        <v>370</v>
      </c>
      <c r="D43" s="5" t="n">
        <v>354</v>
      </c>
    </row>
    <row r="44">
      <c r="A44" s="4" t="inlineStr">
        <is>
          <t>Other investments</t>
        </is>
      </c>
      <c r="C44" s="5" t="n">
        <v>641</v>
      </c>
      <c r="D44" s="5" t="n">
        <v>450</v>
      </c>
    </row>
    <row r="45">
      <c r="A45" s="4" t="inlineStr">
        <is>
          <t>Carried interest</t>
        </is>
      </c>
      <c r="C45" s="5" t="n">
        <v>1649</v>
      </c>
      <c r="D45" s="5" t="n">
        <v>1497</v>
      </c>
    </row>
    <row r="46">
      <c r="A46" s="4" t="inlineStr">
        <is>
          <t>Total investments</t>
        </is>
      </c>
      <c r="C46" s="5" t="n">
        <v>5805</v>
      </c>
      <c r="D46" s="5" t="n">
        <v>4669</v>
      </c>
    </row>
    <row r="47">
      <c r="A47" s="4" t="inlineStr">
        <is>
          <t>Other assets</t>
        </is>
      </c>
      <c r="C47" s="5" t="n">
        <v>104</v>
      </c>
      <c r="D47" s="5" t="n">
        <v>97</v>
      </c>
    </row>
    <row r="48">
      <c r="A48" s="4" t="inlineStr">
        <is>
          <t>Other liabilities</t>
        </is>
      </c>
      <c r="C48" s="5" t="n">
        <v>-2071</v>
      </c>
      <c r="D48" s="5" t="n">
        <v>-1924</v>
      </c>
    </row>
    <row r="49">
      <c r="A49" s="4" t="inlineStr">
        <is>
          <t>Noncontrolling interests - CIPs</t>
        </is>
      </c>
      <c r="C49" s="5" t="n">
        <v>-1636</v>
      </c>
      <c r="D49" s="5" t="n">
        <v>-982</v>
      </c>
    </row>
    <row r="50">
      <c r="A50" s="4" t="inlineStr">
        <is>
          <t>BlackRock's net interests in CIPs</t>
        </is>
      </c>
      <c r="C50" s="5" t="n">
        <v>2458</v>
      </c>
      <c r="D50" s="5" t="n">
        <v>2125</v>
      </c>
    </row>
    <row r="51">
      <c r="A51" s="4" t="inlineStr">
        <is>
          <t>Equity Securities [Member]</t>
        </is>
      </c>
      <c r="C51" s="4" t="inlineStr">
        <is>
          <t xml:space="preserve"> </t>
        </is>
      </c>
      <c r="D51" s="4" t="inlineStr">
        <is>
          <t xml:space="preserve"> </t>
        </is>
      </c>
    </row>
    <row r="52">
      <c r="A52" s="3" t="inlineStr">
        <is>
          <t>Investments:</t>
        </is>
      </c>
      <c r="C52" s="4" t="inlineStr">
        <is>
          <t xml:space="preserve"> </t>
        </is>
      </c>
      <c r="D52" s="4" t="inlineStr">
        <is>
          <t xml:space="preserve"> </t>
        </is>
      </c>
    </row>
    <row r="53">
      <c r="A53" s="4" t="inlineStr">
        <is>
          <t>Total equity securities at FVTNI</t>
        </is>
      </c>
      <c r="C53" s="5" t="n">
        <v>1526</v>
      </c>
      <c r="D53" s="5" t="n">
        <v>1211</v>
      </c>
    </row>
    <row r="54">
      <c r="A54" s="4" t="inlineStr">
        <is>
          <t>Equity Securities [Member] | Consolidated Variable Interest Entities [Member]</t>
        </is>
      </c>
      <c r="C54" s="4" t="inlineStr">
        <is>
          <t xml:space="preserve"> </t>
        </is>
      </c>
      <c r="D54" s="4" t="inlineStr">
        <is>
          <t xml:space="preserve"> </t>
        </is>
      </c>
    </row>
    <row r="55">
      <c r="A55" s="3" t="inlineStr">
        <is>
          <t>Investments:</t>
        </is>
      </c>
      <c r="C55" s="4" t="inlineStr">
        <is>
          <t xml:space="preserve"> </t>
        </is>
      </c>
      <c r="D55" s="4" t="inlineStr">
        <is>
          <t xml:space="preserve"> </t>
        </is>
      </c>
    </row>
    <row r="56">
      <c r="A56" s="4" t="inlineStr">
        <is>
          <t>Total equity securities at FVTNI</t>
        </is>
      </c>
      <c r="C56" s="5" t="n">
        <v>968</v>
      </c>
      <c r="D56" s="5" t="n">
        <v>821</v>
      </c>
    </row>
    <row r="57">
      <c r="A57" s="4" t="inlineStr">
        <is>
          <t>Equity Securities [Member] | Consolidated Voting Rights Entities [Member]</t>
        </is>
      </c>
      <c r="C57" s="4" t="inlineStr">
        <is>
          <t xml:space="preserve"> </t>
        </is>
      </c>
      <c r="D57" s="4" t="inlineStr">
        <is>
          <t xml:space="preserve"> </t>
        </is>
      </c>
    </row>
    <row r="58">
      <c r="A58" s="3" t="inlineStr">
        <is>
          <t>Investments:</t>
        </is>
      </c>
      <c r="C58" s="4" t="inlineStr">
        <is>
          <t xml:space="preserve"> </t>
        </is>
      </c>
      <c r="D58" s="4" t="inlineStr">
        <is>
          <t xml:space="preserve"> </t>
        </is>
      </c>
    </row>
    <row r="59">
      <c r="A59" s="4" t="inlineStr">
        <is>
          <t>Total equity securities at FVTNI</t>
        </is>
      </c>
      <c r="C59" s="5" t="n">
        <v>418</v>
      </c>
      <c r="D59" s="5" t="n">
        <v>268</v>
      </c>
    </row>
    <row r="60">
      <c r="A60" s="4" t="inlineStr">
        <is>
          <t>Equity Securities [Member] | Consolidated Sponsored Investment Products [Member]</t>
        </is>
      </c>
      <c r="C60" s="4" t="inlineStr">
        <is>
          <t xml:space="preserve"> </t>
        </is>
      </c>
      <c r="D60" s="4" t="inlineStr">
        <is>
          <t xml:space="preserve"> </t>
        </is>
      </c>
    </row>
    <row r="61">
      <c r="A61" s="3" t="inlineStr">
        <is>
          <t>Investments:</t>
        </is>
      </c>
      <c r="C61" s="4" t="inlineStr">
        <is>
          <t xml:space="preserve"> </t>
        </is>
      </c>
      <c r="D61" s="4" t="inlineStr">
        <is>
          <t xml:space="preserve"> </t>
        </is>
      </c>
    </row>
    <row r="62">
      <c r="A62" s="4" t="inlineStr">
        <is>
          <t>Total equity securities at FVTNI</t>
        </is>
      </c>
      <c r="C62" s="6" t="n">
        <v>1386</v>
      </c>
      <c r="D62" s="6" t="n">
        <v>1089</v>
      </c>
    </row>
    <row r="63"/>
    <row r="64">
      <c r="A64" s="4" t="inlineStr">
        <is>
          <t>[1] At June 30, 2023, cash and cash equivalents, investments, other assets and other liabilities include $ 208 million , $ 4.7 billion , $ 68 million , and $ 2.0 billion , respectively, related to consolidated variable interest entities (“VIEs”). At December 31, 2022, cash and cash equivalents, investments, other assets and other liabilities include $ 234 million , $ 3.9 billion , $ 68 million , and $ 1.9 billion , respectively, related to consolidated VIEs.</t>
        </is>
      </c>
    </row>
  </sheetData>
  <mergeCells count="3">
    <mergeCell ref="A1:B1"/>
    <mergeCell ref="A63:C63"/>
    <mergeCell ref="A64:C6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ponsored Investment Products - Schedule of Net Gain (Loss) Related to Consolidated VI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onoperating net gain (loss) on consolidated VIEs</t>
        </is>
      </c>
      <c r="B4" s="6" t="n">
        <v>231</v>
      </c>
      <c r="C4" s="6" t="n">
        <v>-314</v>
      </c>
      <c r="D4" s="6" t="n">
        <v>320</v>
      </c>
      <c r="E4" s="6" t="n">
        <v>-416</v>
      </c>
    </row>
    <row r="5">
      <c r="A5" s="4" t="inlineStr">
        <is>
          <t>Net income (loss) attributable to NCI on consolidated VIEs</t>
        </is>
      </c>
      <c r="B5" s="5" t="n">
        <v>57</v>
      </c>
      <c r="C5" s="5" t="n">
        <v>-114</v>
      </c>
      <c r="D5" s="5" t="n">
        <v>69</v>
      </c>
      <c r="E5" s="5" t="n">
        <v>-187</v>
      </c>
    </row>
    <row r="6">
      <c r="A6" s="4" t="inlineStr">
        <is>
          <t>Consolidated Variable Interest Entities [Member]</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Nonoperating net gain (loss) on consolidated VIEs</t>
        </is>
      </c>
      <c r="B8" s="5" t="n">
        <v>80</v>
      </c>
      <c r="C8" s="5" t="n">
        <v>-183</v>
      </c>
      <c r="D8" s="5" t="n">
        <v>139</v>
      </c>
      <c r="E8" s="5" t="n">
        <v>-316</v>
      </c>
    </row>
    <row r="9">
      <c r="A9" s="4" t="inlineStr">
        <is>
          <t>Net income (loss) attributable to NCI on consolidated VIEs</t>
        </is>
      </c>
      <c r="B9" s="6" t="n">
        <v>61</v>
      </c>
      <c r="C9" s="6" t="n">
        <v>-108</v>
      </c>
      <c r="D9" s="6" t="n">
        <v>73</v>
      </c>
      <c r="E9" s="6" t="n">
        <v>-1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Gain (loss) from net investment hedging, net of tax</t>
        </is>
      </c>
      <c r="B4" s="6" t="n">
        <v>-2</v>
      </c>
      <c r="C4" s="6" t="n">
        <v>36</v>
      </c>
      <c r="D4" s="6" t="n">
        <v>-13</v>
      </c>
      <c r="E4" s="6" t="n">
        <v>49</v>
      </c>
    </row>
    <row r="5">
      <c r="A5" s="4" t="inlineStr">
        <is>
          <t>Gain (loss) from net investment hedging, tax (expense) benefit</t>
        </is>
      </c>
      <c r="B5" s="6" t="n">
        <v>1</v>
      </c>
      <c r="C5" s="6" t="n">
        <v>-11</v>
      </c>
      <c r="D5" s="6" t="n">
        <v>4</v>
      </c>
      <c r="E5" s="6" t="n">
        <v>-1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ies Reflects adoption of ASU 2015-12 - Balances Relating to Variable Interest Entities in which BlackRock is Not Primary Beneficiary (Detail) - Variable Interest Entity, Not Primary Beneficiary [Member] - USD ($)</t>
        </is>
      </c>
      <c r="B1" s="2" t="inlineStr">
        <is>
          <t>Jun. 30, 2023</t>
        </is>
      </c>
      <c r="C1" s="2" t="inlineStr">
        <is>
          <t>Dec. 31, 2022</t>
        </is>
      </c>
    </row>
    <row r="2">
      <c r="A2" s="4" t="inlineStr">
        <is>
          <t>Investmen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Sponsored investment products</t>
        </is>
      </c>
      <c r="B4" s="6" t="n">
        <v>1205000000</v>
      </c>
      <c r="C4" s="6" t="n">
        <v>1060000000</v>
      </c>
    </row>
    <row r="5">
      <c r="A5" s="4" t="inlineStr">
        <is>
          <t>Advisory Fee Receivable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ponsored investment products</t>
        </is>
      </c>
      <c r="B7" s="5" t="n">
        <v>117000000</v>
      </c>
      <c r="C7" s="5" t="n">
        <v>95000000</v>
      </c>
    </row>
    <row r="8">
      <c r="A8" s="4" t="inlineStr">
        <is>
          <t>Other Net Assets (Liabilities)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Sponsored investment products</t>
        </is>
      </c>
      <c r="B10" s="5" t="n">
        <v>-11000000</v>
      </c>
      <c r="C10" s="5" t="n">
        <v>-12000000</v>
      </c>
    </row>
    <row r="11">
      <c r="A11" s="4" t="inlineStr">
        <is>
          <t>Maximum Risk of Loss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Sponsored investment products</t>
        </is>
      </c>
      <c r="B13" s="6" t="n">
        <v>1339000000</v>
      </c>
      <c r="C13" s="6" t="n">
        <v>1172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flects adoption of ASU 2015-12 - Additional Information (Detail) - USD ($) $ in Billions</t>
        </is>
      </c>
      <c r="B1" s="2" t="inlineStr">
        <is>
          <t>Jun. 30, 2023</t>
        </is>
      </c>
      <c r="C1" s="2" t="inlineStr">
        <is>
          <t>Dec. 31, 2022</t>
        </is>
      </c>
    </row>
    <row r="2">
      <c r="A2" s="4" t="inlineStr">
        <is>
          <t>Variable Interest Entity, Not Primary Beneficiary [Member] | Sponsored Investment Produc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Net assets of investments funds</t>
        </is>
      </c>
      <c r="B4" s="6" t="n">
        <v>23</v>
      </c>
      <c r="C4" s="6" t="n">
        <v>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Recurring Basis (Detail)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1800</v>
      </c>
      <c r="C3" s="6" t="n">
        <v>1331</v>
      </c>
    </row>
    <row r="4">
      <c r="A4" s="4" t="inlineStr">
        <is>
          <t>Total equity securities at FVTNI</t>
        </is>
      </c>
      <c r="B4" s="5" t="n">
        <v>1526</v>
      </c>
      <c r="C4" s="5" t="n">
        <v>1211</v>
      </c>
    </row>
    <row r="5">
      <c r="A5" s="4" t="inlineStr">
        <is>
          <t>Separate account assets</t>
        </is>
      </c>
      <c r="B5" s="5" t="n">
        <v>55119</v>
      </c>
      <c r="C5" s="5" t="n">
        <v>54066</v>
      </c>
    </row>
    <row r="6">
      <c r="A6" s="4" t="inlineStr">
        <is>
          <t>Separate account collateral liabilities under securities lending agreements</t>
        </is>
      </c>
      <c r="B6" s="5" t="n">
        <v>5811</v>
      </c>
      <c r="C6" s="5" t="n">
        <v>5765</v>
      </c>
    </row>
    <row r="7">
      <c r="A7" s="4" t="inlineStr">
        <is>
          <t>Equit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equity securities at FVTNI</t>
        </is>
      </c>
      <c r="B9" s="5" t="n">
        <v>1526</v>
      </c>
      <c r="C9" s="5" t="n">
        <v>1211</v>
      </c>
    </row>
    <row r="10">
      <c r="A10" s="4" t="inlineStr">
        <is>
          <t>Investments Measured at NAV [Member] | Quoted Prices in Active Markets for Identical Asse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assets</t>
        </is>
      </c>
      <c r="B12" s="5" t="n">
        <v>89</v>
      </c>
      <c r="C12" s="5" t="n">
        <v>86</v>
      </c>
    </row>
    <row r="13">
      <c r="A13" s="4" t="inlineStr">
        <is>
          <t>Fair Value, Measurements,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Held-to-maturity investments</t>
        </is>
      </c>
      <c r="B15" s="5" t="n">
        <v>618</v>
      </c>
      <c r="C15" s="5" t="n">
        <v>544</v>
      </c>
    </row>
    <row r="16">
      <c r="A16" s="4" t="inlineStr">
        <is>
          <t>Trading securities</t>
        </is>
      </c>
      <c r="B16" s="5" t="n">
        <v>1800</v>
      </c>
      <c r="C16" s="4" t="inlineStr">
        <is>
          <t xml:space="preserve"> </t>
        </is>
      </c>
    </row>
    <row r="17">
      <c r="A17" s="4" t="inlineStr">
        <is>
          <t>Total debt securities</t>
        </is>
      </c>
      <c r="B17" s="5" t="n">
        <v>2418</v>
      </c>
      <c r="C17" s="5" t="n">
        <v>1875</v>
      </c>
    </row>
    <row r="18">
      <c r="A18" s="4" t="inlineStr">
        <is>
          <t>Total equity method</t>
        </is>
      </c>
      <c r="B18" s="5" t="n">
        <v>2340</v>
      </c>
      <c r="C18" s="5" t="n">
        <v>1895</v>
      </c>
    </row>
    <row r="19">
      <c r="A19" s="4" t="inlineStr">
        <is>
          <t>Bank loans</t>
        </is>
      </c>
      <c r="B19" s="5" t="n">
        <v>370</v>
      </c>
      <c r="C19" s="5" t="n">
        <v>354</v>
      </c>
    </row>
    <row r="20">
      <c r="A20" s="4" t="inlineStr">
        <is>
          <t>Federal Reserve Bank Stock</t>
        </is>
      </c>
      <c r="B20" s="5" t="n">
        <v>91</v>
      </c>
      <c r="C20" s="5" t="n">
        <v>91</v>
      </c>
    </row>
    <row r="21">
      <c r="A21" s="4" t="inlineStr">
        <is>
          <t>Carried interest</t>
        </is>
      </c>
      <c r="B21" s="5" t="n">
        <v>1699</v>
      </c>
      <c r="C21" s="5" t="n">
        <v>1550</v>
      </c>
    </row>
    <row r="22">
      <c r="A22" s="4" t="inlineStr">
        <is>
          <t>Other investments</t>
        </is>
      </c>
      <c r="B22" s="5" t="n">
        <v>680</v>
      </c>
      <c r="C22" s="5" t="n">
        <v>490</v>
      </c>
    </row>
    <row r="23">
      <c r="A23" s="4" t="inlineStr">
        <is>
          <t>Total investments</t>
        </is>
      </c>
      <c r="B23" s="5" t="n">
        <v>9124</v>
      </c>
      <c r="C23" s="5" t="n">
        <v>7466</v>
      </c>
    </row>
    <row r="24">
      <c r="A24" s="4" t="inlineStr">
        <is>
          <t>Other assets</t>
        </is>
      </c>
      <c r="B24" s="5" t="n">
        <v>251</v>
      </c>
      <c r="C24" s="5" t="n">
        <v>146</v>
      </c>
    </row>
    <row r="25">
      <c r="A25" s="4" t="inlineStr">
        <is>
          <t>Separate account assets</t>
        </is>
      </c>
      <c r="B25" s="5" t="n">
        <v>55119</v>
      </c>
      <c r="C25" s="5" t="n">
        <v>54066</v>
      </c>
    </row>
    <row r="26">
      <c r="A26" s="4" t="inlineStr">
        <is>
          <t>Total separate account collateral held under securities lending agreements</t>
        </is>
      </c>
      <c r="B26" s="5" t="n">
        <v>5811</v>
      </c>
      <c r="C26" s="5" t="n">
        <v>5765</v>
      </c>
    </row>
    <row r="27">
      <c r="A27" s="4" t="inlineStr">
        <is>
          <t>Total</t>
        </is>
      </c>
      <c r="B27" s="5" t="n">
        <v>70305</v>
      </c>
      <c r="C27" s="5" t="n">
        <v>67443</v>
      </c>
    </row>
    <row r="28">
      <c r="A28" s="4" t="inlineStr">
        <is>
          <t>Separate account collateral liabilities under securities lending agreements</t>
        </is>
      </c>
      <c r="B28" s="5" t="n">
        <v>5811</v>
      </c>
      <c r="C28" s="5" t="n">
        <v>5765</v>
      </c>
    </row>
    <row r="29">
      <c r="A29" s="4" t="inlineStr">
        <is>
          <t>Other liabilities</t>
        </is>
      </c>
      <c r="B29" s="5" t="n">
        <v>269</v>
      </c>
      <c r="C29" s="5" t="n">
        <v>311</v>
      </c>
    </row>
    <row r="30">
      <c r="A30" s="4" t="inlineStr">
        <is>
          <t>Total liabilities measured at fair value</t>
        </is>
      </c>
      <c r="B30" s="5" t="n">
        <v>6080</v>
      </c>
      <c r="C30" s="5" t="n">
        <v>6076</v>
      </c>
    </row>
    <row r="31">
      <c r="A31" s="4" t="inlineStr">
        <is>
          <t>Fair Value, Measurements, Recurring [Member] | Investment in NAV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Held-to-maturity investments</t>
        </is>
      </c>
      <c r="B33" s="5" t="n">
        <v>0</v>
      </c>
      <c r="C33" s="5" t="n">
        <v>0</v>
      </c>
    </row>
    <row r="34">
      <c r="A34" s="4" t="inlineStr">
        <is>
          <t>Trading securities</t>
        </is>
      </c>
      <c r="B34" s="5" t="n">
        <v>0</v>
      </c>
      <c r="C34" s="5" t="n">
        <v>0</v>
      </c>
    </row>
    <row r="35">
      <c r="A35" s="4" t="inlineStr">
        <is>
          <t>Total debt securities</t>
        </is>
      </c>
      <c r="B35" s="5" t="n">
        <v>0</v>
      </c>
      <c r="C35" s="5" t="n">
        <v>0</v>
      </c>
    </row>
    <row r="36">
      <c r="A36" s="4" t="inlineStr">
        <is>
          <t>Total equity method</t>
        </is>
      </c>
      <c r="B36" s="5" t="n">
        <v>2191</v>
      </c>
      <c r="C36" s="4" t="inlineStr">
        <is>
          <t xml:space="preserve"> </t>
        </is>
      </c>
    </row>
    <row r="37">
      <c r="A37" s="4" t="inlineStr">
        <is>
          <t>Bank loans</t>
        </is>
      </c>
      <c r="B37" s="5" t="n">
        <v>0</v>
      </c>
      <c r="C37" s="5" t="n">
        <v>0</v>
      </c>
    </row>
    <row r="38">
      <c r="A38" s="4" t="inlineStr">
        <is>
          <t>Federal Reserve Bank Stock</t>
        </is>
      </c>
      <c r="B38" s="5" t="n">
        <v>0</v>
      </c>
      <c r="C38" s="5" t="n">
        <v>0</v>
      </c>
    </row>
    <row r="39">
      <c r="A39" s="4" t="inlineStr">
        <is>
          <t>Carried interest</t>
        </is>
      </c>
      <c r="B39" s="5" t="n">
        <v>0</v>
      </c>
      <c r="C39" s="5" t="n">
        <v>0</v>
      </c>
    </row>
    <row r="40">
      <c r="A40" s="4" t="inlineStr">
        <is>
          <t>Other investments</t>
        </is>
      </c>
      <c r="B40" s="5" t="n">
        <v>475</v>
      </c>
      <c r="C40" s="4" t="inlineStr">
        <is>
          <t xml:space="preserve"> </t>
        </is>
      </c>
    </row>
    <row r="41">
      <c r="A41" s="4" t="inlineStr">
        <is>
          <t>Total investments</t>
        </is>
      </c>
      <c r="B41" s="5" t="n">
        <v>2666</v>
      </c>
      <c r="C41" s="4" t="inlineStr">
        <is>
          <t xml:space="preserve"> </t>
        </is>
      </c>
    </row>
    <row r="42">
      <c r="A42" s="4" t="inlineStr">
        <is>
          <t>Other assets</t>
        </is>
      </c>
      <c r="B42" s="5" t="n">
        <v>0</v>
      </c>
      <c r="C42" s="5" t="n">
        <v>0</v>
      </c>
    </row>
    <row r="43">
      <c r="A43" s="4" t="inlineStr">
        <is>
          <t>Separate account assets</t>
        </is>
      </c>
      <c r="B43" s="5" t="n">
        <v>0</v>
      </c>
      <c r="C43" s="5" t="n">
        <v>0</v>
      </c>
    </row>
    <row r="44">
      <c r="A44" s="4" t="inlineStr">
        <is>
          <t>Total separate account collateral held under securities lending agreements</t>
        </is>
      </c>
      <c r="B44" s="5" t="n">
        <v>0</v>
      </c>
      <c r="C44" s="5" t="n">
        <v>0</v>
      </c>
    </row>
    <row r="45">
      <c r="A45" s="4" t="inlineStr">
        <is>
          <t>Total</t>
        </is>
      </c>
      <c r="B45" s="5" t="n">
        <v>2666</v>
      </c>
      <c r="C45" s="4" t="inlineStr">
        <is>
          <t xml:space="preserve"> </t>
        </is>
      </c>
    </row>
    <row r="46">
      <c r="A46" s="4" t="inlineStr">
        <is>
          <t>Separate account collateral liabilities under securities lending agreements</t>
        </is>
      </c>
      <c r="B46" s="5" t="n">
        <v>0</v>
      </c>
      <c r="C46" s="4" t="inlineStr">
        <is>
          <t xml:space="preserve"> </t>
        </is>
      </c>
    </row>
    <row r="47">
      <c r="A47" s="4" t="inlineStr">
        <is>
          <t>Other liabilities</t>
        </is>
      </c>
      <c r="B47" s="5" t="n">
        <v>0</v>
      </c>
      <c r="C47" s="4" t="inlineStr">
        <is>
          <t xml:space="preserve"> </t>
        </is>
      </c>
    </row>
    <row r="48">
      <c r="A48" s="4" t="inlineStr">
        <is>
          <t>Total liabilities measured at fair value</t>
        </is>
      </c>
      <c r="B48" s="5" t="n">
        <v>0</v>
      </c>
      <c r="C48" s="4" t="inlineStr">
        <is>
          <t xml:space="preserve"> </t>
        </is>
      </c>
    </row>
    <row r="49">
      <c r="A49" s="4" t="inlineStr">
        <is>
          <t>Fair Value, Measurements, Recurring [Member] | Quoted Prices in Active Markets for Identical Assets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Held-to-maturity investments</t>
        </is>
      </c>
      <c r="B51" s="5" t="n">
        <v>0</v>
      </c>
      <c r="C51" s="4" t="inlineStr">
        <is>
          <t xml:space="preserve"> </t>
        </is>
      </c>
    </row>
    <row r="52">
      <c r="A52" s="4" t="inlineStr">
        <is>
          <t>Trading securities</t>
        </is>
      </c>
      <c r="B52" s="5" t="n">
        <v>0</v>
      </c>
      <c r="C52" s="4" t="inlineStr">
        <is>
          <t xml:space="preserve"> </t>
        </is>
      </c>
    </row>
    <row r="53">
      <c r="A53" s="4" t="inlineStr">
        <is>
          <t>Total debt securities</t>
        </is>
      </c>
      <c r="B53" s="5" t="n">
        <v>0</v>
      </c>
      <c r="C53" s="5" t="n">
        <v>0</v>
      </c>
    </row>
    <row r="54">
      <c r="A54" s="4" t="inlineStr">
        <is>
          <t>Total equity method</t>
        </is>
      </c>
      <c r="B54" s="5" t="n">
        <v>149</v>
      </c>
      <c r="C54" s="5" t="n">
        <v>181</v>
      </c>
    </row>
    <row r="55">
      <c r="A55" s="4" t="inlineStr">
        <is>
          <t>Bank loans</t>
        </is>
      </c>
      <c r="B55" s="5" t="n">
        <v>0</v>
      </c>
      <c r="C55" s="5" t="n">
        <v>0</v>
      </c>
    </row>
    <row r="56">
      <c r="A56" s="4" t="inlineStr">
        <is>
          <t>Federal Reserve Bank Stock</t>
        </is>
      </c>
      <c r="B56" s="5" t="n">
        <v>0</v>
      </c>
      <c r="C56" s="5" t="n">
        <v>0</v>
      </c>
    </row>
    <row r="57">
      <c r="A57" s="4" t="inlineStr">
        <is>
          <t>Carried interest</t>
        </is>
      </c>
      <c r="B57" s="5" t="n">
        <v>0</v>
      </c>
      <c r="C57" s="5" t="n">
        <v>0</v>
      </c>
    </row>
    <row r="58">
      <c r="A58" s="4" t="inlineStr">
        <is>
          <t>Other investments</t>
        </is>
      </c>
      <c r="B58" s="5" t="n">
        <v>55</v>
      </c>
      <c r="C58" s="5" t="n">
        <v>28</v>
      </c>
    </row>
    <row r="59">
      <c r="A59" s="4" t="inlineStr">
        <is>
          <t>Total investments</t>
        </is>
      </c>
      <c r="B59" s="5" t="n">
        <v>1730</v>
      </c>
      <c r="C59" s="5" t="n">
        <v>1420</v>
      </c>
    </row>
    <row r="60">
      <c r="A60" s="4" t="inlineStr">
        <is>
          <t>Other assets</t>
        </is>
      </c>
      <c r="B60" s="5" t="n">
        <v>140</v>
      </c>
      <c r="C60" s="5" t="n">
        <v>145</v>
      </c>
    </row>
    <row r="61">
      <c r="A61" s="4" t="inlineStr">
        <is>
          <t>Separate account assets</t>
        </is>
      </c>
      <c r="B61" s="5" t="n">
        <v>35290</v>
      </c>
      <c r="C61" s="5" t="n">
        <v>34823</v>
      </c>
    </row>
    <row r="62">
      <c r="A62" s="4" t="inlineStr">
        <is>
          <t>Total separate account collateral held under securities lending agreements</t>
        </is>
      </c>
      <c r="B62" s="5" t="n">
        <v>3043</v>
      </c>
      <c r="C62" s="4" t="inlineStr">
        <is>
          <t xml:space="preserve"> </t>
        </is>
      </c>
    </row>
    <row r="63">
      <c r="A63" s="4" t="inlineStr">
        <is>
          <t>Total</t>
        </is>
      </c>
      <c r="B63" s="5" t="n">
        <v>40203</v>
      </c>
      <c r="C63" s="5" t="n">
        <v>38551</v>
      </c>
    </row>
    <row r="64">
      <c r="A64" s="4" t="inlineStr">
        <is>
          <t>Separate account collateral liabilities under securities lending agreements</t>
        </is>
      </c>
      <c r="B64" s="5" t="n">
        <v>3043</v>
      </c>
      <c r="C64" s="5" t="n">
        <v>2163</v>
      </c>
    </row>
    <row r="65">
      <c r="A65" s="4" t="inlineStr">
        <is>
          <t>Other liabilities</t>
        </is>
      </c>
      <c r="B65" s="5" t="n">
        <v>0</v>
      </c>
      <c r="C65" s="5" t="n">
        <v>0</v>
      </c>
    </row>
    <row r="66">
      <c r="A66" s="4" t="inlineStr">
        <is>
          <t>Total liabilities measured at fair value</t>
        </is>
      </c>
      <c r="B66" s="5" t="n">
        <v>3043</v>
      </c>
      <c r="C66" s="5" t="n">
        <v>2163</v>
      </c>
    </row>
    <row r="67">
      <c r="A67" s="4" t="inlineStr">
        <is>
          <t>Fair Value, Measurements, Recurring [Member] | Significant Other Observable Inputs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Held-to-maturity investments</t>
        </is>
      </c>
      <c r="B69" s="5" t="n">
        <v>0</v>
      </c>
      <c r="C69" s="4" t="inlineStr">
        <is>
          <t xml:space="preserve"> </t>
        </is>
      </c>
    </row>
    <row r="70">
      <c r="A70" s="4" t="inlineStr">
        <is>
          <t>Trading securities</t>
        </is>
      </c>
      <c r="B70" s="5" t="n">
        <v>1759</v>
      </c>
      <c r="C70" s="4" t="inlineStr">
        <is>
          <t xml:space="preserve"> </t>
        </is>
      </c>
    </row>
    <row r="71">
      <c r="A71" s="4" t="inlineStr">
        <is>
          <t>Total debt securities</t>
        </is>
      </c>
      <c r="B71" s="5" t="n">
        <v>1759</v>
      </c>
      <c r="C71" s="5" t="n">
        <v>1279</v>
      </c>
    </row>
    <row r="72">
      <c r="A72" s="4" t="inlineStr">
        <is>
          <t>Total equity method</t>
        </is>
      </c>
      <c r="B72" s="5" t="n">
        <v>0</v>
      </c>
      <c r="C72" s="5" t="n">
        <v>0</v>
      </c>
    </row>
    <row r="73">
      <c r="A73" s="4" t="inlineStr">
        <is>
          <t>Bank loans</t>
        </is>
      </c>
      <c r="B73" s="5" t="n">
        <v>104</v>
      </c>
      <c r="C73" s="5" t="n">
        <v>106</v>
      </c>
    </row>
    <row r="74">
      <c r="A74" s="4" t="inlineStr">
        <is>
          <t>Federal Reserve Bank Stock</t>
        </is>
      </c>
      <c r="B74" s="5" t="n">
        <v>0</v>
      </c>
      <c r="C74" s="5" t="n">
        <v>0</v>
      </c>
    </row>
    <row r="75">
      <c r="A75" s="4" t="inlineStr">
        <is>
          <t>Carried interest</t>
        </is>
      </c>
      <c r="B75" s="5" t="n">
        <v>0</v>
      </c>
      <c r="C75" s="5" t="n">
        <v>0</v>
      </c>
    </row>
    <row r="76">
      <c r="A76" s="4" t="inlineStr">
        <is>
          <t>Other investments</t>
        </is>
      </c>
      <c r="B76" s="5" t="n">
        <v>0</v>
      </c>
      <c r="C76" s="5" t="n">
        <v>0</v>
      </c>
    </row>
    <row r="77">
      <c r="A77" s="4" t="inlineStr">
        <is>
          <t>Total investments</t>
        </is>
      </c>
      <c r="B77" s="5" t="n">
        <v>1863</v>
      </c>
      <c r="C77" s="5" t="n">
        <v>1385</v>
      </c>
    </row>
    <row r="78">
      <c r="A78" s="4" t="inlineStr">
        <is>
          <t>Other assets</t>
        </is>
      </c>
      <c r="B78" s="5" t="n">
        <v>2</v>
      </c>
      <c r="C78" s="5" t="n">
        <v>1</v>
      </c>
    </row>
    <row r="79">
      <c r="A79" s="4" t="inlineStr">
        <is>
          <t>Separate account assets</t>
        </is>
      </c>
      <c r="B79" s="5" t="n">
        <v>19242</v>
      </c>
      <c r="C79" s="5" t="n">
        <v>18544</v>
      </c>
    </row>
    <row r="80">
      <c r="A80" s="4" t="inlineStr">
        <is>
          <t>Total separate account collateral held under securities lending agreements</t>
        </is>
      </c>
      <c r="B80" s="5" t="n">
        <v>2768</v>
      </c>
      <c r="C80" s="5" t="n">
        <v>3602</v>
      </c>
    </row>
    <row r="81">
      <c r="A81" s="4" t="inlineStr">
        <is>
          <t>Total</t>
        </is>
      </c>
      <c r="B81" s="5" t="n">
        <v>23875</v>
      </c>
      <c r="C81" s="5" t="n">
        <v>23532</v>
      </c>
    </row>
    <row r="82">
      <c r="A82" s="4" t="inlineStr">
        <is>
          <t>Separate account collateral liabilities under securities lending agreements</t>
        </is>
      </c>
      <c r="B82" s="5" t="n">
        <v>2768</v>
      </c>
      <c r="C82" s="5" t="n">
        <v>3602</v>
      </c>
    </row>
    <row r="83">
      <c r="A83" s="4" t="inlineStr">
        <is>
          <t>Other liabilities</t>
        </is>
      </c>
      <c r="B83" s="5" t="n">
        <v>15</v>
      </c>
      <c r="C83" s="5" t="n">
        <v>31</v>
      </c>
    </row>
    <row r="84">
      <c r="A84" s="4" t="inlineStr">
        <is>
          <t>Total liabilities measured at fair value</t>
        </is>
      </c>
      <c r="B84" s="5" t="n">
        <v>2783</v>
      </c>
      <c r="C84" s="5" t="n">
        <v>3633</v>
      </c>
    </row>
    <row r="85">
      <c r="A85" s="4" t="inlineStr">
        <is>
          <t>Fair Value, Measurements, Recurring [Member] | Significant Unobservable Inputs (Level 3)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Held-to-maturity investments</t>
        </is>
      </c>
      <c r="B87" s="5" t="n">
        <v>0</v>
      </c>
      <c r="C87" s="4" t="inlineStr">
        <is>
          <t xml:space="preserve"> </t>
        </is>
      </c>
    </row>
    <row r="88">
      <c r="A88" s="4" t="inlineStr">
        <is>
          <t>Trading securities</t>
        </is>
      </c>
      <c r="B88" s="5" t="n">
        <v>41</v>
      </c>
      <c r="C88" s="4" t="inlineStr">
        <is>
          <t xml:space="preserve"> </t>
        </is>
      </c>
    </row>
    <row r="89">
      <c r="A89" s="4" t="inlineStr">
        <is>
          <t>Total debt securities</t>
        </is>
      </c>
      <c r="B89" s="5" t="n">
        <v>41</v>
      </c>
      <c r="C89" s="5" t="n">
        <v>52</v>
      </c>
    </row>
    <row r="90">
      <c r="A90" s="4" t="inlineStr">
        <is>
          <t>Total equity method</t>
        </is>
      </c>
      <c r="B90" s="5" t="n">
        <v>0</v>
      </c>
      <c r="C90" s="5" t="n">
        <v>0</v>
      </c>
    </row>
    <row r="91">
      <c r="A91" s="4" t="inlineStr">
        <is>
          <t>Bank loans</t>
        </is>
      </c>
      <c r="B91" s="5" t="n">
        <v>266</v>
      </c>
      <c r="C91" s="5" t="n">
        <v>248</v>
      </c>
    </row>
    <row r="92">
      <c r="A92" s="4" t="inlineStr">
        <is>
          <t>Federal Reserve Bank Stock</t>
        </is>
      </c>
      <c r="B92" s="5" t="n">
        <v>0</v>
      </c>
      <c r="C92" s="5" t="n">
        <v>0</v>
      </c>
    </row>
    <row r="93">
      <c r="A93" s="4" t="inlineStr">
        <is>
          <t>Carried interest</t>
        </is>
      </c>
      <c r="B93" s="5" t="n">
        <v>0</v>
      </c>
      <c r="C93" s="5" t="n">
        <v>0</v>
      </c>
    </row>
    <row r="94">
      <c r="A94" s="4" t="inlineStr">
        <is>
          <t>Other investments</t>
        </is>
      </c>
      <c r="B94" s="5" t="n">
        <v>0</v>
      </c>
      <c r="C94" s="5" t="n">
        <v>0</v>
      </c>
    </row>
    <row r="95">
      <c r="A95" s="4" t="inlineStr">
        <is>
          <t>Total investments</t>
        </is>
      </c>
      <c r="B95" s="5" t="n">
        <v>307</v>
      </c>
      <c r="C95" s="5" t="n">
        <v>300</v>
      </c>
    </row>
    <row r="96">
      <c r="A96" s="4" t="inlineStr">
        <is>
          <t>Other assets</t>
        </is>
      </c>
      <c r="B96" s="5" t="n">
        <v>109</v>
      </c>
      <c r="C96" s="5" t="n">
        <v>0</v>
      </c>
    </row>
    <row r="97">
      <c r="A97" s="4" t="inlineStr">
        <is>
          <t>Separate account assets</t>
        </is>
      </c>
      <c r="B97" s="5" t="n">
        <v>0</v>
      </c>
      <c r="C97" s="5" t="n">
        <v>0</v>
      </c>
    </row>
    <row r="98">
      <c r="A98" s="4" t="inlineStr">
        <is>
          <t>Total separate account collateral held under securities lending agreements</t>
        </is>
      </c>
      <c r="B98" s="5" t="n">
        <v>0</v>
      </c>
      <c r="C98" s="5" t="n">
        <v>0</v>
      </c>
    </row>
    <row r="99">
      <c r="A99" s="4" t="inlineStr">
        <is>
          <t>Total</t>
        </is>
      </c>
      <c r="B99" s="5" t="n">
        <v>416</v>
      </c>
      <c r="C99" s="5" t="n">
        <v>300</v>
      </c>
    </row>
    <row r="100">
      <c r="A100" s="4" t="inlineStr">
        <is>
          <t>Separate account collateral liabilities under securities lending agreements</t>
        </is>
      </c>
      <c r="B100" s="5" t="n">
        <v>0</v>
      </c>
      <c r="C100" s="5" t="n">
        <v>0</v>
      </c>
    </row>
    <row r="101">
      <c r="A101" s="4" t="inlineStr">
        <is>
          <t>Other liabilities</t>
        </is>
      </c>
      <c r="B101" s="5" t="n">
        <v>254</v>
      </c>
      <c r="C101" s="5" t="n">
        <v>280</v>
      </c>
    </row>
    <row r="102">
      <c r="A102" s="4" t="inlineStr">
        <is>
          <t>Total liabilities measured at fair value</t>
        </is>
      </c>
      <c r="B102" s="5" t="n">
        <v>254</v>
      </c>
      <c r="C102" s="5" t="n">
        <v>280</v>
      </c>
    </row>
    <row r="103">
      <c r="A103" s="4" t="inlineStr">
        <is>
          <t>Fair Value, Measurements, Recurring [Member] | Equity Securities/Mutual Fund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equity securities at FVTNI</t>
        </is>
      </c>
      <c r="B105" s="5" t="n">
        <v>1526</v>
      </c>
      <c r="C105" s="5" t="n">
        <v>1211</v>
      </c>
    </row>
    <row r="106">
      <c r="A106" s="4" t="inlineStr">
        <is>
          <t>Fair Value, Measurements, Recurring [Member] | Equity Securities/Mutual Funds [Member] | Investment in NAV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equity securities at FVTNI</t>
        </is>
      </c>
      <c r="B108" s="5" t="n">
        <v>0</v>
      </c>
      <c r="C108" s="5" t="n">
        <v>0</v>
      </c>
    </row>
    <row r="109">
      <c r="A109" s="4" t="inlineStr">
        <is>
          <t>Fair Value, Measurements, Recurring [Member] | Equity Securities/Mutual Funds [Member] | Quoted Prices in Active Markets for Identical Assets (Level 1)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equity securities at FVTNI</t>
        </is>
      </c>
      <c r="B111" s="5" t="n">
        <v>1526</v>
      </c>
      <c r="C111" s="5" t="n">
        <v>1211</v>
      </c>
    </row>
    <row r="112">
      <c r="A112" s="4" t="inlineStr">
        <is>
          <t>Fair Value, Measurements, Recurring [Member] | Equity Securities/Mutual Funds [Member] | Significant Other Observable Inputs (Level 2)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equity securities at FVTNI</t>
        </is>
      </c>
      <c r="B114" s="5" t="n">
        <v>0</v>
      </c>
      <c r="C114" s="5" t="n">
        <v>0</v>
      </c>
    </row>
    <row r="115">
      <c r="A115" s="4" t="inlineStr">
        <is>
          <t>Fair Value, Measurements, Recurring [Member] | Equity Securities/Mutual Funds [Member] | Significant Unobservable Inputs (Level 3)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equity securities at FVTNI</t>
        </is>
      </c>
      <c r="B117" s="5" t="n">
        <v>0</v>
      </c>
      <c r="C117" s="5" t="n">
        <v>0</v>
      </c>
    </row>
    <row r="118">
      <c r="A118" s="4" t="inlineStr">
        <is>
          <t>Fair Value, Measurements, Recurring [Member] | Debt Securities/ Fixed Income Mutual Fund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rading securities</t>
        </is>
      </c>
      <c r="B120" s="4" t="inlineStr">
        <is>
          <t xml:space="preserve"> </t>
        </is>
      </c>
      <c r="C120" s="5" t="n">
        <v>1331</v>
      </c>
    </row>
    <row r="121">
      <c r="A121" s="4" t="inlineStr">
        <is>
          <t>Fair Value, Measurements, Recurring [Member] | Debt Securities/ Fixed Income Mutual Funds [Member] | Quoted Prices in Active Markets for Identical Assets (Level 1)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Held-to-maturity investments</t>
        </is>
      </c>
      <c r="B123" s="4" t="inlineStr">
        <is>
          <t xml:space="preserve"> </t>
        </is>
      </c>
      <c r="C123" s="5" t="n">
        <v>0</v>
      </c>
    </row>
    <row r="124">
      <c r="A124" s="4" t="inlineStr">
        <is>
          <t>Trading securities</t>
        </is>
      </c>
      <c r="B124" s="4" t="inlineStr">
        <is>
          <t xml:space="preserve"> </t>
        </is>
      </c>
      <c r="C124" s="5" t="n">
        <v>0</v>
      </c>
    </row>
    <row r="125">
      <c r="A125" s="4" t="inlineStr">
        <is>
          <t>Total separate account collateral held under securities lending agreements</t>
        </is>
      </c>
      <c r="B125" s="4" t="inlineStr">
        <is>
          <t xml:space="preserve"> </t>
        </is>
      </c>
      <c r="C125" s="5" t="n">
        <v>2163</v>
      </c>
    </row>
    <row r="126">
      <c r="A126" s="4" t="inlineStr">
        <is>
          <t>Fair Value, Measurements, Recurring [Member] | Debt Securities/ Fixed Income Mutual Funds [Member] | Significant Other Observable Inputs (Level 2)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Held-to-maturity investments</t>
        </is>
      </c>
      <c r="B128" s="4" t="inlineStr">
        <is>
          <t xml:space="preserve"> </t>
        </is>
      </c>
      <c r="C128" s="5" t="n">
        <v>0</v>
      </c>
    </row>
    <row r="129">
      <c r="A129" s="4" t="inlineStr">
        <is>
          <t>Trading securities</t>
        </is>
      </c>
      <c r="B129" s="4" t="inlineStr">
        <is>
          <t xml:space="preserve"> </t>
        </is>
      </c>
      <c r="C129" s="5" t="n">
        <v>1279</v>
      </c>
    </row>
    <row r="130">
      <c r="A130" s="4" t="inlineStr">
        <is>
          <t>Fair Value, Measurements, Recurring [Member] | Debt Securities/ Fixed Income Mutual Funds [Member] | Significant Unobservable Inputs (Level 3)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Held-to-maturity investments</t>
        </is>
      </c>
      <c r="B132" s="4" t="inlineStr">
        <is>
          <t xml:space="preserve"> </t>
        </is>
      </c>
      <c r="C132" s="5" t="n">
        <v>0</v>
      </c>
    </row>
    <row r="133">
      <c r="A133" s="4" t="inlineStr">
        <is>
          <t>Trading securities</t>
        </is>
      </c>
      <c r="B133" s="4" t="inlineStr">
        <is>
          <t xml:space="preserve"> </t>
        </is>
      </c>
      <c r="C133" s="5" t="n">
        <v>52</v>
      </c>
    </row>
    <row r="134">
      <c r="A134" s="4" t="inlineStr">
        <is>
          <t>Fair Value, Measurements, Recurring [Member] | Hedge Funds/Funds of Hedge Funds/Other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otal equity method</t>
        </is>
      </c>
      <c r="B136" s="5" t="n">
        <v>462</v>
      </c>
      <c r="C136" s="5" t="n">
        <v>525</v>
      </c>
    </row>
    <row r="137">
      <c r="A137" s="4" t="inlineStr">
        <is>
          <t>Fair Value, Measurements, Recurring [Member] | Hedge Funds/Funds of Hedge Funds/Other [Member] | Investment in NAV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otal equity method</t>
        </is>
      </c>
      <c r="B139" s="5" t="n">
        <v>462</v>
      </c>
      <c r="C139" s="4" t="inlineStr">
        <is>
          <t xml:space="preserve"> </t>
        </is>
      </c>
    </row>
    <row r="140">
      <c r="A140" s="4" t="inlineStr">
        <is>
          <t>Fair Value, Measurements, Recurring [Member] | Hedge Funds/Funds of Hedge Funds/Other [Member] | Quoted Prices in Active Markets for Identical Assets (Level 1)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otal equity method</t>
        </is>
      </c>
      <c r="B142" s="5" t="n">
        <v>0</v>
      </c>
      <c r="C142" s="5" t="n">
        <v>0</v>
      </c>
    </row>
    <row r="143">
      <c r="A143" s="4" t="inlineStr">
        <is>
          <t>Fair Value, Measurements, Recurring [Member] | Hedge Funds/Funds of Hedge Funds/Other [Member] | Significant Other Observable Inputs (Level 2)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otal equity method</t>
        </is>
      </c>
      <c r="B145" s="5" t="n">
        <v>0</v>
      </c>
      <c r="C145" s="5" t="n">
        <v>0</v>
      </c>
    </row>
    <row r="146">
      <c r="A146" s="4" t="inlineStr">
        <is>
          <t>Fair Value, Measurements, Recurring [Member] | Hedge Funds/Funds of Hedge Funds/Other [Member] | Significant Unobservable Inputs (Level 3)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equity method</t>
        </is>
      </c>
      <c r="B148" s="5" t="n">
        <v>0</v>
      </c>
      <c r="C148" s="5" t="n">
        <v>0</v>
      </c>
    </row>
    <row r="149">
      <c r="A149" s="4" t="inlineStr">
        <is>
          <t>Fair Value, Measurements, Recurring [Member] | Equity Fixed Income And Multi Asset Mutual Funds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equity method</t>
        </is>
      </c>
      <c r="B151" s="5" t="n">
        <v>149</v>
      </c>
      <c r="C151" s="4" t="inlineStr">
        <is>
          <t xml:space="preserve"> </t>
        </is>
      </c>
    </row>
    <row r="152">
      <c r="A152" s="4" t="inlineStr">
        <is>
          <t>Fair Value, Measurements, Recurring [Member] | Equity Fixed Income And Multi Asset Mutual Funds [Member] | Investment in NAV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otal equity method</t>
        </is>
      </c>
      <c r="B154" s="5" t="n">
        <v>0</v>
      </c>
      <c r="C154" s="5" t="n">
        <v>0</v>
      </c>
    </row>
    <row r="155">
      <c r="A155" s="4" t="inlineStr">
        <is>
          <t>Fair Value, Measurements, Recurring [Member] | Equity Fixed Income And Multi Asset Mutual Funds [Member] | Quoted Prices in Active Markets for Identical Assets (Level 1)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otal equity method</t>
        </is>
      </c>
      <c r="B157" s="5" t="n">
        <v>149</v>
      </c>
      <c r="C157" s="5" t="n">
        <v>181</v>
      </c>
    </row>
    <row r="158">
      <c r="A158" s="4" t="inlineStr">
        <is>
          <t>Fair Value, Measurements, Recurring [Member] | Equity Fixed Income And Multi Asset Mutual Funds [Member] | Significant Other Observable Inputs (Level 2) [Member]</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otal equity method</t>
        </is>
      </c>
      <c r="B160" s="5" t="n">
        <v>0</v>
      </c>
      <c r="C160" s="5" t="n">
        <v>0</v>
      </c>
    </row>
    <row r="161">
      <c r="A161" s="4" t="inlineStr">
        <is>
          <t>Fair Value, Measurements, Recurring [Member] | Equity Fixed Income And Multi Asset Mutual Funds [Member] | Significant Unobservable Inputs (Level 3) [Member]</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otal equity method</t>
        </is>
      </c>
      <c r="B163" s="5" t="n">
        <v>0</v>
      </c>
      <c r="C163" s="5" t="n">
        <v>0</v>
      </c>
    </row>
    <row r="164">
      <c r="A164" s="4" t="inlineStr">
        <is>
          <t>Fair Value, Measurements, Recurring [Member] | Equity And Fixed Income Mutual Funds [Member]</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Total equity method</t>
        </is>
      </c>
      <c r="B166" s="4" t="inlineStr">
        <is>
          <t xml:space="preserve"> </t>
        </is>
      </c>
      <c r="C166" s="5" t="n">
        <v>181</v>
      </c>
    </row>
    <row r="167">
      <c r="A167" s="4" t="inlineStr">
        <is>
          <t>Fair Value, Measurements, Recurring [Member] | Private/ Public Equity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otal equity method</t>
        </is>
      </c>
      <c r="B169" s="5" t="n">
        <v>1119</v>
      </c>
      <c r="C169" s="5" t="n">
        <v>885</v>
      </c>
    </row>
    <row r="170">
      <c r="A170" s="4" t="inlineStr">
        <is>
          <t>Fair Value, Measurements, Recurring [Member] | Private/ Public Equity [Member] | Investment in NAV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otal equity method</t>
        </is>
      </c>
      <c r="B172" s="5" t="n">
        <v>1119</v>
      </c>
      <c r="C172" s="4" t="inlineStr">
        <is>
          <t xml:space="preserve"> </t>
        </is>
      </c>
    </row>
    <row r="173">
      <c r="A173" s="4" t="inlineStr">
        <is>
          <t>Fair Value, Measurements, Recurring [Member] | Private/ Public Equity [Member] | Quoted Prices in Active Markets for Identical Assets (Level 1)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otal equity method</t>
        </is>
      </c>
      <c r="B175" s="5" t="n">
        <v>0</v>
      </c>
      <c r="C175" s="5" t="n">
        <v>0</v>
      </c>
    </row>
    <row r="176">
      <c r="A176" s="4" t="inlineStr">
        <is>
          <t>Fair Value, Measurements, Recurring [Member] | Private/ Public Equity [Member] | Significant Other Observable Inputs (Level 2) [Member]</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Total equity method</t>
        </is>
      </c>
      <c r="B178" s="5" t="n">
        <v>0</v>
      </c>
      <c r="C178" s="5" t="n">
        <v>0</v>
      </c>
    </row>
    <row r="179">
      <c r="A179" s="4" t="inlineStr">
        <is>
          <t>Fair Value, Measurements, Recurring [Member] | Private/ Public Equity [Member] | Significant Unobservable Inputs (Level 3) [Member]</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Total equity method</t>
        </is>
      </c>
      <c r="B181" s="5" t="n">
        <v>0</v>
      </c>
      <c r="C181" s="5" t="n">
        <v>0</v>
      </c>
    </row>
    <row r="182">
      <c r="A182" s="4" t="inlineStr">
        <is>
          <t>Fair Value, Measurements, Recurring [Member] | Real Assets Funds [Member]</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Total equity method</t>
        </is>
      </c>
      <c r="B184" s="5" t="n">
        <v>361</v>
      </c>
      <c r="C184" s="5" t="n">
        <v>304</v>
      </c>
    </row>
    <row r="185">
      <c r="A185" s="4" t="inlineStr">
        <is>
          <t>Fair Value, Measurements, Recurring [Member] | Real Assets Funds [Member] | Investment in NAV [Member]</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otal equity method</t>
        </is>
      </c>
      <c r="B187" s="5" t="n">
        <v>361</v>
      </c>
      <c r="C187" s="4" t="inlineStr">
        <is>
          <t xml:space="preserve"> </t>
        </is>
      </c>
    </row>
    <row r="188">
      <c r="A188" s="4" t="inlineStr">
        <is>
          <t>Fair Value, Measurements, Recurring [Member] | Real Assets Funds [Member] | Quoted Prices in Active Markets for Identical Assets (Level 1)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Total equity method</t>
        </is>
      </c>
      <c r="B190" s="5" t="n">
        <v>0</v>
      </c>
      <c r="C190" s="5" t="n">
        <v>0</v>
      </c>
    </row>
    <row r="191">
      <c r="A191" s="4" t="inlineStr">
        <is>
          <t>Fair Value, Measurements, Recurring [Member] | Real Assets Funds [Member] | Significant Other Observable Inputs (Level 2) [Member]</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Total equity method</t>
        </is>
      </c>
      <c r="B193" s="5" t="n">
        <v>0</v>
      </c>
      <c r="C193" s="5" t="n">
        <v>0</v>
      </c>
    </row>
    <row r="194">
      <c r="A194" s="4" t="inlineStr">
        <is>
          <t>Fair Value, Measurements, Recurring [Member] | Real Assets Funds [Member] | Significant Unobservable Inputs (Level 3) [Member]</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Total equity method</t>
        </is>
      </c>
      <c r="B196" s="5" t="n">
        <v>0</v>
      </c>
      <c r="C196" s="5" t="n">
        <v>0</v>
      </c>
    </row>
    <row r="197">
      <c r="A197" s="4" t="inlineStr">
        <is>
          <t>Fair Value, Measurements, Recurring [Member] | Deferred Cash Compensation Plan Equity Method Investments [Member]</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Total equity method</t>
        </is>
      </c>
      <c r="B199" s="5" t="n">
        <v>249</v>
      </c>
      <c r="C199" s="4" t="inlineStr">
        <is>
          <t xml:space="preserve"> </t>
        </is>
      </c>
    </row>
    <row r="200">
      <c r="A200" s="4" t="inlineStr">
        <is>
          <t>Fair Value, Measurements, Recurring [Member] | Deferred Cash Compensation Plan Equity Method Investments [Member] | Investment in NAV [Member]</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Total equity method</t>
        </is>
      </c>
      <c r="B202" s="5" t="n">
        <v>249</v>
      </c>
      <c r="C202" s="4" t="inlineStr">
        <is>
          <t xml:space="preserve"> </t>
        </is>
      </c>
    </row>
    <row r="203">
      <c r="A203" s="4" t="inlineStr">
        <is>
          <t>Fair Value, Measurements, Recurring [Member] | Deferred Cash Compensation Plan Equity Method Investments [Member] | Quoted Prices in Active Markets for Identical Assets (Level 1) [Member]</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Total equity method</t>
        </is>
      </c>
      <c r="B205" s="5" t="n">
        <v>0</v>
      </c>
      <c r="C205" s="4" t="inlineStr">
        <is>
          <t xml:space="preserve"> </t>
        </is>
      </c>
    </row>
    <row r="206">
      <c r="A206" s="4" t="inlineStr">
        <is>
          <t>Fair Value, Measurements, Recurring [Member] | Deferred Cash Compensation Plan Equity Method Investments [Member] | Significant Other Observable Inputs (Level 2) [Member]</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Total equity method</t>
        </is>
      </c>
      <c r="B208" s="5" t="n">
        <v>0</v>
      </c>
      <c r="C208" s="4" t="inlineStr">
        <is>
          <t xml:space="preserve"> </t>
        </is>
      </c>
    </row>
    <row r="209">
      <c r="A209" s="4" t="inlineStr">
        <is>
          <t>Fair Value, Measurements, Recurring [Member] | Deferred Cash Compensation Plan Equity Method Investments [Member] | Significant Unobservable Inputs (Level 3) [Member]</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Total equity method</t>
        </is>
      </c>
      <c r="B211" s="5" t="n">
        <v>0</v>
      </c>
      <c r="C211" s="4" t="inlineStr">
        <is>
          <t xml:space="preserve"> </t>
        </is>
      </c>
    </row>
    <row r="212">
      <c r="A212" s="4" t="inlineStr">
        <is>
          <t>Fair Value, Measurements, Recurring [Member] | Equity securities [Member]</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Total separate account collateral held under securities lending agreements</t>
        </is>
      </c>
      <c r="B214" s="5" t="n">
        <v>3043</v>
      </c>
      <c r="C214" s="5" t="n">
        <v>2163</v>
      </c>
    </row>
    <row r="215">
      <c r="A215" s="4" t="inlineStr">
        <is>
          <t>Fair Value, Measurements, Recurring [Member] | Equity securities [Member] | Investment in NAV [Member]</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Total separate account collateral held under securities lending agreements</t>
        </is>
      </c>
      <c r="B217" s="5" t="n">
        <v>0</v>
      </c>
      <c r="C217" s="5" t="n">
        <v>0</v>
      </c>
    </row>
    <row r="218">
      <c r="A218" s="4" t="inlineStr">
        <is>
          <t>Fair Value, Measurements, Recurring [Member] | Equity securities [Member] | Quoted Prices in Active Markets for Identical Assets (Level 1) [Member]</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Total separate account collateral held under securities lending agreements</t>
        </is>
      </c>
      <c r="B220" s="5" t="n">
        <v>3043</v>
      </c>
      <c r="C220" s="5" t="n">
        <v>2163</v>
      </c>
    </row>
    <row r="221">
      <c r="A221" s="4" t="inlineStr">
        <is>
          <t>Fair Value, Measurements, Recurring [Member] | Equity securities [Member] | Significant Other Observable Inputs (Level 2) [Member]</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Total separate account collateral held under securities lending agreements</t>
        </is>
      </c>
      <c r="B223" s="5" t="n">
        <v>0</v>
      </c>
      <c r="C223" s="5" t="n">
        <v>0</v>
      </c>
    </row>
    <row r="224">
      <c r="A224" s="4" t="inlineStr">
        <is>
          <t>Fair Value, Measurements, Recurring [Member] | Equity securities [Member] | Significant Unobservable Inputs (Level 3) [Member]</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Total separate account collateral held under securities lending agreements</t>
        </is>
      </c>
      <c r="B226" s="5" t="n">
        <v>0</v>
      </c>
      <c r="C226" s="5" t="n">
        <v>0</v>
      </c>
    </row>
    <row r="227">
      <c r="A227" s="4" t="inlineStr">
        <is>
          <t>Fair Value, Measurements, Recurring [Member] | Debt securities [Member]</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Total separate account collateral held under securities lending agreements</t>
        </is>
      </c>
      <c r="B229" s="5" t="n">
        <v>2768</v>
      </c>
      <c r="C229" s="5" t="n">
        <v>3602</v>
      </c>
    </row>
    <row r="230">
      <c r="A230" s="4" t="inlineStr">
        <is>
          <t>Fair Value, Measurements, Recurring [Member] | Debt securities [Member] | Investment in NAV [Member]</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Total separate account collateral held under securities lending agreements</t>
        </is>
      </c>
      <c r="B232" s="5" t="n">
        <v>0</v>
      </c>
      <c r="C232" s="5" t="n">
        <v>0</v>
      </c>
    </row>
    <row r="233">
      <c r="A233" s="4" t="inlineStr">
        <is>
          <t>Fair Value, Measurements, Recurring [Member] | Debt securities [Member] | Quoted Prices in Active Markets for Identical Assets (Level 1) [Member]</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Total separate account collateral held under securities lending agreements</t>
        </is>
      </c>
      <c r="B235" s="5" t="n">
        <v>0</v>
      </c>
      <c r="C235" s="5" t="n">
        <v>0</v>
      </c>
    </row>
    <row r="236">
      <c r="A236" s="4" t="inlineStr">
        <is>
          <t>Fair Value, Measurements, Recurring [Member] | Debt securities [Member] | Significant Other Observable Inputs (Level 2) [Member]</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Total separate account collateral held under securities lending agreements</t>
        </is>
      </c>
      <c r="B238" s="5" t="n">
        <v>2768</v>
      </c>
      <c r="C238" s="5" t="n">
        <v>3602</v>
      </c>
    </row>
    <row r="239">
      <c r="A239" s="4" t="inlineStr">
        <is>
          <t>Fair Value, Measurements, Recurring [Member] | Debt securities [Member] | Significant Unobservable Inputs (Level 3) [Member]</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Total separate account collateral held under securities lending agreements</t>
        </is>
      </c>
      <c r="B241" s="5" t="n">
        <v>0</v>
      </c>
      <c r="C241" s="5" t="n">
        <v>0</v>
      </c>
    </row>
    <row r="242">
      <c r="A242" s="4" t="inlineStr">
        <is>
          <t>Fair Value, Measurements, Recurring [Member] | Investments Measured at NAV [Member] | Investment in NAV [Member]</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Total equity method</t>
        </is>
      </c>
      <c r="B244" s="4" t="inlineStr">
        <is>
          <t xml:space="preserve"> </t>
        </is>
      </c>
      <c r="C244" s="5" t="n">
        <v>1714</v>
      </c>
    </row>
    <row r="245">
      <c r="A245" s="4" t="inlineStr">
        <is>
          <t>Other investments</t>
        </is>
      </c>
      <c r="B245" s="4" t="inlineStr">
        <is>
          <t xml:space="preserve"> </t>
        </is>
      </c>
      <c r="C245" s="5" t="n">
        <v>316</v>
      </c>
    </row>
    <row r="246">
      <c r="A246" s="4" t="inlineStr">
        <is>
          <t>Total investments</t>
        </is>
      </c>
      <c r="B246" s="4" t="inlineStr">
        <is>
          <t xml:space="preserve"> </t>
        </is>
      </c>
      <c r="C246" s="5" t="n">
        <v>2030</v>
      </c>
    </row>
    <row r="247">
      <c r="A247" s="4" t="inlineStr">
        <is>
          <t>Total</t>
        </is>
      </c>
      <c r="B247" s="4" t="inlineStr">
        <is>
          <t xml:space="preserve"> </t>
        </is>
      </c>
      <c r="C247" s="5" t="n">
        <v>2030</v>
      </c>
    </row>
    <row r="248">
      <c r="A248" s="4" t="inlineStr">
        <is>
          <t>Separate account collateral liabilities under securities lending agreements</t>
        </is>
      </c>
      <c r="B248" s="4" t="inlineStr">
        <is>
          <t xml:space="preserve"> </t>
        </is>
      </c>
      <c r="C248" s="5" t="n">
        <v>0</v>
      </c>
    </row>
    <row r="249">
      <c r="A249" s="4" t="inlineStr">
        <is>
          <t>Other liabilities</t>
        </is>
      </c>
      <c r="B249" s="4" t="inlineStr">
        <is>
          <t xml:space="preserve"> </t>
        </is>
      </c>
      <c r="C249" s="5" t="n">
        <v>0</v>
      </c>
    </row>
    <row r="250">
      <c r="A250" s="4" t="inlineStr">
        <is>
          <t>Total liabilities measured at fair value</t>
        </is>
      </c>
      <c r="B250" s="4" t="inlineStr">
        <is>
          <t xml:space="preserve"> </t>
        </is>
      </c>
      <c r="C250" s="5" t="n">
        <v>0</v>
      </c>
    </row>
    <row r="251">
      <c r="A251" s="4" t="inlineStr">
        <is>
          <t>Fair Value, Measurements, Recurring [Member] | Investments Measured at NAV [Member] | Hedge Funds/Funds of Hedge Funds/Other [Member] | Investment in NAV [Member]</t>
        </is>
      </c>
      <c r="B251" s="4" t="inlineStr">
        <is>
          <t xml:space="preserve"> </t>
        </is>
      </c>
      <c r="C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row>
    <row r="253">
      <c r="A253" s="4" t="inlineStr">
        <is>
          <t>Total equity method</t>
        </is>
      </c>
      <c r="B253" s="4" t="inlineStr">
        <is>
          <t xml:space="preserve"> </t>
        </is>
      </c>
      <c r="C253" s="5" t="n">
        <v>525</v>
      </c>
    </row>
    <row r="254">
      <c r="A254" s="4" t="inlineStr">
        <is>
          <t>Fair Value, Measurements, Recurring [Member] | Investments Measured at NAV [Member] | Private/ Public Equity [Member] | Investment in NAV [Member]</t>
        </is>
      </c>
      <c r="B254" s="4" t="inlineStr">
        <is>
          <t xml:space="preserve"> </t>
        </is>
      </c>
      <c r="C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row>
    <row r="256">
      <c r="A256" s="4" t="inlineStr">
        <is>
          <t>Total equity method</t>
        </is>
      </c>
      <c r="B256" s="4" t="inlineStr">
        <is>
          <t xml:space="preserve"> </t>
        </is>
      </c>
      <c r="C256" s="5" t="n">
        <v>885</v>
      </c>
    </row>
    <row r="257">
      <c r="A257" s="4" t="inlineStr">
        <is>
          <t>Fair Value, Measurements, Recurring [Member] | Investments Measured at NAV [Member] | Real Assets Funds [Member] | Investment in NAV [Member]</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Total equity method</t>
        </is>
      </c>
      <c r="B259" s="4" t="inlineStr">
        <is>
          <t xml:space="preserve"> </t>
        </is>
      </c>
      <c r="C259" s="5" t="n">
        <v>304</v>
      </c>
    </row>
    <row r="260">
      <c r="A260" s="4" t="inlineStr">
        <is>
          <t>Fair Value, Measurements, Recurring [Member] | Other [Member]</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Held-to-maturity investments</t>
        </is>
      </c>
      <c r="B262" s="5" t="n">
        <v>618</v>
      </c>
      <c r="C262" s="5" t="n">
        <v>544</v>
      </c>
    </row>
    <row r="263">
      <c r="A263" s="4" t="inlineStr">
        <is>
          <t>Trading securities</t>
        </is>
      </c>
      <c r="B263" s="5" t="n">
        <v>0</v>
      </c>
      <c r="C263" s="5" t="n">
        <v>0</v>
      </c>
    </row>
    <row r="264">
      <c r="A264" s="4" t="inlineStr">
        <is>
          <t>Total debt securities</t>
        </is>
      </c>
      <c r="B264" s="5" t="n">
        <v>618</v>
      </c>
      <c r="C264" s="5" t="n">
        <v>544</v>
      </c>
    </row>
    <row r="265">
      <c r="A265" s="4" t="inlineStr">
        <is>
          <t>Total equity method</t>
        </is>
      </c>
      <c r="B265" s="5" t="n">
        <v>0</v>
      </c>
      <c r="C265" s="5" t="n">
        <v>0</v>
      </c>
    </row>
    <row r="266">
      <c r="A266" s="4" t="inlineStr">
        <is>
          <t>Bank loans</t>
        </is>
      </c>
      <c r="B266" s="5" t="n">
        <v>0</v>
      </c>
      <c r="C266" s="5" t="n">
        <v>0</v>
      </c>
    </row>
    <row r="267">
      <c r="A267" s="4" t="inlineStr">
        <is>
          <t>Federal Reserve Bank Stock</t>
        </is>
      </c>
      <c r="B267" s="5" t="n">
        <v>91</v>
      </c>
      <c r="C267" s="5" t="n">
        <v>91</v>
      </c>
    </row>
    <row r="268">
      <c r="A268" s="4" t="inlineStr">
        <is>
          <t>Carried interest</t>
        </is>
      </c>
      <c r="B268" s="5" t="n">
        <v>1699</v>
      </c>
      <c r="C268" s="5" t="n">
        <v>1550</v>
      </c>
    </row>
    <row r="269">
      <c r="A269" s="4" t="inlineStr">
        <is>
          <t>Other investments</t>
        </is>
      </c>
      <c r="B269" s="5" t="n">
        <v>150</v>
      </c>
      <c r="C269" s="5" t="n">
        <v>146</v>
      </c>
    </row>
    <row r="270">
      <c r="A270" s="4" t="inlineStr">
        <is>
          <t>Total investments</t>
        </is>
      </c>
      <c r="B270" s="5" t="n">
        <v>2558</v>
      </c>
      <c r="C270" s="5" t="n">
        <v>2331</v>
      </c>
    </row>
    <row r="271">
      <c r="A271" s="4" t="inlineStr">
        <is>
          <t>Other assets</t>
        </is>
      </c>
      <c r="B271" s="5" t="n">
        <v>0</v>
      </c>
      <c r="C271" s="5" t="n">
        <v>0</v>
      </c>
    </row>
    <row r="272">
      <c r="A272" s="4" t="inlineStr">
        <is>
          <t>Separate account assets</t>
        </is>
      </c>
      <c r="B272" s="5" t="n">
        <v>587</v>
      </c>
      <c r="C272" s="5" t="n">
        <v>699</v>
      </c>
    </row>
    <row r="273">
      <c r="A273" s="4" t="inlineStr">
        <is>
          <t>Total separate account collateral held under securities lending agreements</t>
        </is>
      </c>
      <c r="B273" s="5" t="n">
        <v>0</v>
      </c>
      <c r="C273" s="5" t="n">
        <v>0</v>
      </c>
    </row>
    <row r="274">
      <c r="A274" s="4" t="inlineStr">
        <is>
          <t>Total</t>
        </is>
      </c>
      <c r="B274" s="5" t="n">
        <v>3145</v>
      </c>
      <c r="C274" s="5" t="n">
        <v>3030</v>
      </c>
    </row>
    <row r="275">
      <c r="A275" s="4" t="inlineStr">
        <is>
          <t>Separate account collateral liabilities under securities lending agreements</t>
        </is>
      </c>
      <c r="B275" s="5" t="n">
        <v>0</v>
      </c>
      <c r="C275" s="5" t="n">
        <v>0</v>
      </c>
    </row>
    <row r="276">
      <c r="A276" s="4" t="inlineStr">
        <is>
          <t>Other liabilities</t>
        </is>
      </c>
      <c r="B276" s="5" t="n">
        <v>0</v>
      </c>
      <c r="C276" s="5" t="n">
        <v>0</v>
      </c>
    </row>
    <row r="277">
      <c r="A277" s="4" t="inlineStr">
        <is>
          <t>Total liabilities measured at fair value</t>
        </is>
      </c>
      <c r="B277" s="5" t="n">
        <v>0</v>
      </c>
      <c r="C277" s="5" t="n">
        <v>0</v>
      </c>
    </row>
    <row r="278">
      <c r="A278" s="4" t="inlineStr">
        <is>
          <t>Fair Value, Measurements, Recurring [Member] | Other [Member] | Equity Securities/Mutual Funds [Member]</t>
        </is>
      </c>
      <c r="B278" s="4" t="inlineStr">
        <is>
          <t xml:space="preserve"> </t>
        </is>
      </c>
      <c r="C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row>
    <row r="280">
      <c r="A280" s="4" t="inlineStr">
        <is>
          <t>Total equity securities at FVTNI</t>
        </is>
      </c>
      <c r="B280" s="5" t="n">
        <v>0</v>
      </c>
      <c r="C280" s="5" t="n">
        <v>0</v>
      </c>
    </row>
    <row r="281">
      <c r="A281" s="4" t="inlineStr">
        <is>
          <t>Fair Value, Measurements, Recurring [Member] | Other [Member] | Hedge Funds/Funds of Hedge Funds/Other [Member]</t>
        </is>
      </c>
      <c r="B281" s="4" t="inlineStr">
        <is>
          <t xml:space="preserve"> </t>
        </is>
      </c>
      <c r="C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row>
    <row r="283">
      <c r="A283" s="4" t="inlineStr">
        <is>
          <t>Total equity method</t>
        </is>
      </c>
      <c r="B283" s="5" t="n">
        <v>0</v>
      </c>
      <c r="C283" s="5" t="n">
        <v>0</v>
      </c>
    </row>
    <row r="284">
      <c r="A284" s="4" t="inlineStr">
        <is>
          <t>Fair Value, Measurements, Recurring [Member] | Other [Member] | Equity Fixed Income And Multi Asset Mutual Funds [Member]</t>
        </is>
      </c>
      <c r="B284" s="4" t="inlineStr">
        <is>
          <t xml:space="preserve"> </t>
        </is>
      </c>
      <c r="C284" s="4" t="inlineStr">
        <is>
          <t xml:space="preserve"> </t>
        </is>
      </c>
    </row>
    <row r="285">
      <c r="A285" s="3" t="inlineStr">
        <is>
          <t>Fair Value Assets And Liabilities Measured On Recurring And Nonrecurring Basis [Line Items]</t>
        </is>
      </c>
      <c r="B285" s="4" t="inlineStr">
        <is>
          <t xml:space="preserve"> </t>
        </is>
      </c>
      <c r="C285" s="4" t="inlineStr">
        <is>
          <t xml:space="preserve"> </t>
        </is>
      </c>
    </row>
    <row r="286">
      <c r="A286" s="4" t="inlineStr">
        <is>
          <t>Total equity method</t>
        </is>
      </c>
      <c r="B286" s="5" t="n">
        <v>0</v>
      </c>
      <c r="C286" s="5" t="n">
        <v>0</v>
      </c>
    </row>
    <row r="287">
      <c r="A287" s="4" t="inlineStr">
        <is>
          <t>Fair Value, Measurements, Recurring [Member] | Other [Member] | Private/ Public Equity [Member]</t>
        </is>
      </c>
      <c r="B287" s="4" t="inlineStr">
        <is>
          <t xml:space="preserve"> </t>
        </is>
      </c>
      <c r="C287" s="4" t="inlineStr">
        <is>
          <t xml:space="preserve"> </t>
        </is>
      </c>
    </row>
    <row r="288">
      <c r="A288" s="3" t="inlineStr">
        <is>
          <t>Fair Value Assets And Liabilities Measured On Recurring And Nonrecurring Basis [Line Items]</t>
        </is>
      </c>
      <c r="B288" s="4" t="inlineStr">
        <is>
          <t xml:space="preserve"> </t>
        </is>
      </c>
      <c r="C288" s="4" t="inlineStr">
        <is>
          <t xml:space="preserve"> </t>
        </is>
      </c>
    </row>
    <row r="289">
      <c r="A289" s="4" t="inlineStr">
        <is>
          <t>Total equity method</t>
        </is>
      </c>
      <c r="B289" s="5" t="n">
        <v>0</v>
      </c>
      <c r="C289" s="5" t="n">
        <v>0</v>
      </c>
    </row>
    <row r="290">
      <c r="A290" s="4" t="inlineStr">
        <is>
          <t>Fair Value, Measurements, Recurring [Member] | Other [Member] | Real Assets Funds [Member]</t>
        </is>
      </c>
      <c r="B290" s="4" t="inlineStr">
        <is>
          <t xml:space="preserve"> </t>
        </is>
      </c>
      <c r="C290" s="4" t="inlineStr">
        <is>
          <t xml:space="preserve"> </t>
        </is>
      </c>
    </row>
    <row r="291">
      <c r="A291" s="3" t="inlineStr">
        <is>
          <t>Fair Value Assets And Liabilities Measured On Recurring And Nonrecurring Basis [Line Items]</t>
        </is>
      </c>
      <c r="B291" s="4" t="inlineStr">
        <is>
          <t xml:space="preserve"> </t>
        </is>
      </c>
      <c r="C291" s="4" t="inlineStr">
        <is>
          <t xml:space="preserve"> </t>
        </is>
      </c>
    </row>
    <row r="292">
      <c r="A292" s="4" t="inlineStr">
        <is>
          <t>Total equity method</t>
        </is>
      </c>
      <c r="B292" s="5" t="n">
        <v>0</v>
      </c>
      <c r="C292" s="5" t="n">
        <v>0</v>
      </c>
    </row>
    <row r="293">
      <c r="A293" s="4" t="inlineStr">
        <is>
          <t>Fair Value, Measurements, Recurring [Member] | Other [Member] | Deferred Cash Compensation Plan Equity Method Investments [Member]</t>
        </is>
      </c>
      <c r="B293" s="4" t="inlineStr">
        <is>
          <t xml:space="preserve"> </t>
        </is>
      </c>
      <c r="C293" s="4" t="inlineStr">
        <is>
          <t xml:space="preserve"> </t>
        </is>
      </c>
    </row>
    <row r="294">
      <c r="A294" s="3" t="inlineStr">
        <is>
          <t>Fair Value Assets And Liabilities Measured On Recurring And Nonrecurring Basis [Line Items]</t>
        </is>
      </c>
      <c r="B294" s="4" t="inlineStr">
        <is>
          <t xml:space="preserve"> </t>
        </is>
      </c>
      <c r="C294" s="4" t="inlineStr">
        <is>
          <t xml:space="preserve"> </t>
        </is>
      </c>
    </row>
    <row r="295">
      <c r="A295" s="4" t="inlineStr">
        <is>
          <t>Total equity method</t>
        </is>
      </c>
      <c r="B295" s="5" t="n">
        <v>0</v>
      </c>
      <c r="C295" s="4" t="inlineStr">
        <is>
          <t xml:space="preserve"> </t>
        </is>
      </c>
    </row>
    <row r="296">
      <c r="A296" s="4" t="inlineStr">
        <is>
          <t>Fair Value, Measurements, Recurring [Member] | Other [Member] | Equity securities [Member]</t>
        </is>
      </c>
      <c r="B296" s="4" t="inlineStr">
        <is>
          <t xml:space="preserve"> </t>
        </is>
      </c>
      <c r="C296" s="4" t="inlineStr">
        <is>
          <t xml:space="preserve"> </t>
        </is>
      </c>
    </row>
    <row r="297">
      <c r="A297" s="3" t="inlineStr">
        <is>
          <t>Fair Value Assets And Liabilities Measured On Recurring And Nonrecurring Basis [Line Items]</t>
        </is>
      </c>
      <c r="B297" s="4" t="inlineStr">
        <is>
          <t xml:space="preserve"> </t>
        </is>
      </c>
      <c r="C297" s="4" t="inlineStr">
        <is>
          <t xml:space="preserve"> </t>
        </is>
      </c>
    </row>
    <row r="298">
      <c r="A298" s="4" t="inlineStr">
        <is>
          <t>Total separate account collateral held under securities lending agreements</t>
        </is>
      </c>
      <c r="B298" s="5" t="n">
        <v>0</v>
      </c>
      <c r="C298" s="5" t="n">
        <v>0</v>
      </c>
    </row>
    <row r="299">
      <c r="A299" s="4" t="inlineStr">
        <is>
          <t>Fair Value, Measurements, Recurring [Member] | Other [Member] | Debt securities [Member]</t>
        </is>
      </c>
      <c r="B299" s="4" t="inlineStr">
        <is>
          <t xml:space="preserve"> </t>
        </is>
      </c>
      <c r="C299" s="4" t="inlineStr">
        <is>
          <t xml:space="preserve"> </t>
        </is>
      </c>
    </row>
    <row r="300">
      <c r="A300" s="3" t="inlineStr">
        <is>
          <t>Fair Value Assets And Liabilities Measured On Recurring And Nonrecurring Basis [Line Items]</t>
        </is>
      </c>
      <c r="B300" s="4" t="inlineStr">
        <is>
          <t xml:space="preserve"> </t>
        </is>
      </c>
      <c r="C300" s="4" t="inlineStr">
        <is>
          <t xml:space="preserve"> </t>
        </is>
      </c>
    </row>
    <row r="301">
      <c r="A301" s="4" t="inlineStr">
        <is>
          <t>Total separate account collateral held under securities lending agreements</t>
        </is>
      </c>
      <c r="B301" s="6" t="n">
        <v>0</v>
      </c>
      <c r="C30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Additional Information (Detail) - USD ($) $ in Millions</t>
        </is>
      </c>
      <c r="B1" s="2" t="inlineStr">
        <is>
          <t>6 Months Ended</t>
        </is>
      </c>
    </row>
    <row r="2">
      <c r="B2" s="2" t="inlineStr">
        <is>
          <t>Jun.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ized loan obligations outstanding borrowings maturity year</t>
        </is>
      </c>
      <c r="B4" s="4" t="inlineStr">
        <is>
          <t>2030</t>
        </is>
      </c>
      <c r="C4" s="4" t="inlineStr">
        <is>
          <t xml:space="preserve"> </t>
        </is>
      </c>
    </row>
    <row r="5">
      <c r="A5" s="4" t="inlineStr">
        <is>
          <t>Fair Value Option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s</t>
        </is>
      </c>
      <c r="B7" s="6" t="n">
        <v>41</v>
      </c>
      <c r="C7" s="6" t="n">
        <v>5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Fair Value Disclosures - Changes in Level 3 Assets and Liabilities Measured at Fair Value on Recurring Basi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s measured at fair value, beginning balance</t>
        </is>
      </c>
      <c r="B4" s="6" t="n">
        <v>302</v>
      </c>
      <c r="C4" s="4" t="inlineStr">
        <is>
          <t xml:space="preserve"> </t>
        </is>
      </c>
      <c r="D4" s="6" t="n">
        <v>300</v>
      </c>
      <c r="E4" s="4" t="inlineStr">
        <is>
          <t xml:space="preserve"> </t>
        </is>
      </c>
    </row>
    <row r="5">
      <c r="A5" s="4" t="inlineStr">
        <is>
          <t>Realized and Unrealized Gains (Losses),Assets</t>
        </is>
      </c>
      <c r="B5" s="5" t="n">
        <v>16</v>
      </c>
      <c r="C5" s="4" t="inlineStr">
        <is>
          <t xml:space="preserve"> </t>
        </is>
      </c>
      <c r="D5" s="5" t="n">
        <v>23</v>
      </c>
      <c r="E5" s="4" t="inlineStr">
        <is>
          <t xml:space="preserve"> </t>
        </is>
      </c>
    </row>
    <row r="6">
      <c r="A6" s="4" t="inlineStr">
        <is>
          <t>Purchases, Assets</t>
        </is>
      </c>
      <c r="B6" s="5" t="n">
        <v>113</v>
      </c>
      <c r="C6" s="4" t="inlineStr">
        <is>
          <t xml:space="preserve"> </t>
        </is>
      </c>
      <c r="D6" s="5" t="n">
        <v>127</v>
      </c>
      <c r="E6" s="4" t="inlineStr">
        <is>
          <t xml:space="preserve"> </t>
        </is>
      </c>
    </row>
    <row r="7">
      <c r="A7" s="4" t="inlineStr">
        <is>
          <t>Sales and Maturities, Assets</t>
        </is>
      </c>
      <c r="B7" s="5" t="n">
        <v>-18</v>
      </c>
      <c r="C7" s="4" t="inlineStr">
        <is>
          <t xml:space="preserve"> </t>
        </is>
      </c>
      <c r="D7" s="5" t="n">
        <v>-38</v>
      </c>
      <c r="E7" s="4" t="inlineStr">
        <is>
          <t xml:space="preserve"> </t>
        </is>
      </c>
    </row>
    <row r="8">
      <c r="A8" s="4" t="inlineStr">
        <is>
          <t>Issuances and other Settlements, Assets</t>
        </is>
      </c>
      <c r="B8" s="5" t="n">
        <v>0</v>
      </c>
      <c r="C8" s="4" t="inlineStr">
        <is>
          <t xml:space="preserve"> </t>
        </is>
      </c>
      <c r="D8" s="5" t="n">
        <v>0</v>
      </c>
      <c r="E8" s="4" t="inlineStr">
        <is>
          <t xml:space="preserve"> </t>
        </is>
      </c>
    </row>
    <row r="9">
      <c r="A9" s="4" t="inlineStr">
        <is>
          <t>Transfers into Level 3, Assets</t>
        </is>
      </c>
      <c r="B9" s="5" t="n">
        <v>5</v>
      </c>
      <c r="C9" s="4" t="inlineStr">
        <is>
          <t xml:space="preserve"> </t>
        </is>
      </c>
      <c r="D9" s="5" t="n">
        <v>10</v>
      </c>
      <c r="E9" s="4" t="inlineStr">
        <is>
          <t xml:space="preserve"> </t>
        </is>
      </c>
    </row>
    <row r="10">
      <c r="A10" s="4" t="inlineStr">
        <is>
          <t>Transfers out of Level 3, Assets</t>
        </is>
      </c>
      <c r="B10" s="5" t="n">
        <v>-2</v>
      </c>
      <c r="C10" s="4" t="inlineStr">
        <is>
          <t xml:space="preserve"> </t>
        </is>
      </c>
      <c r="D10" s="5" t="n">
        <v>-6</v>
      </c>
      <c r="E10" s="4" t="inlineStr">
        <is>
          <t xml:space="preserve"> </t>
        </is>
      </c>
    </row>
    <row r="11">
      <c r="A11" s="4" t="inlineStr">
        <is>
          <t>Assets measured at fair value, ending balance</t>
        </is>
      </c>
      <c r="B11" s="5" t="n">
        <v>416</v>
      </c>
      <c r="C11" s="4" t="inlineStr">
        <is>
          <t xml:space="preserve"> </t>
        </is>
      </c>
      <c r="D11" s="5" t="n">
        <v>416</v>
      </c>
      <c r="E11" s="4" t="inlineStr">
        <is>
          <t xml:space="preserve"> </t>
        </is>
      </c>
    </row>
    <row r="12">
      <c r="A12" s="4" t="inlineStr">
        <is>
          <t>Total Net Unrealized Gains (Losses) Included in Earnings</t>
        </is>
      </c>
      <c r="B12" s="5" t="n">
        <v>16</v>
      </c>
      <c r="C12" s="4" t="inlineStr">
        <is>
          <t xml:space="preserve"> </t>
        </is>
      </c>
      <c r="D12" s="5" t="n">
        <v>23</v>
      </c>
      <c r="E12" s="4" t="inlineStr">
        <is>
          <t xml:space="preserve"> </t>
        </is>
      </c>
    </row>
    <row r="13">
      <c r="A13" s="4" t="inlineStr">
        <is>
          <t>Other Asset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Assets measured at fair value, beginning balance</t>
        </is>
      </c>
      <c r="B15" s="5" t="n">
        <v>0</v>
      </c>
      <c r="C15" s="4" t="inlineStr">
        <is>
          <t xml:space="preserve"> </t>
        </is>
      </c>
      <c r="D15" s="5" t="n">
        <v>0</v>
      </c>
      <c r="E15" s="4" t="inlineStr">
        <is>
          <t xml:space="preserve"> </t>
        </is>
      </c>
    </row>
    <row r="16">
      <c r="A16" s="4" t="inlineStr">
        <is>
          <t>Realized and Unrealized Gains (Losses),Assets</t>
        </is>
      </c>
      <c r="B16" s="5" t="n">
        <v>0</v>
      </c>
      <c r="C16" s="4" t="inlineStr">
        <is>
          <t xml:space="preserve"> </t>
        </is>
      </c>
      <c r="D16" s="5" t="n">
        <v>0</v>
      </c>
      <c r="E16" s="4" t="inlineStr">
        <is>
          <t xml:space="preserve"> </t>
        </is>
      </c>
    </row>
    <row r="17">
      <c r="A17" s="4" t="inlineStr">
        <is>
          <t>Purchases, Assets</t>
        </is>
      </c>
      <c r="B17" s="5" t="n">
        <v>109</v>
      </c>
      <c r="C17" s="4" t="inlineStr">
        <is>
          <t xml:space="preserve"> </t>
        </is>
      </c>
      <c r="D17" s="5" t="n">
        <v>109</v>
      </c>
      <c r="E17" s="4" t="inlineStr">
        <is>
          <t xml:space="preserve"> </t>
        </is>
      </c>
    </row>
    <row r="18">
      <c r="A18" s="4" t="inlineStr">
        <is>
          <t>Sales and Maturities, Assets</t>
        </is>
      </c>
      <c r="B18" s="5" t="n">
        <v>0</v>
      </c>
      <c r="C18" s="4" t="inlineStr">
        <is>
          <t xml:space="preserve"> </t>
        </is>
      </c>
      <c r="D18" s="5" t="n">
        <v>0</v>
      </c>
      <c r="E18" s="4" t="inlineStr">
        <is>
          <t xml:space="preserve"> </t>
        </is>
      </c>
    </row>
    <row r="19">
      <c r="A19" s="4" t="inlineStr">
        <is>
          <t>Issuances and other Settlements, Assets</t>
        </is>
      </c>
      <c r="B19" s="5" t="n">
        <v>0</v>
      </c>
      <c r="C19" s="4" t="inlineStr">
        <is>
          <t xml:space="preserve"> </t>
        </is>
      </c>
      <c r="D19" s="5" t="n">
        <v>0</v>
      </c>
      <c r="E19" s="4" t="inlineStr">
        <is>
          <t xml:space="preserve"> </t>
        </is>
      </c>
    </row>
    <row r="20">
      <c r="A20" s="4" t="inlineStr">
        <is>
          <t>Transfers into Level 3, Assets</t>
        </is>
      </c>
      <c r="B20" s="5" t="n">
        <v>0</v>
      </c>
      <c r="C20" s="4" t="inlineStr">
        <is>
          <t xml:space="preserve"> </t>
        </is>
      </c>
      <c r="D20" s="5" t="n">
        <v>0</v>
      </c>
      <c r="E20" s="4" t="inlineStr">
        <is>
          <t xml:space="preserve"> </t>
        </is>
      </c>
    </row>
    <row r="21">
      <c r="A21" s="4" t="inlineStr">
        <is>
          <t>Transfers out of Level 3, Assets</t>
        </is>
      </c>
      <c r="B21" s="5" t="n">
        <v>0</v>
      </c>
      <c r="C21" s="4" t="inlineStr">
        <is>
          <t xml:space="preserve"> </t>
        </is>
      </c>
      <c r="D21" s="5" t="n">
        <v>0</v>
      </c>
      <c r="E21" s="4" t="inlineStr">
        <is>
          <t xml:space="preserve"> </t>
        </is>
      </c>
    </row>
    <row r="22">
      <c r="A22" s="4" t="inlineStr">
        <is>
          <t>Assets measured at fair value, ending balance</t>
        </is>
      </c>
      <c r="B22" s="5" t="n">
        <v>109</v>
      </c>
      <c r="C22" s="4" t="inlineStr">
        <is>
          <t xml:space="preserve"> </t>
        </is>
      </c>
      <c r="D22" s="5" t="n">
        <v>109</v>
      </c>
      <c r="E22" s="4" t="inlineStr">
        <is>
          <t xml:space="preserve"> </t>
        </is>
      </c>
    </row>
    <row r="23">
      <c r="A23" s="4" t="inlineStr">
        <is>
          <t>Total Net Unrealized Gains (Losses) Included in Earnings</t>
        </is>
      </c>
      <c r="B23" s="5" t="n">
        <v>0</v>
      </c>
      <c r="C23" s="4" t="inlineStr">
        <is>
          <t xml:space="preserve"> </t>
        </is>
      </c>
      <c r="D23" s="5" t="n">
        <v>0</v>
      </c>
      <c r="E23" s="4" t="inlineStr">
        <is>
          <t xml:space="preserve"> </t>
        </is>
      </c>
    </row>
    <row r="24">
      <c r="A24" s="4" t="inlineStr">
        <is>
          <t>Other Liabilities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Liabilities measured at fair value, beginning balance</t>
        </is>
      </c>
      <c r="B26" s="5" t="n">
        <v>257</v>
      </c>
      <c r="C26" s="6" t="n">
        <v>312</v>
      </c>
      <c r="D26" s="5" t="n">
        <v>280</v>
      </c>
      <c r="E26" s="6" t="n">
        <v>342</v>
      </c>
    </row>
    <row r="27">
      <c r="A27" s="4" t="inlineStr">
        <is>
          <t>Realized and Unrealized Gains (Losses), Liabilities</t>
        </is>
      </c>
      <c r="B27" s="5" t="n">
        <v>0</v>
      </c>
      <c r="C27" s="5" t="n">
        <v>0</v>
      </c>
      <c r="D27" s="5" t="n">
        <v>4</v>
      </c>
      <c r="E27" s="5" t="n">
        <v>-1</v>
      </c>
    </row>
    <row r="28">
      <c r="A28" s="4" t="inlineStr">
        <is>
          <t>Purchases, Liabilities</t>
        </is>
      </c>
      <c r="B28" s="5" t="n">
        <v>0</v>
      </c>
      <c r="C28" s="5" t="n">
        <v>0</v>
      </c>
      <c r="D28" s="5" t="n">
        <v>0</v>
      </c>
      <c r="E28" s="5" t="n">
        <v>0</v>
      </c>
    </row>
    <row r="29">
      <c r="A29" s="4" t="inlineStr">
        <is>
          <t>Sales and Maturities, Liabilities</t>
        </is>
      </c>
      <c r="B29" s="5" t="n">
        <v>0</v>
      </c>
      <c r="C29" s="5" t="n">
        <v>0</v>
      </c>
      <c r="D29" s="5" t="n">
        <v>0</v>
      </c>
      <c r="E29" s="5" t="n">
        <v>0</v>
      </c>
    </row>
    <row r="30">
      <c r="A30" s="4" t="inlineStr">
        <is>
          <t>Issuances and other Settlements, Liabilities</t>
        </is>
      </c>
      <c r="B30" s="5" t="n">
        <v>-3</v>
      </c>
      <c r="C30" s="5" t="n">
        <v>2</v>
      </c>
      <c r="D30" s="5" t="n">
        <v>-22</v>
      </c>
      <c r="E30" s="5" t="n">
        <v>-29</v>
      </c>
    </row>
    <row r="31">
      <c r="A31" s="4" t="inlineStr">
        <is>
          <t>Transfers into Level 3, Liabilities</t>
        </is>
      </c>
      <c r="B31" s="5" t="n">
        <v>0</v>
      </c>
      <c r="C31" s="5" t="n">
        <v>0</v>
      </c>
      <c r="D31" s="5" t="n">
        <v>0</v>
      </c>
      <c r="E31" s="5" t="n">
        <v>0</v>
      </c>
    </row>
    <row r="32">
      <c r="A32" s="4" t="inlineStr">
        <is>
          <t>Transfers out of Level 3, Liabilities</t>
        </is>
      </c>
      <c r="B32" s="5" t="n">
        <v>0</v>
      </c>
      <c r="C32" s="5" t="n">
        <v>0</v>
      </c>
      <c r="D32" s="5" t="n">
        <v>0</v>
      </c>
      <c r="E32" s="5" t="n">
        <v>0</v>
      </c>
    </row>
    <row r="33">
      <c r="A33" s="4" t="inlineStr">
        <is>
          <t>Liabilities measured at fair value, ending balance</t>
        </is>
      </c>
      <c r="B33" s="5" t="n">
        <v>254</v>
      </c>
      <c r="C33" s="5" t="n">
        <v>314</v>
      </c>
      <c r="D33" s="5" t="n">
        <v>254</v>
      </c>
      <c r="E33" s="5" t="n">
        <v>314</v>
      </c>
    </row>
    <row r="34">
      <c r="A34" s="4" t="inlineStr">
        <is>
          <t>Total Net Unrealized Gains (Losses) Included in Earnings</t>
        </is>
      </c>
      <c r="B34" s="6" t="n">
        <v>0</v>
      </c>
      <c r="C34" s="6" t="n">
        <v>0</v>
      </c>
      <c r="D34" s="6" t="n">
        <v>4</v>
      </c>
      <c r="E34" s="6" t="n">
        <v>-1</v>
      </c>
    </row>
    <row r="35">
      <c r="A35" s="4" t="inlineStr">
        <is>
          <t>Fair Value, Liability, Recurring Basis, Still Held, Unrealized Gain (Loss), Statement of Income or Comprehensive Income [Extensible Enumeration]</t>
        </is>
      </c>
      <c r="B35" s="4" t="inlineStr">
        <is>
          <t>Nonoperating Income (Expense)</t>
        </is>
      </c>
      <c r="C35" s="4" t="inlineStr">
        <is>
          <t>Nonoperating Income (Expense)</t>
        </is>
      </c>
      <c r="D35" s="4" t="inlineStr">
        <is>
          <t>Nonoperating Income (Expense)</t>
        </is>
      </c>
      <c r="E35" s="4" t="inlineStr">
        <is>
          <t>Nonoperating Income (Expense)</t>
        </is>
      </c>
    </row>
    <row r="36">
      <c r="A36" s="4" t="inlineStr">
        <is>
          <t>Investments [Member]</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Assets measured at fair value, beginning balance</t>
        </is>
      </c>
      <c r="B38" s="6" t="n">
        <v>302</v>
      </c>
      <c r="C38" s="6" t="n">
        <v>276</v>
      </c>
      <c r="D38" s="6" t="n">
        <v>300</v>
      </c>
      <c r="E38" s="6" t="n">
        <v>292</v>
      </c>
    </row>
    <row r="39">
      <c r="A39" s="4" t="inlineStr">
        <is>
          <t>Realized and Unrealized Gains (Losses),Assets</t>
        </is>
      </c>
      <c r="B39" s="5" t="n">
        <v>16</v>
      </c>
      <c r="C39" s="5" t="n">
        <v>-6</v>
      </c>
      <c r="D39" s="5" t="n">
        <v>23</v>
      </c>
      <c r="E39" s="5" t="n">
        <v>-6</v>
      </c>
    </row>
    <row r="40">
      <c r="A40" s="4" t="inlineStr">
        <is>
          <t>Purchases, Assets</t>
        </is>
      </c>
      <c r="B40" s="5" t="n">
        <v>4</v>
      </c>
      <c r="C40" s="5" t="n">
        <v>21</v>
      </c>
      <c r="D40" s="5" t="n">
        <v>18</v>
      </c>
      <c r="E40" s="5" t="n">
        <v>35</v>
      </c>
    </row>
    <row r="41">
      <c r="A41" s="4" t="inlineStr">
        <is>
          <t>Sales and Maturities, Assets</t>
        </is>
      </c>
      <c r="B41" s="5" t="n">
        <v>-18</v>
      </c>
      <c r="C41" s="5" t="n">
        <v>-19</v>
      </c>
      <c r="D41" s="5" t="n">
        <v>-38</v>
      </c>
      <c r="E41" s="5" t="n">
        <v>-31</v>
      </c>
    </row>
    <row r="42">
      <c r="A42" s="4" t="inlineStr">
        <is>
          <t>Issuances and other Settlements, Assets</t>
        </is>
      </c>
      <c r="B42" s="5" t="n">
        <v>0</v>
      </c>
      <c r="C42" s="5" t="n">
        <v>0</v>
      </c>
      <c r="D42" s="5" t="n">
        <v>0</v>
      </c>
      <c r="E42" s="5" t="n">
        <v>0</v>
      </c>
    </row>
    <row r="43">
      <c r="A43" s="4" t="inlineStr">
        <is>
          <t>Transfers into Level 3, Assets</t>
        </is>
      </c>
      <c r="B43" s="5" t="n">
        <v>5</v>
      </c>
      <c r="C43" s="5" t="n">
        <v>4</v>
      </c>
      <c r="D43" s="5" t="n">
        <v>10</v>
      </c>
      <c r="E43" s="5" t="n">
        <v>4</v>
      </c>
    </row>
    <row r="44">
      <c r="A44" s="4" t="inlineStr">
        <is>
          <t>Transfers out of Level 3, Assets</t>
        </is>
      </c>
      <c r="B44" s="5" t="n">
        <v>-2</v>
      </c>
      <c r="C44" s="5" t="n">
        <v>-4</v>
      </c>
      <c r="D44" s="5" t="n">
        <v>-6</v>
      </c>
      <c r="E44" s="5" t="n">
        <v>-22</v>
      </c>
    </row>
    <row r="45">
      <c r="A45" s="4" t="inlineStr">
        <is>
          <t>Assets measured at fair value, ending balance</t>
        </is>
      </c>
      <c r="B45" s="5" t="n">
        <v>307</v>
      </c>
      <c r="C45" s="5" t="n">
        <v>272</v>
      </c>
      <c r="D45" s="5" t="n">
        <v>307</v>
      </c>
      <c r="E45" s="5" t="n">
        <v>272</v>
      </c>
    </row>
    <row r="46">
      <c r="A46" s="4" t="inlineStr">
        <is>
          <t>Total Net Unrealized Gains (Losses) Included in Earnings</t>
        </is>
      </c>
      <c r="B46" s="5" t="n">
        <v>16</v>
      </c>
      <c r="C46" s="5" t="n">
        <v>-6</v>
      </c>
      <c r="D46" s="5" t="n">
        <v>23</v>
      </c>
      <c r="E46" s="5" t="n">
        <v>-6</v>
      </c>
    </row>
    <row r="47">
      <c r="A47" s="4" t="inlineStr">
        <is>
          <t>Debt securities [Member]</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Assets measured at fair value, beginning balance</t>
        </is>
      </c>
      <c r="B49" s="5" t="n">
        <v>55</v>
      </c>
      <c r="C49" s="5" t="n">
        <v>8</v>
      </c>
      <c r="D49" s="5" t="n">
        <v>52</v>
      </c>
      <c r="E49" s="5" t="n">
        <v>17</v>
      </c>
    </row>
    <row r="50">
      <c r="A50" s="4" t="inlineStr">
        <is>
          <t>Realized and Unrealized Gains (Losses),Assets</t>
        </is>
      </c>
      <c r="B50" s="5" t="n">
        <v>-1</v>
      </c>
      <c r="C50" s="5" t="n">
        <v>-3</v>
      </c>
      <c r="D50" s="5" t="n">
        <v>0</v>
      </c>
      <c r="E50" s="5" t="n">
        <v>-3</v>
      </c>
    </row>
    <row r="51">
      <c r="A51" s="4" t="inlineStr">
        <is>
          <t>Purchases, Assets</t>
        </is>
      </c>
      <c r="B51" s="5" t="n">
        <v>4</v>
      </c>
      <c r="C51" s="5" t="n">
        <v>13</v>
      </c>
      <c r="D51" s="5" t="n">
        <v>6</v>
      </c>
      <c r="E51" s="5" t="n">
        <v>19</v>
      </c>
    </row>
    <row r="52">
      <c r="A52" s="4" t="inlineStr">
        <is>
          <t>Sales and Maturities, Assets</t>
        </is>
      </c>
      <c r="B52" s="5" t="n">
        <v>-17</v>
      </c>
      <c r="C52" s="5" t="n">
        <v>-1</v>
      </c>
      <c r="D52" s="5" t="n">
        <v>-17</v>
      </c>
      <c r="E52" s="5" t="n">
        <v>-13</v>
      </c>
    </row>
    <row r="53">
      <c r="A53" s="4" t="inlineStr">
        <is>
          <t>Issuances and other Settlements, Assets</t>
        </is>
      </c>
      <c r="B53" s="5" t="n">
        <v>0</v>
      </c>
      <c r="C53" s="5" t="n">
        <v>0</v>
      </c>
      <c r="D53" s="5" t="n">
        <v>0</v>
      </c>
      <c r="E53" s="5" t="n">
        <v>0</v>
      </c>
    </row>
    <row r="54">
      <c r="A54" s="4" t="inlineStr">
        <is>
          <t>Transfers into Level 3, Assets</t>
        </is>
      </c>
      <c r="B54" s="5" t="n">
        <v>0</v>
      </c>
      <c r="C54" s="5" t="n">
        <v>0</v>
      </c>
      <c r="D54" s="5" t="n">
        <v>0</v>
      </c>
      <c r="E54" s="5" t="n">
        <v>0</v>
      </c>
    </row>
    <row r="55">
      <c r="A55" s="4" t="inlineStr">
        <is>
          <t>Transfers out of Level 3, Assets</t>
        </is>
      </c>
      <c r="B55" s="5" t="n">
        <v>0</v>
      </c>
      <c r="C55" s="5" t="n">
        <v>-1</v>
      </c>
      <c r="D55" s="5" t="n">
        <v>0</v>
      </c>
      <c r="E55" s="5" t="n">
        <v>-4</v>
      </c>
    </row>
    <row r="56">
      <c r="A56" s="4" t="inlineStr">
        <is>
          <t>Assets measured at fair value, ending balance</t>
        </is>
      </c>
      <c r="B56" s="5" t="n">
        <v>41</v>
      </c>
      <c r="C56" s="5" t="n">
        <v>16</v>
      </c>
      <c r="D56" s="5" t="n">
        <v>41</v>
      </c>
      <c r="E56" s="5" t="n">
        <v>16</v>
      </c>
    </row>
    <row r="57">
      <c r="A57" s="4" t="inlineStr">
        <is>
          <t>Total Net Unrealized Gains (Losses) Included in Earnings</t>
        </is>
      </c>
      <c r="B57" s="5" t="n">
        <v>-1</v>
      </c>
      <c r="C57" s="5" t="n">
        <v>-3</v>
      </c>
      <c r="D57" s="5" t="n">
        <v>0</v>
      </c>
      <c r="E57" s="5" t="n">
        <v>-3</v>
      </c>
    </row>
    <row r="58">
      <c r="A58" s="4" t="inlineStr">
        <is>
          <t>Debt securities [Member] | Trading [Member]</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Assets measured at fair value, beginning balance</t>
        </is>
      </c>
      <c r="B60" s="5" t="n">
        <v>55</v>
      </c>
      <c r="C60" s="5" t="n">
        <v>8</v>
      </c>
      <c r="D60" s="5" t="n">
        <v>52</v>
      </c>
      <c r="E60" s="5" t="n">
        <v>17</v>
      </c>
    </row>
    <row r="61">
      <c r="A61" s="4" t="inlineStr">
        <is>
          <t>Realized and Unrealized Gains (Losses),Assets</t>
        </is>
      </c>
      <c r="B61" s="5" t="n">
        <v>-1</v>
      </c>
      <c r="C61" s="5" t="n">
        <v>-3</v>
      </c>
      <c r="D61" s="5" t="n">
        <v>0</v>
      </c>
      <c r="E61" s="5" t="n">
        <v>-3</v>
      </c>
    </row>
    <row r="62">
      <c r="A62" s="4" t="inlineStr">
        <is>
          <t>Purchases, Assets</t>
        </is>
      </c>
      <c r="B62" s="5" t="n">
        <v>4</v>
      </c>
      <c r="C62" s="5" t="n">
        <v>13</v>
      </c>
      <c r="D62" s="5" t="n">
        <v>6</v>
      </c>
      <c r="E62" s="5" t="n">
        <v>19</v>
      </c>
    </row>
    <row r="63">
      <c r="A63" s="4" t="inlineStr">
        <is>
          <t>Sales and Maturities, Assets</t>
        </is>
      </c>
      <c r="B63" s="5" t="n">
        <v>-17</v>
      </c>
      <c r="C63" s="5" t="n">
        <v>-1</v>
      </c>
      <c r="D63" s="5" t="n">
        <v>-17</v>
      </c>
      <c r="E63" s="5" t="n">
        <v>-13</v>
      </c>
    </row>
    <row r="64">
      <c r="A64" s="4" t="inlineStr">
        <is>
          <t>Issuances and other Settlements, Assets</t>
        </is>
      </c>
      <c r="B64" s="5" t="n">
        <v>0</v>
      </c>
      <c r="C64" s="5" t="n">
        <v>0</v>
      </c>
      <c r="D64" s="5" t="n">
        <v>0</v>
      </c>
      <c r="E64" s="5" t="n">
        <v>0</v>
      </c>
    </row>
    <row r="65">
      <c r="A65" s="4" t="inlineStr">
        <is>
          <t>Transfers into Level 3, Assets</t>
        </is>
      </c>
      <c r="B65" s="5" t="n">
        <v>0</v>
      </c>
      <c r="C65" s="5" t="n">
        <v>0</v>
      </c>
      <c r="D65" s="5" t="n">
        <v>0</v>
      </c>
      <c r="E65" s="5" t="n">
        <v>0</v>
      </c>
    </row>
    <row r="66">
      <c r="A66" s="4" t="inlineStr">
        <is>
          <t>Transfers out of Level 3, Assets</t>
        </is>
      </c>
      <c r="B66" s="5" t="n">
        <v>0</v>
      </c>
      <c r="C66" s="5" t="n">
        <v>-1</v>
      </c>
      <c r="D66" s="5" t="n">
        <v>0</v>
      </c>
      <c r="E66" s="5" t="n">
        <v>-4</v>
      </c>
    </row>
    <row r="67">
      <c r="A67" s="4" t="inlineStr">
        <is>
          <t>Assets measured at fair value, ending balance</t>
        </is>
      </c>
      <c r="B67" s="5" t="n">
        <v>41</v>
      </c>
      <c r="C67" s="5" t="n">
        <v>16</v>
      </c>
      <c r="D67" s="5" t="n">
        <v>41</v>
      </c>
      <c r="E67" s="5" t="n">
        <v>16</v>
      </c>
    </row>
    <row r="68">
      <c r="A68" s="4" t="inlineStr">
        <is>
          <t>Total Net Unrealized Gains (Losses) Included in Earnings</t>
        </is>
      </c>
      <c r="B68" s="6" t="n">
        <v>-1</v>
      </c>
      <c r="C68" s="6" t="n">
        <v>-3</v>
      </c>
      <c r="D68" s="6" t="n">
        <v>0</v>
      </c>
      <c r="E68" s="6" t="n">
        <v>-3</v>
      </c>
    </row>
    <row r="69">
      <c r="A69" s="4" t="inlineStr">
        <is>
          <t>Fair Value, Asset, Recurring Basis, Unobservable Input Reconciliation, Gain (Loss), Statement of Income or Comprehensive Income [Extensible Enumeration]</t>
        </is>
      </c>
      <c r="B69" s="4" t="inlineStr">
        <is>
          <t>Nonoperating Income (Expense)</t>
        </is>
      </c>
      <c r="C69" s="4" t="inlineStr">
        <is>
          <t>Nonoperating Income (Expense)</t>
        </is>
      </c>
      <c r="D69" s="4" t="inlineStr">
        <is>
          <t>Nonoperating Income (Expense)</t>
        </is>
      </c>
      <c r="E69" s="4" t="inlineStr">
        <is>
          <t>Nonoperating Income (Expense)</t>
        </is>
      </c>
    </row>
    <row r="70">
      <c r="A70" s="4" t="inlineStr">
        <is>
          <t>Consolidated Variable Interest Entities [Member] | Bank Loans [Member]</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Assets measured at fair value, beginning balance</t>
        </is>
      </c>
      <c r="B72" s="6" t="n">
        <v>247</v>
      </c>
      <c r="C72" s="6" t="n">
        <v>264</v>
      </c>
      <c r="D72" s="6" t="n">
        <v>248</v>
      </c>
      <c r="E72" s="6" t="n">
        <v>270</v>
      </c>
    </row>
    <row r="73">
      <c r="A73" s="4" t="inlineStr">
        <is>
          <t>Realized and Unrealized Gains (Losses),Assets</t>
        </is>
      </c>
      <c r="B73" s="5" t="n">
        <v>17</v>
      </c>
      <c r="C73" s="5" t="n">
        <v>-3</v>
      </c>
      <c r="D73" s="5" t="n">
        <v>23</v>
      </c>
      <c r="E73" s="5" t="n">
        <v>-3</v>
      </c>
    </row>
    <row r="74">
      <c r="A74" s="4" t="inlineStr">
        <is>
          <t>Purchases, Assets</t>
        </is>
      </c>
      <c r="B74" s="5" t="n">
        <v>0</v>
      </c>
      <c r="C74" s="5" t="n">
        <v>8</v>
      </c>
      <c r="D74" s="5" t="n">
        <v>12</v>
      </c>
      <c r="E74" s="5" t="n">
        <v>16</v>
      </c>
    </row>
    <row r="75">
      <c r="A75" s="4" t="inlineStr">
        <is>
          <t>Sales and Maturities, Assets</t>
        </is>
      </c>
      <c r="B75" s="5" t="n">
        <v>-1</v>
      </c>
      <c r="C75" s="5" t="n">
        <v>-18</v>
      </c>
      <c r="D75" s="5" t="n">
        <v>-21</v>
      </c>
      <c r="E75" s="5" t="n">
        <v>-18</v>
      </c>
    </row>
    <row r="76">
      <c r="A76" s="4" t="inlineStr">
        <is>
          <t>Issuances and other Settlements, Assets</t>
        </is>
      </c>
      <c r="B76" s="5" t="n">
        <v>0</v>
      </c>
      <c r="C76" s="5" t="n">
        <v>0</v>
      </c>
      <c r="D76" s="5" t="n">
        <v>0</v>
      </c>
      <c r="E76" s="5" t="n">
        <v>0</v>
      </c>
    </row>
    <row r="77">
      <c r="A77" s="4" t="inlineStr">
        <is>
          <t>Transfers into Level 3, Assets</t>
        </is>
      </c>
      <c r="B77" s="5" t="n">
        <v>5</v>
      </c>
      <c r="C77" s="5" t="n">
        <v>4</v>
      </c>
      <c r="D77" s="5" t="n">
        <v>10</v>
      </c>
      <c r="E77" s="5" t="n">
        <v>4</v>
      </c>
    </row>
    <row r="78">
      <c r="A78" s="4" t="inlineStr">
        <is>
          <t>Transfers out of Level 3, Assets</t>
        </is>
      </c>
      <c r="B78" s="5" t="n">
        <v>-2</v>
      </c>
      <c r="C78" s="5" t="n">
        <v>-3</v>
      </c>
      <c r="D78" s="5" t="n">
        <v>-6</v>
      </c>
      <c r="E78" s="5" t="n">
        <v>-17</v>
      </c>
    </row>
    <row r="79">
      <c r="A79" s="4" t="inlineStr">
        <is>
          <t>Assets measured at fair value, ending balance</t>
        </is>
      </c>
      <c r="B79" s="5" t="n">
        <v>266</v>
      </c>
      <c r="C79" s="5" t="n">
        <v>252</v>
      </c>
      <c r="D79" s="5" t="n">
        <v>266</v>
      </c>
      <c r="E79" s="5" t="n">
        <v>252</v>
      </c>
    </row>
    <row r="80">
      <c r="A80" s="4" t="inlineStr">
        <is>
          <t>Total Net Unrealized Gains (Losses) Included in Earnings</t>
        </is>
      </c>
      <c r="B80" s="6" t="n">
        <v>17</v>
      </c>
      <c r="C80" s="5" t="n">
        <v>-3</v>
      </c>
      <c r="D80" s="6" t="n">
        <v>23</v>
      </c>
      <c r="E80" s="5" t="n">
        <v>-3</v>
      </c>
    </row>
    <row r="81">
      <c r="A81" s="4" t="inlineStr">
        <is>
          <t>Consolidated Variable Interest Entities [Member] | Private/ Public Equity [Member]</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Assets measured at fair value, beginning balance</t>
        </is>
      </c>
      <c r="B83" s="4" t="inlineStr">
        <is>
          <t xml:space="preserve"> </t>
        </is>
      </c>
      <c r="C83" s="5" t="n">
        <v>4</v>
      </c>
      <c r="D83" s="4" t="inlineStr">
        <is>
          <t xml:space="preserve"> </t>
        </is>
      </c>
      <c r="E83" s="5" t="n">
        <v>5</v>
      </c>
    </row>
    <row r="84">
      <c r="A84" s="4" t="inlineStr">
        <is>
          <t>Realized and Unrealized Gains (Losses),Assets</t>
        </is>
      </c>
      <c r="B84" s="4" t="inlineStr">
        <is>
          <t xml:space="preserve"> </t>
        </is>
      </c>
      <c r="C84" s="5" t="n">
        <v>0</v>
      </c>
      <c r="D84" s="4" t="inlineStr">
        <is>
          <t xml:space="preserve"> </t>
        </is>
      </c>
      <c r="E84" s="5" t="n">
        <v>0</v>
      </c>
    </row>
    <row r="85">
      <c r="A85" s="4" t="inlineStr">
        <is>
          <t>Purchases, Assets</t>
        </is>
      </c>
      <c r="B85" s="4" t="inlineStr">
        <is>
          <t xml:space="preserve"> </t>
        </is>
      </c>
      <c r="C85" s="5" t="n">
        <v>0</v>
      </c>
      <c r="D85" s="4" t="inlineStr">
        <is>
          <t xml:space="preserve"> </t>
        </is>
      </c>
      <c r="E85" s="5" t="n">
        <v>0</v>
      </c>
    </row>
    <row r="86">
      <c r="A86" s="4" t="inlineStr">
        <is>
          <t>Sales and Maturities, Assets</t>
        </is>
      </c>
      <c r="B86" s="4" t="inlineStr">
        <is>
          <t xml:space="preserve"> </t>
        </is>
      </c>
      <c r="C86" s="5" t="n">
        <v>0</v>
      </c>
      <c r="D86" s="4" t="inlineStr">
        <is>
          <t xml:space="preserve"> </t>
        </is>
      </c>
      <c r="E86" s="5" t="n">
        <v>0</v>
      </c>
    </row>
    <row r="87">
      <c r="A87" s="4" t="inlineStr">
        <is>
          <t>Issuances and other Settlements, Assets</t>
        </is>
      </c>
      <c r="B87" s="4" t="inlineStr">
        <is>
          <t xml:space="preserve"> </t>
        </is>
      </c>
      <c r="C87" s="5" t="n">
        <v>0</v>
      </c>
      <c r="D87" s="4" t="inlineStr">
        <is>
          <t xml:space="preserve"> </t>
        </is>
      </c>
      <c r="E87" s="5" t="n">
        <v>0</v>
      </c>
    </row>
    <row r="88">
      <c r="A88" s="4" t="inlineStr">
        <is>
          <t>Transfers into Level 3, Assets</t>
        </is>
      </c>
      <c r="B88" s="4" t="inlineStr">
        <is>
          <t xml:space="preserve"> </t>
        </is>
      </c>
      <c r="C88" s="5" t="n">
        <v>0</v>
      </c>
      <c r="D88" s="4" t="inlineStr">
        <is>
          <t xml:space="preserve"> </t>
        </is>
      </c>
      <c r="E88" s="5" t="n">
        <v>0</v>
      </c>
    </row>
    <row r="89">
      <c r="A89" s="4" t="inlineStr">
        <is>
          <t>Transfers out of Level 3, Assets</t>
        </is>
      </c>
      <c r="B89" s="4" t="inlineStr">
        <is>
          <t xml:space="preserve"> </t>
        </is>
      </c>
      <c r="C89" s="5" t="n">
        <v>0</v>
      </c>
      <c r="D89" s="4" t="inlineStr">
        <is>
          <t xml:space="preserve"> </t>
        </is>
      </c>
      <c r="E89" s="5" t="n">
        <v>-1</v>
      </c>
    </row>
    <row r="90">
      <c r="A90" s="4" t="inlineStr">
        <is>
          <t>Assets measured at fair value, ending balance</t>
        </is>
      </c>
      <c r="B90" s="4" t="inlineStr">
        <is>
          <t xml:space="preserve"> </t>
        </is>
      </c>
      <c r="C90" s="5" t="n">
        <v>4</v>
      </c>
      <c r="D90" s="4" t="inlineStr">
        <is>
          <t xml:space="preserve"> </t>
        </is>
      </c>
      <c r="E90" s="5" t="n">
        <v>4</v>
      </c>
    </row>
    <row r="91">
      <c r="A91" s="4" t="inlineStr">
        <is>
          <t>Total Net Unrealized Gains (Losses) Included in Earnings</t>
        </is>
      </c>
      <c r="B91" s="4" t="inlineStr">
        <is>
          <t xml:space="preserve"> </t>
        </is>
      </c>
      <c r="C91" s="6" t="n">
        <v>0</v>
      </c>
      <c r="D91" s="4" t="inlineStr">
        <is>
          <t xml:space="preserve"> </t>
        </is>
      </c>
      <c r="E91"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Fair Value of Financial Assets and Financial Liabilities (Detail) - USD ($) $ in Millions</t>
        </is>
      </c>
      <c r="C1" s="2" t="inlineStr">
        <is>
          <t>Jun.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6" t="n">
        <v>6834</v>
      </c>
      <c r="D3" s="6" t="n">
        <v>7416</v>
      </c>
    </row>
    <row r="4">
      <c r="A4" s="4" t="inlineStr">
        <is>
          <t>Long-term borrowings</t>
        </is>
      </c>
      <c r="C4" s="5" t="n">
        <v>7904</v>
      </c>
      <c r="D4" s="5" t="n">
        <v>6654</v>
      </c>
    </row>
    <row r="5">
      <c r="A5" s="4" t="inlineStr">
        <is>
          <t>Carrying Amount [Member] | Quoted Prices in Active Markets for Identical Assets (Level 1)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sh and cash equivalents</t>
        </is>
      </c>
      <c r="C7" s="5" t="n">
        <v>6834</v>
      </c>
      <c r="D7" s="5" t="n">
        <v>7416</v>
      </c>
    </row>
    <row r="8">
      <c r="A8" s="4" t="inlineStr">
        <is>
          <t>Other assets</t>
        </is>
      </c>
      <c r="C8" s="5" t="n">
        <v>89</v>
      </c>
      <c r="D8" s="5" t="n">
        <v>86</v>
      </c>
    </row>
    <row r="9">
      <c r="A9" s="4" t="inlineStr">
        <is>
          <t>Carrying Amount [Member] | Significant Other Observable Inputs (Level 2) [Member]</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Long-term borrowings</t>
        </is>
      </c>
      <c r="C11" s="5" t="n">
        <v>7904</v>
      </c>
      <c r="D11" s="5" t="n">
        <v>6654</v>
      </c>
    </row>
    <row r="12">
      <c r="A12" s="4" t="inlineStr">
        <is>
          <t>Estimated Fair Value [Member] | Quoted Prices in Active Markets for Identical Assets (Level 1) [Member]</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Cash and cash equivalents</t>
        </is>
      </c>
      <c r="C14" s="5" t="n">
        <v>6834</v>
      </c>
      <c r="D14" s="5" t="n">
        <v>7416</v>
      </c>
    </row>
    <row r="15">
      <c r="A15" s="4" t="inlineStr">
        <is>
          <t>Other assets</t>
        </is>
      </c>
      <c r="C15" s="5" t="n">
        <v>89</v>
      </c>
      <c r="D15" s="5" t="n">
        <v>86</v>
      </c>
    </row>
    <row r="16">
      <c r="A16" s="4" t="inlineStr">
        <is>
          <t>Estimated Fair Value [Member] | Significant Other Observable Inputs (Level 2)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Long-term borrowings</t>
        </is>
      </c>
      <c r="C18" s="6" t="n">
        <v>7211</v>
      </c>
      <c r="D18" s="6" t="n">
        <v>5949</v>
      </c>
    </row>
    <row r="19"/>
    <row r="20">
      <c r="A20" s="4" t="inlineStr">
        <is>
          <t>[1] At June 30, 2023, cash and cash equivalents, investments, other assets and other liabilities include $ 208 million , $ 4.7 billion , $ 68 million , and $ 2.0 billion , respectively, related to consolidated variable interest entities (“VIEs”). At December 31, 2022, cash and cash equivalents, investments, other assets and other liabilities include $ 234 million , $ 3.9 billion , $ 68 million , and $ 1.9 billion , respectively, related to consolidated VIEs.</t>
        </is>
      </c>
    </row>
  </sheetData>
  <mergeCells count="3">
    <mergeCell ref="A1:B1"/>
    <mergeCell ref="A19:C19"/>
    <mergeCell ref="A20:C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Fair Value of Financial Assets and Financial Liabilities (Parenthetical) (Detail) - USD ($) $ / shares in Units, $ in Millions</t>
        </is>
      </c>
      <c r="C1" s="2" t="inlineStr">
        <is>
          <t>Jun.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6" t="n">
        <v>6834</v>
      </c>
      <c r="D3" s="6" t="n">
        <v>7416</v>
      </c>
    </row>
    <row r="4">
      <c r="A4" s="4" t="inlineStr">
        <is>
          <t>Money market valuation per share floor</t>
        </is>
      </c>
      <c r="C4" s="6" t="n">
        <v>1</v>
      </c>
      <c r="D4" s="4" t="inlineStr">
        <is>
          <t xml:space="preserve"> </t>
        </is>
      </c>
    </row>
    <row r="5">
      <c r="A5" s="4" t="inlineStr">
        <is>
          <t>Derivative cash collateral</t>
        </is>
      </c>
      <c r="C5" s="6" t="n">
        <v>72</v>
      </c>
      <c r="D5" s="5" t="n">
        <v>69</v>
      </c>
    </row>
    <row r="6">
      <c r="A6" s="4" t="inlineStr">
        <is>
          <t>Restricted cash included in other assets</t>
        </is>
      </c>
      <c r="C6" s="5" t="n">
        <v>17</v>
      </c>
      <c r="D6" s="5" t="n">
        <v>17</v>
      </c>
    </row>
    <row r="7">
      <c r="A7" s="4" t="inlineStr">
        <is>
          <t>Money Market Funds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ash and cash equivalents</t>
        </is>
      </c>
      <c r="C9" s="6" t="n">
        <v>2100</v>
      </c>
      <c r="D9" s="6" t="n">
        <v>2200</v>
      </c>
    </row>
    <row r="10"/>
    <row r="11">
      <c r="A11" s="4" t="inlineStr">
        <is>
          <t>[1] At June 30, 2023, cash and cash equivalents, investments, other assets and other liabilities include $ 208 million , $ 4.7 billion , $ 68 million , and $ 2.0 billion , respectively, related to consolidated variable interest entities (“VIEs”). At December 31, 2022, cash and cash equivalents, investments, other assets and other liabilities include $ 234 million , $ 3.9 billion , $ 68 million , and $ 1.9 billion , respectively, related to consolidated VIEs.</t>
        </is>
      </c>
    </row>
  </sheetData>
  <mergeCells count="3">
    <mergeCell ref="A1:B1"/>
    <mergeCell ref="A10:C10"/>
    <mergeCell ref="A11:C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Investments in Certain Entities Calculate Net Asset Value per Share (Detail) - USD ($) $ in Millions</t>
        </is>
      </c>
      <c r="B1" s="2" t="inlineStr">
        <is>
          <t>6 Months Ended</t>
        </is>
      </c>
      <c r="C1" s="2" t="inlineStr">
        <is>
          <t>12 Months Ended</t>
        </is>
      </c>
    </row>
    <row r="2">
      <c r="B2" s="2" t="inlineStr">
        <is>
          <t>Jun. 30, 2023</t>
        </is>
      </c>
      <c r="C2" s="2" t="inlineStr">
        <is>
          <t>Dec. 31, 2022</t>
        </is>
      </c>
    </row>
    <row r="3">
      <c r="A3" s="3" t="inlineStr">
        <is>
          <t>Fair Value, Investments, Entities that Calculate Net Asset Value Per Share [Line Items]</t>
        </is>
      </c>
      <c r="B3" s="4" t="inlineStr">
        <is>
          <t xml:space="preserve"> </t>
        </is>
      </c>
      <c r="C3" s="4" t="inlineStr">
        <is>
          <t xml:space="preserve"> </t>
        </is>
      </c>
    </row>
    <row r="4">
      <c r="A4" s="4" t="inlineStr">
        <is>
          <t>Total Unfunded Commitments</t>
        </is>
      </c>
      <c r="B4" s="6" t="n">
        <v>751</v>
      </c>
      <c r="C4" s="6" t="n">
        <v>789</v>
      </c>
    </row>
    <row r="5">
      <c r="A5" s="4" t="inlineStr">
        <is>
          <t>Fair Value Measured at NAV per share [Member]</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t>
        </is>
      </c>
      <c r="B7" s="5" t="n">
        <v>2666</v>
      </c>
      <c r="C7" s="5" t="n">
        <v>2030</v>
      </c>
    </row>
    <row r="8">
      <c r="A8" s="4" t="inlineStr">
        <is>
          <t>Hedge Funds/Funds of Hedge Funds/Other [Member] | Consolidated Variable Interest Entities [Member]</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Total Unfunded Commitments</t>
        </is>
      </c>
      <c r="B10" s="5" t="n">
        <v>31</v>
      </c>
      <c r="C10" s="4" t="inlineStr">
        <is>
          <t xml:space="preserve"> </t>
        </is>
      </c>
    </row>
    <row r="11">
      <c r="A11" s="4" t="inlineStr">
        <is>
          <t>Hedge Funds/Funds of Hedge Funds/Other [Member] | Consolidated Variable Interest Entities [Member] | Fair Value Measured at NAV per share [Member]</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Fair Value</t>
        </is>
      </c>
      <c r="B13" s="5" t="n">
        <v>114</v>
      </c>
      <c r="C13" s="4" t="inlineStr">
        <is>
          <t xml:space="preserve"> </t>
        </is>
      </c>
    </row>
    <row r="14">
      <c r="A14" s="4" t="inlineStr">
        <is>
          <t>Private Equity Funds [Member] | Consolidated Variable Interest Entities [Member]</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Total Unfunded Commitments</t>
        </is>
      </c>
      <c r="B16" s="5" t="n">
        <v>62</v>
      </c>
      <c r="C16" s="5" t="n">
        <v>37</v>
      </c>
    </row>
    <row r="17">
      <c r="A17" s="4" t="inlineStr">
        <is>
          <t>Private Equity Funds [Member] | Consolidated Variable Interest Entities [Member] | Fair Value Measured at NAV per share [Member]</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Fair Value</t>
        </is>
      </c>
      <c r="B19" s="5" t="n">
        <v>210</v>
      </c>
      <c r="C19" s="5" t="n">
        <v>183</v>
      </c>
    </row>
    <row r="20">
      <c r="A20" s="4" t="inlineStr">
        <is>
          <t>Real Assets Funds [Member]</t>
        </is>
      </c>
      <c r="B20" s="4" t="inlineStr">
        <is>
          <t xml:space="preserve"> </t>
        </is>
      </c>
      <c r="C20" s="4" t="inlineStr">
        <is>
          <t xml:space="preserve"> </t>
        </is>
      </c>
    </row>
    <row r="21">
      <c r="A21" s="3" t="inlineStr">
        <is>
          <t>Fair Value, Investments, Entities that Calculate Net Asset Value Per Share [Line Items]</t>
        </is>
      </c>
      <c r="B21" s="4" t="inlineStr">
        <is>
          <t xml:space="preserve"> </t>
        </is>
      </c>
      <c r="C21" s="4" t="inlineStr">
        <is>
          <t xml:space="preserve"> </t>
        </is>
      </c>
    </row>
    <row r="22">
      <c r="A22" s="4" t="inlineStr">
        <is>
          <t>Total Unfunded Commitments</t>
        </is>
      </c>
      <c r="B22" s="5" t="n">
        <v>0</v>
      </c>
      <c r="C22" s="5" t="n">
        <v>398</v>
      </c>
    </row>
    <row r="23">
      <c r="A23" s="4" t="inlineStr">
        <is>
          <t>Real Assets Funds [Member] | Consolidated Variable Interest Entities [Member]</t>
        </is>
      </c>
      <c r="B23" s="4" t="inlineStr">
        <is>
          <t xml:space="preserve"> </t>
        </is>
      </c>
      <c r="C23" s="4" t="inlineStr">
        <is>
          <t xml:space="preserve"> </t>
        </is>
      </c>
    </row>
    <row r="24">
      <c r="A24" s="3" t="inlineStr">
        <is>
          <t>Fair Value, Investments, Entities that Calculate Net Asset Value Per Share [Line Items]</t>
        </is>
      </c>
      <c r="B24" s="4" t="inlineStr">
        <is>
          <t xml:space="preserve"> </t>
        </is>
      </c>
      <c r="C24" s="4" t="inlineStr">
        <is>
          <t xml:space="preserve"> </t>
        </is>
      </c>
    </row>
    <row r="25">
      <c r="A25" s="4" t="inlineStr">
        <is>
          <t>Total Unfunded Commitments</t>
        </is>
      </c>
      <c r="B25" s="5" t="n">
        <v>71</v>
      </c>
      <c r="C25" s="5" t="n">
        <v>94</v>
      </c>
    </row>
    <row r="26">
      <c r="A26" s="4" t="inlineStr">
        <is>
          <t>Real Assets Funds [Member] | Consolidated Variable Interest Entities [Member] | Fair Value Measured at NAV per share [Member]</t>
        </is>
      </c>
      <c r="B26" s="4" t="inlineStr">
        <is>
          <t xml:space="preserve"> </t>
        </is>
      </c>
      <c r="C26" s="4" t="inlineStr">
        <is>
          <t xml:space="preserve"> </t>
        </is>
      </c>
    </row>
    <row r="27">
      <c r="A27" s="3" t="inlineStr">
        <is>
          <t>Fair Value, Investments, Entities that Calculate Net Asset Value Per Share [Line Items]</t>
        </is>
      </c>
      <c r="B27" s="4" t="inlineStr">
        <is>
          <t xml:space="preserve"> </t>
        </is>
      </c>
      <c r="C27" s="4" t="inlineStr">
        <is>
          <t xml:space="preserve"> </t>
        </is>
      </c>
    </row>
    <row r="28">
      <c r="A28" s="4" t="inlineStr">
        <is>
          <t>Fair Value</t>
        </is>
      </c>
      <c r="B28" s="6" t="n">
        <v>151</v>
      </c>
      <c r="C28" s="5" t="n">
        <v>116</v>
      </c>
    </row>
    <row r="29">
      <c r="A29" s="4" t="inlineStr">
        <is>
          <t>Other Funds [Member] | Consolidated Variable Interest Entities [Member]</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Total Unfunded Commitments</t>
        </is>
      </c>
      <c r="B31" s="4" t="inlineStr">
        <is>
          <t xml:space="preserve"> </t>
        </is>
      </c>
      <c r="C31" s="6" t="n">
        <v>31</v>
      </c>
    </row>
    <row r="32">
      <c r="A32" s="4" t="inlineStr">
        <is>
          <t>Redemption Notice Period, days</t>
        </is>
      </c>
      <c r="B32" s="4" t="inlineStr">
        <is>
          <t>90 days</t>
        </is>
      </c>
      <c r="C32" s="4" t="inlineStr">
        <is>
          <t>90 days</t>
        </is>
      </c>
    </row>
    <row r="33">
      <c r="A33" s="4" t="inlineStr">
        <is>
          <t>Other Funds [Member] | Consolidated Variable Interest Entities [Member] | Fair Value Measured at NAV per share [Member]</t>
        </is>
      </c>
      <c r="B33" s="4" t="inlineStr">
        <is>
          <t xml:space="preserve"> </t>
        </is>
      </c>
      <c r="C33" s="4" t="inlineStr">
        <is>
          <t xml:space="preserve"> </t>
        </is>
      </c>
    </row>
    <row r="34">
      <c r="A34" s="3" t="inlineStr">
        <is>
          <t>Fair Value, Investments, Entities that Calculate Net Asset Value Per Share [Line Items]</t>
        </is>
      </c>
      <c r="B34" s="4" t="inlineStr">
        <is>
          <t xml:space="preserve"> </t>
        </is>
      </c>
      <c r="C34" s="4" t="inlineStr">
        <is>
          <t xml:space="preserve"> </t>
        </is>
      </c>
    </row>
    <row r="35">
      <c r="A35" s="4" t="inlineStr">
        <is>
          <t>Fair Value</t>
        </is>
      </c>
      <c r="B35" s="4" t="inlineStr">
        <is>
          <t xml:space="preserve"> </t>
        </is>
      </c>
      <c r="C35" s="6" t="n">
        <v>17</v>
      </c>
    </row>
    <row r="36">
      <c r="A36" s="4" t="inlineStr">
        <is>
          <t>Equity Method Investments [Member] | Hedge Funds/Funds of Hedge Funds/Other [Member]</t>
        </is>
      </c>
      <c r="B36" s="4" t="inlineStr">
        <is>
          <t xml:space="preserve"> </t>
        </is>
      </c>
      <c r="C36" s="4" t="inlineStr">
        <is>
          <t xml:space="preserve"> </t>
        </is>
      </c>
    </row>
    <row r="37">
      <c r="A37" s="3" t="inlineStr">
        <is>
          <t>Fair Value, Investments, Entities that Calculate Net Asset Value Per Share [Line Items]</t>
        </is>
      </c>
      <c r="B37" s="4" t="inlineStr">
        <is>
          <t xml:space="preserve"> </t>
        </is>
      </c>
      <c r="C37" s="4" t="inlineStr">
        <is>
          <t xml:space="preserve"> </t>
        </is>
      </c>
    </row>
    <row r="38">
      <c r="A38" s="4" t="inlineStr">
        <is>
          <t>Total Unfunded Commitments</t>
        </is>
      </c>
      <c r="B38" s="6" t="n">
        <v>147</v>
      </c>
      <c r="C38" s="6" t="n">
        <v>149</v>
      </c>
    </row>
    <row r="39">
      <c r="A39" s="4" t="inlineStr">
        <is>
          <t>Redemption Frequency (Daily)</t>
        </is>
      </c>
      <c r="B39" s="9" t="n">
        <v>0.17</v>
      </c>
      <c r="C39" s="9" t="n">
        <v>0.23</v>
      </c>
    </row>
    <row r="40">
      <c r="A40" s="4" t="inlineStr">
        <is>
          <t>Redemption Frequency (Monthly)</t>
        </is>
      </c>
      <c r="B40" s="9" t="n">
        <v>0.17</v>
      </c>
      <c r="C40" s="9" t="n">
        <v>0.23</v>
      </c>
    </row>
    <row r="41">
      <c r="A41" s="4" t="inlineStr">
        <is>
          <t>Redemption Frequency (Quarterly)</t>
        </is>
      </c>
      <c r="B41" s="9" t="n">
        <v>0.09</v>
      </c>
      <c r="C41" s="9" t="n">
        <v>0.13</v>
      </c>
    </row>
    <row r="42">
      <c r="A42" s="4" t="inlineStr">
        <is>
          <t>Redemption Frequency (Not Redeemable)</t>
        </is>
      </c>
      <c r="B42" s="9" t="n">
        <v>0.74</v>
      </c>
      <c r="C42" s="9" t="n">
        <v>0.64</v>
      </c>
    </row>
    <row r="43">
      <c r="A43" s="4" t="inlineStr">
        <is>
          <t>Equity Method Investments [Member] | Hedge Funds/Funds of Hedge Funds/Other [Member] | Fair Value Measured at NAV per share [Member]</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Fair Value</t>
        </is>
      </c>
      <c r="B45" s="6" t="n">
        <v>462</v>
      </c>
      <c r="C45" s="6" t="n">
        <v>525</v>
      </c>
    </row>
    <row r="46">
      <c r="A46" s="4" t="inlineStr">
        <is>
          <t>Equity Method Investments [Member] | Hedge Funds/Funds of Hedge Funds/Other [Member] | Minimum [Member]</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Redemption Notice Period, days</t>
        </is>
      </c>
      <c r="B48" s="4" t="inlineStr">
        <is>
          <t>1 day</t>
        </is>
      </c>
      <c r="C48" s="4" t="inlineStr">
        <is>
          <t>1 day</t>
        </is>
      </c>
    </row>
    <row r="49">
      <c r="A49" s="4" t="inlineStr">
        <is>
          <t>Equity Method Investments [Member] | Hedge Funds/Funds of Hedge Funds/Other [Member] | Maximum [Member]</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Redemption Notice Period, days</t>
        </is>
      </c>
      <c r="B51" s="4" t="inlineStr">
        <is>
          <t>90 days</t>
        </is>
      </c>
      <c r="C51" s="4" t="inlineStr">
        <is>
          <t>90 days</t>
        </is>
      </c>
    </row>
    <row r="52">
      <c r="A52" s="4" t="inlineStr">
        <is>
          <t>Equity Method Investments [Member] | Private Equity Funds [Member]</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Total Unfunded Commitments</t>
        </is>
      </c>
      <c r="B54" s="6" t="n">
        <v>182</v>
      </c>
      <c r="C54" s="6" t="n">
        <v>174</v>
      </c>
    </row>
    <row r="55">
      <c r="A55" s="4" t="inlineStr">
        <is>
          <t>Equity Method Investments [Member] | Private Equity Funds [Member] | Fair Value Measured at NAV per share [Member]</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Fair Value</t>
        </is>
      </c>
      <c r="B57" s="5" t="n">
        <v>1119</v>
      </c>
      <c r="C57" s="5" t="n">
        <v>885</v>
      </c>
    </row>
    <row r="58">
      <c r="A58" s="4" t="inlineStr">
        <is>
          <t>Equity Method Investments [Member] | Real Assets Funds [Member]</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Total Unfunded Commitments</t>
        </is>
      </c>
      <c r="B60" s="6" t="n">
        <v>258</v>
      </c>
      <c r="C60" s="6" t="n">
        <v>304</v>
      </c>
    </row>
    <row r="61">
      <c r="A61" s="4" t="inlineStr">
        <is>
          <t>Redemption Frequency (Quarterly)</t>
        </is>
      </c>
      <c r="B61" s="9" t="n">
        <v>0.13</v>
      </c>
      <c r="C61" s="9" t="n">
        <v>0.17</v>
      </c>
    </row>
    <row r="62">
      <c r="A62" s="4" t="inlineStr">
        <is>
          <t>Redemption Frequency (Not Redeemable)</t>
        </is>
      </c>
      <c r="B62" s="9" t="n">
        <v>0.87</v>
      </c>
      <c r="C62" s="9" t="n">
        <v>0.83</v>
      </c>
    </row>
    <row r="63">
      <c r="A63" s="4" t="inlineStr">
        <is>
          <t>Redemption Notice Period, days</t>
        </is>
      </c>
      <c r="B63" s="4" t="inlineStr">
        <is>
          <t>60 days</t>
        </is>
      </c>
      <c r="C63" s="4" t="inlineStr">
        <is>
          <t xml:space="preserve"> </t>
        </is>
      </c>
    </row>
    <row r="64">
      <c r="A64" s="4" t="inlineStr">
        <is>
          <t>Redemption Notice Period, Not Redeemable</t>
        </is>
      </c>
      <c r="B64" s="4" t="inlineStr">
        <is>
          <t xml:space="preserve"> </t>
        </is>
      </c>
      <c r="C64" s="4" t="inlineStr">
        <is>
          <t>60 days</t>
        </is>
      </c>
    </row>
    <row r="65">
      <c r="A65" s="4" t="inlineStr">
        <is>
          <t>Equity Method Investments [Member] | Real Assets Funds [Member] | Fair Value Measured at NAV per share [Member]</t>
        </is>
      </c>
      <c r="B65" s="4" t="inlineStr">
        <is>
          <t xml:space="preserve"> </t>
        </is>
      </c>
      <c r="C65" s="4" t="inlineStr">
        <is>
          <t xml:space="preserve"> </t>
        </is>
      </c>
    </row>
    <row r="66">
      <c r="A66" s="3" t="inlineStr">
        <is>
          <t>Fair Value, Investments, Entities that Calculate Net Asset Value Per Share [Line Items]</t>
        </is>
      </c>
      <c r="B66" s="4" t="inlineStr">
        <is>
          <t xml:space="preserve"> </t>
        </is>
      </c>
      <c r="C66" s="4" t="inlineStr">
        <is>
          <t xml:space="preserve"> </t>
        </is>
      </c>
    </row>
    <row r="67">
      <c r="A67" s="4" t="inlineStr">
        <is>
          <t>Fair Value</t>
        </is>
      </c>
      <c r="B67" s="6" t="n">
        <v>361</v>
      </c>
      <c r="C67" s="6" t="n">
        <v>304</v>
      </c>
    </row>
    <row r="68">
      <c r="A68" s="4" t="inlineStr">
        <is>
          <t>Equity Method Investments [Member] | Deferred Cash Compensation Plan Equity Method Investments [Member]</t>
        </is>
      </c>
      <c r="B68" s="4" t="inlineStr">
        <is>
          <t xml:space="preserve"> </t>
        </is>
      </c>
      <c r="C68" s="4" t="inlineStr">
        <is>
          <t xml:space="preserve"> </t>
        </is>
      </c>
    </row>
    <row r="69">
      <c r="A69" s="3" t="inlineStr">
        <is>
          <t>Fair Value, Investments, Entities that Calculate Net Asset Value Per Share [Line Items]</t>
        </is>
      </c>
      <c r="B69" s="4" t="inlineStr">
        <is>
          <t xml:space="preserve"> </t>
        </is>
      </c>
      <c r="C69" s="4" t="inlineStr">
        <is>
          <t xml:space="preserve"> </t>
        </is>
      </c>
    </row>
    <row r="70">
      <c r="A70" s="4" t="inlineStr">
        <is>
          <t>Total Unfunded Commitments</t>
        </is>
      </c>
      <c r="B70" s="5" t="n">
        <v>0</v>
      </c>
      <c r="C70" s="4" t="inlineStr">
        <is>
          <t xml:space="preserve"> </t>
        </is>
      </c>
    </row>
    <row r="71">
      <c r="A71" s="4" t="inlineStr">
        <is>
          <t>Equity Method Investments [Member] | Deferred Cash Compensation Plan Equity Method Investments [Member] | Fair Value Measured at NAV per share [Member]</t>
        </is>
      </c>
      <c r="B71" s="4" t="inlineStr">
        <is>
          <t xml:space="preserve"> </t>
        </is>
      </c>
      <c r="C71" s="4" t="inlineStr">
        <is>
          <t xml:space="preserve"> </t>
        </is>
      </c>
    </row>
    <row r="72">
      <c r="A72" s="3" t="inlineStr">
        <is>
          <t>Fair Value, Investments, Entities that Calculate Net Asset Value Per Share [Line Items]</t>
        </is>
      </c>
      <c r="B72" s="4" t="inlineStr">
        <is>
          <t xml:space="preserve"> </t>
        </is>
      </c>
      <c r="C72" s="4" t="inlineStr">
        <is>
          <t xml:space="preserve"> </t>
        </is>
      </c>
    </row>
    <row r="73">
      <c r="A73" s="4" t="inlineStr">
        <is>
          <t>Fair Value</t>
        </is>
      </c>
      <c r="B73" s="6" t="n">
        <v>249</v>
      </c>
      <c r="C73" s="4" t="inlineStr">
        <is>
          <t xml:space="preserve"> </t>
        </is>
      </c>
    </row>
    <row r="74">
      <c r="A74" s="4" t="inlineStr">
        <is>
          <t>Equity Method Investments [Member] | Deferred Cash Compensation Plan Equity Method Investments [Member] | Minimum [Member]</t>
        </is>
      </c>
      <c r="B74" s="4" t="inlineStr">
        <is>
          <t xml:space="preserve"> </t>
        </is>
      </c>
      <c r="C74" s="4" t="inlineStr">
        <is>
          <t xml:space="preserve"> </t>
        </is>
      </c>
    </row>
    <row r="75">
      <c r="A75" s="3" t="inlineStr">
        <is>
          <t>Fair Value, Investments, Entities that Calculate Net Asset Value Per Share [Line Items]</t>
        </is>
      </c>
      <c r="B75" s="4" t="inlineStr">
        <is>
          <t xml:space="preserve"> </t>
        </is>
      </c>
      <c r="C75" s="4" t="inlineStr">
        <is>
          <t xml:space="preserve"> </t>
        </is>
      </c>
    </row>
    <row r="76">
      <c r="A76" s="4" t="inlineStr">
        <is>
          <t>Redemption Notice Period, days</t>
        </is>
      </c>
      <c r="B76" s="4" t="inlineStr">
        <is>
          <t>1 day</t>
        </is>
      </c>
      <c r="C76" s="4" t="inlineStr">
        <is>
          <t xml:space="preserve"> </t>
        </is>
      </c>
    </row>
    <row r="77">
      <c r="A77" s="4" t="inlineStr">
        <is>
          <t>Equity Method Investments [Member] | Deferred Cash Compensation Plan Equity Method Investments [Member] | Maximum [Member]</t>
        </is>
      </c>
      <c r="B77" s="4" t="inlineStr">
        <is>
          <t xml:space="preserve"> </t>
        </is>
      </c>
      <c r="C77" s="4" t="inlineStr">
        <is>
          <t xml:space="preserve"> </t>
        </is>
      </c>
    </row>
    <row r="78">
      <c r="A78" s="3" t="inlineStr">
        <is>
          <t>Fair Value, Investments, Entities that Calculate Net Asset Value Per Share [Line Items]</t>
        </is>
      </c>
      <c r="B78" s="4" t="inlineStr">
        <is>
          <t xml:space="preserve"> </t>
        </is>
      </c>
      <c r="C78" s="4" t="inlineStr">
        <is>
          <t xml:space="preserve"> </t>
        </is>
      </c>
    </row>
    <row r="79">
      <c r="A79" s="4" t="inlineStr">
        <is>
          <t>Redemption Notice Period, days</t>
        </is>
      </c>
      <c r="B79" s="4" t="inlineStr">
        <is>
          <t>90 days</t>
        </is>
      </c>
      <c r="C7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Investments in Certain Entities Calculate Net Asset Value per Share (Parenthetical) (Detail) - USD ($) $ in Millions</t>
        </is>
      </c>
      <c r="B1" s="2" t="inlineStr">
        <is>
          <t>Jun. 30,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Total Unfunded Commitments</t>
        </is>
      </c>
      <c r="B3" s="6" t="n">
        <v>751</v>
      </c>
      <c r="C3" s="6" t="n">
        <v>789</v>
      </c>
    </row>
    <row r="4">
      <c r="A4" s="4" t="inlineStr">
        <is>
          <t>Real Assets Funds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Total Unfunded Commitments</t>
        </is>
      </c>
      <c r="B6" s="5" t="n">
        <v>0</v>
      </c>
      <c r="C6" s="5" t="n">
        <v>398</v>
      </c>
    </row>
    <row r="7">
      <c r="A7" s="4" t="inlineStr">
        <is>
          <t>Total remaining Unfunded Commitments</t>
        </is>
      </c>
      <c r="B7" s="6" t="n">
        <v>0</v>
      </c>
      <c r="C7" s="6" t="n">
        <v>3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Information Related to Bank Loans and Borrowings of Consolidated CLO Recorded within Investments and Borrowings of Consolidated VIEs Respectively for which Fair Value Option was Elected (Detail) - USD ($) $ in Millions</t>
        </is>
      </c>
      <c r="B1" s="2" t="inlineStr">
        <is>
          <t>Jun. 30,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Aggregate principal amounts outstanding</t>
        </is>
      </c>
      <c r="B3" s="6" t="n">
        <v>7964</v>
      </c>
      <c r="C3" s="4" t="inlineStr">
        <is>
          <t xml:space="preserve"> </t>
        </is>
      </c>
    </row>
    <row r="4">
      <c r="A4" s="4" t="inlineStr">
        <is>
          <t>CLO Bank Loans [Member]</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Aggregate principal amounts outstanding</t>
        </is>
      </c>
      <c r="B6" s="5" t="n">
        <v>227</v>
      </c>
      <c r="C6" s="6" t="n">
        <v>238</v>
      </c>
    </row>
    <row r="7">
      <c r="A7" s="4" t="inlineStr">
        <is>
          <t>Fair value</t>
        </is>
      </c>
      <c r="B7" s="5" t="n">
        <v>218</v>
      </c>
      <c r="C7" s="5" t="n">
        <v>234</v>
      </c>
    </row>
    <row r="8">
      <c r="A8" s="4" t="inlineStr">
        <is>
          <t>Aggregate unpaid principal balance in excess of (less than) fair value</t>
        </is>
      </c>
      <c r="B8" s="5" t="n">
        <v>9</v>
      </c>
      <c r="C8" s="5" t="n">
        <v>4</v>
      </c>
    </row>
    <row r="9">
      <c r="A9" s="4" t="inlineStr">
        <is>
          <t>CLO Borrowings [Member]</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Aggregate principal amounts outstanding</t>
        </is>
      </c>
      <c r="B11" s="5" t="n">
        <v>224</v>
      </c>
      <c r="C11" s="5" t="n">
        <v>245</v>
      </c>
    </row>
    <row r="12">
      <c r="A12" s="4" t="inlineStr">
        <is>
          <t>Fair value</t>
        </is>
      </c>
      <c r="B12" s="6" t="n">
        <v>217</v>
      </c>
      <c r="C12" s="6" t="n">
        <v>2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55" customWidth="1" min="6" max="6"/>
    <col width="31" customWidth="1" min="7" max="7"/>
    <col width="46" customWidth="1" min="8" max="8"/>
    <col width="48" customWidth="1" min="9" max="9"/>
    <col width="64" customWidth="1" min="10" max="10"/>
  </cols>
  <sheetData>
    <row r="1">
      <c r="A1" s="1" t="inlineStr">
        <is>
          <t>Condensed Consolidated Statements of Changes in Equity - USD ($) $ in Millions</t>
        </is>
      </c>
      <c r="B1" s="2" t="inlineStr">
        <is>
          <t>Total</t>
        </is>
      </c>
      <c r="C1" s="2" t="inlineStr">
        <is>
          <t>Additional Paid-in Capital [Member]</t>
        </is>
      </c>
      <c r="E1" s="2" t="inlineStr">
        <is>
          <t>Retained Earnings [Member]</t>
        </is>
      </c>
      <c r="F1" s="2" t="inlineStr">
        <is>
          <t>Accumulated Other Comprehensive Income (Loss) [Member]</t>
        </is>
      </c>
      <c r="G1" s="2" t="inlineStr">
        <is>
          <t>Treasury Stock Common [Member]</t>
        </is>
      </c>
      <c r="H1" s="2" t="inlineStr">
        <is>
          <t>Total BlackRock Stockholders' Equity [Member]</t>
        </is>
      </c>
      <c r="I1" s="2" t="inlineStr">
        <is>
          <t>Nonredeemable Noncontrolling Interests [Member]</t>
        </is>
      </c>
      <c r="J1" s="2" t="inlineStr">
        <is>
          <t>Redeemable Noncontrolling Interests / Temporary Equity [Member]</t>
        </is>
      </c>
    </row>
    <row r="2">
      <c r="A2" s="4" t="inlineStr">
        <is>
          <t>Balance at Dec. 31, 2021</t>
        </is>
      </c>
      <c r="B2" s="6" t="n">
        <v>37806</v>
      </c>
      <c r="C2" s="6" t="n">
        <v>19642</v>
      </c>
      <c r="D2" s="4" t="inlineStr">
        <is>
          <t>[1]</t>
        </is>
      </c>
      <c r="E2" s="6" t="n">
        <v>27688</v>
      </c>
      <c r="F2" s="6" t="n">
        <v>-550</v>
      </c>
      <c r="G2" s="6" t="n">
        <v>-9087</v>
      </c>
      <c r="H2" s="6" t="n">
        <v>37693</v>
      </c>
      <c r="I2" s="6" t="n">
        <v>113</v>
      </c>
      <c r="J2" s="6" t="n">
        <v>1087</v>
      </c>
    </row>
    <row r="3">
      <c r="A3" s="4" t="inlineStr">
        <is>
          <t>Net income</t>
        </is>
      </c>
      <c r="B3" s="5" t="n">
        <v>2511</v>
      </c>
      <c r="C3" s="5" t="n">
        <v>0</v>
      </c>
      <c r="D3" s="4" t="inlineStr">
        <is>
          <t>[1]</t>
        </is>
      </c>
      <c r="E3" s="5" t="n">
        <v>2513</v>
      </c>
      <c r="F3" s="5" t="n">
        <v>0</v>
      </c>
      <c r="G3" s="5" t="n">
        <v>0</v>
      </c>
      <c r="H3" s="5" t="n">
        <v>2513</v>
      </c>
      <c r="I3" s="5" t="n">
        <v>-2</v>
      </c>
      <c r="J3" s="5" t="n">
        <v>-185</v>
      </c>
    </row>
    <row r="4">
      <c r="A4" s="4" t="inlineStr">
        <is>
          <t>Dividends declared</t>
        </is>
      </c>
      <c r="B4" s="5" t="n">
        <v>-1523</v>
      </c>
      <c r="C4" s="5" t="n">
        <v>0</v>
      </c>
      <c r="D4" s="4" t="inlineStr">
        <is>
          <t>[1]</t>
        </is>
      </c>
      <c r="E4" s="5" t="n">
        <v>-1523</v>
      </c>
      <c r="F4" s="5" t="n">
        <v>0</v>
      </c>
      <c r="G4" s="5" t="n">
        <v>0</v>
      </c>
      <c r="H4" s="5" t="n">
        <v>-1523</v>
      </c>
      <c r="I4" s="5" t="n">
        <v>0</v>
      </c>
      <c r="J4" s="5" t="n">
        <v>0</v>
      </c>
    </row>
    <row r="5">
      <c r="A5" s="4" t="inlineStr">
        <is>
          <t>Stock-based compensation</t>
        </is>
      </c>
      <c r="B5" s="5" t="n">
        <v>376</v>
      </c>
      <c r="C5" s="5" t="n">
        <v>376</v>
      </c>
      <c r="D5" s="4" t="inlineStr">
        <is>
          <t>[1]</t>
        </is>
      </c>
      <c r="E5" s="5" t="n">
        <v>0</v>
      </c>
      <c r="F5" s="5" t="n">
        <v>0</v>
      </c>
      <c r="G5" s="5" t="n">
        <v>0</v>
      </c>
      <c r="H5" s="5" t="n">
        <v>376</v>
      </c>
      <c r="I5" s="5" t="n">
        <v>0</v>
      </c>
      <c r="J5" s="5" t="n">
        <v>0</v>
      </c>
    </row>
    <row r="6">
      <c r="A6" s="4" t="inlineStr">
        <is>
          <t>Issuance of common shares related to employee stock transactions</t>
        </is>
      </c>
      <c r="B6" s="5" t="n">
        <v>14</v>
      </c>
      <c r="C6" s="5" t="n">
        <v>-547</v>
      </c>
      <c r="D6" s="4" t="inlineStr">
        <is>
          <t>[1]</t>
        </is>
      </c>
      <c r="E6" s="5" t="n">
        <v>0</v>
      </c>
      <c r="F6" s="5" t="n">
        <v>0</v>
      </c>
      <c r="G6" s="5" t="n">
        <v>561</v>
      </c>
      <c r="H6" s="5" t="n">
        <v>14</v>
      </c>
      <c r="I6" s="5" t="n">
        <v>0</v>
      </c>
      <c r="J6" s="5" t="n">
        <v>0</v>
      </c>
    </row>
    <row r="7">
      <c r="A7" s="4" t="inlineStr">
        <is>
          <t>Employee tax withholdings related to employee stock transactions</t>
        </is>
      </c>
      <c r="B7" s="5" t="n">
        <v>-443</v>
      </c>
      <c r="C7" s="5" t="n">
        <v>0</v>
      </c>
      <c r="D7" s="4" t="inlineStr">
        <is>
          <t>[1]</t>
        </is>
      </c>
      <c r="E7" s="5" t="n">
        <v>0</v>
      </c>
      <c r="F7" s="5" t="n">
        <v>0</v>
      </c>
      <c r="G7" s="5" t="n">
        <v>-443</v>
      </c>
      <c r="H7" s="5" t="n">
        <v>-443</v>
      </c>
      <c r="I7" s="5" t="n">
        <v>0</v>
      </c>
      <c r="J7" s="5" t="n">
        <v>0</v>
      </c>
    </row>
    <row r="8">
      <c r="A8" s="4" t="inlineStr">
        <is>
          <t>Shares repurchased</t>
        </is>
      </c>
      <c r="B8" s="5" t="n">
        <v>-1000</v>
      </c>
      <c r="C8" s="5" t="n">
        <v>0</v>
      </c>
      <c r="D8" s="4" t="inlineStr">
        <is>
          <t>[1]</t>
        </is>
      </c>
      <c r="E8" s="5" t="n">
        <v>0</v>
      </c>
      <c r="F8" s="5" t="n">
        <v>0</v>
      </c>
      <c r="G8" s="5" t="n">
        <v>-1000</v>
      </c>
      <c r="H8" s="5" t="n">
        <v>-1000</v>
      </c>
      <c r="I8" s="5" t="n">
        <v>0</v>
      </c>
      <c r="J8" s="5" t="n">
        <v>0</v>
      </c>
    </row>
    <row r="9">
      <c r="A9" s="4" t="inlineStr">
        <is>
          <t>Subscriptions (redemptions/distributions) — noncontrolling interest holders</t>
        </is>
      </c>
      <c r="B9" s="5" t="n">
        <v>2</v>
      </c>
      <c r="C9" s="5" t="n">
        <v>0</v>
      </c>
      <c r="D9" s="4" t="inlineStr">
        <is>
          <t>[1]</t>
        </is>
      </c>
      <c r="E9" s="5" t="n">
        <v>0</v>
      </c>
      <c r="F9" s="5" t="n">
        <v>0</v>
      </c>
      <c r="G9" s="5" t="n">
        <v>0</v>
      </c>
      <c r="H9" s="5" t="n">
        <v>0</v>
      </c>
      <c r="I9" s="5" t="n">
        <v>2</v>
      </c>
      <c r="J9" s="5" t="n">
        <v>425</v>
      </c>
    </row>
    <row r="10">
      <c r="A10" s="4" t="inlineStr">
        <is>
          <t>Net consolidations (deconsolidations) of sponsored investment funds</t>
        </is>
      </c>
      <c r="B10" s="5" t="n">
        <v>0</v>
      </c>
      <c r="C10" s="5" t="n">
        <v>0</v>
      </c>
      <c r="D10" s="4" t="inlineStr">
        <is>
          <t>[1]</t>
        </is>
      </c>
      <c r="E10" s="5" t="n">
        <v>0</v>
      </c>
      <c r="F10" s="5" t="n">
        <v>0</v>
      </c>
      <c r="G10" s="5" t="n">
        <v>0</v>
      </c>
      <c r="H10" s="5" t="n">
        <v>0</v>
      </c>
      <c r="I10" s="5" t="n">
        <v>0</v>
      </c>
      <c r="J10" s="5" t="n">
        <v>-224</v>
      </c>
    </row>
    <row r="11">
      <c r="A11" s="4" t="inlineStr">
        <is>
          <t>Other comprehensive income (loss)</t>
        </is>
      </c>
      <c r="B11" s="5" t="n">
        <v>-541</v>
      </c>
      <c r="C11" s="5" t="n">
        <v>0</v>
      </c>
      <c r="D11" s="4" t="inlineStr">
        <is>
          <t>[1]</t>
        </is>
      </c>
      <c r="E11" s="5" t="n">
        <v>0</v>
      </c>
      <c r="F11" s="5" t="n">
        <v>-541</v>
      </c>
      <c r="G11" s="5" t="n">
        <v>0</v>
      </c>
      <c r="H11" s="5" t="n">
        <v>-541</v>
      </c>
      <c r="I11" s="5" t="n">
        <v>0</v>
      </c>
      <c r="J11" s="5" t="n">
        <v>0</v>
      </c>
    </row>
    <row r="12">
      <c r="A12" s="4" t="inlineStr">
        <is>
          <t>Balance at Jun. 30, 2022</t>
        </is>
      </c>
      <c r="B12" s="5" t="n">
        <v>37202</v>
      </c>
      <c r="C12" s="5" t="n">
        <v>19471</v>
      </c>
      <c r="D12" s="4" t="inlineStr">
        <is>
          <t>[1],[2]</t>
        </is>
      </c>
      <c r="E12" s="5" t="n">
        <v>28678</v>
      </c>
      <c r="F12" s="5" t="n">
        <v>-1091</v>
      </c>
      <c r="G12" s="5" t="n">
        <v>-9969</v>
      </c>
      <c r="H12" s="5" t="n">
        <v>37089</v>
      </c>
      <c r="I12" s="5" t="n">
        <v>113</v>
      </c>
      <c r="J12" s="5" t="n">
        <v>1103</v>
      </c>
    </row>
    <row r="13">
      <c r="A13" s="4" t="inlineStr">
        <is>
          <t>Balance at Mar. 31, 2022</t>
        </is>
      </c>
      <c r="B13" s="5" t="n">
        <v>37596</v>
      </c>
      <c r="C13" s="5" t="n">
        <v>19304</v>
      </c>
      <c r="D13" s="4" t="inlineStr">
        <is>
          <t>[2]</t>
        </is>
      </c>
      <c r="E13" s="5" t="n">
        <v>28338</v>
      </c>
      <c r="F13" s="5" t="n">
        <v>-675</v>
      </c>
      <c r="G13" s="5" t="n">
        <v>-9478</v>
      </c>
      <c r="H13" s="5" t="n">
        <v>37489</v>
      </c>
      <c r="I13" s="5" t="n">
        <v>107</v>
      </c>
      <c r="J13" s="5" t="n">
        <v>1263</v>
      </c>
    </row>
    <row r="14">
      <c r="A14" s="4" t="inlineStr">
        <is>
          <t>Net income</t>
        </is>
      </c>
      <c r="B14" s="5" t="n">
        <v>1075</v>
      </c>
      <c r="C14" s="5" t="n">
        <v>0</v>
      </c>
      <c r="D14" s="4" t="inlineStr">
        <is>
          <t>[2]</t>
        </is>
      </c>
      <c r="E14" s="5" t="n">
        <v>1077</v>
      </c>
      <c r="F14" s="5" t="n">
        <v>0</v>
      </c>
      <c r="G14" s="5" t="n">
        <v>0</v>
      </c>
      <c r="H14" s="5" t="n">
        <v>1077</v>
      </c>
      <c r="I14" s="5" t="n">
        <v>-2</v>
      </c>
      <c r="J14" s="5" t="n">
        <v>-112</v>
      </c>
    </row>
    <row r="15">
      <c r="A15" s="4" t="inlineStr">
        <is>
          <t>Dividends declared</t>
        </is>
      </c>
      <c r="B15" s="5" t="n">
        <v>-737</v>
      </c>
      <c r="C15" s="5" t="n">
        <v>0</v>
      </c>
      <c r="D15" s="4" t="inlineStr">
        <is>
          <t>[2]</t>
        </is>
      </c>
      <c r="E15" s="5" t="n">
        <v>-737</v>
      </c>
      <c r="F15" s="5" t="n">
        <v>0</v>
      </c>
      <c r="G15" s="5" t="n">
        <v>0</v>
      </c>
      <c r="H15" s="5" t="n">
        <v>-737</v>
      </c>
      <c r="I15" s="5" t="n">
        <v>0</v>
      </c>
      <c r="J15" s="5" t="n">
        <v>0</v>
      </c>
    </row>
    <row r="16">
      <c r="A16" s="4" t="inlineStr">
        <is>
          <t>Stock-based compensation</t>
        </is>
      </c>
      <c r="B16" s="5" t="n">
        <v>175</v>
      </c>
      <c r="C16" s="5" t="n">
        <v>175</v>
      </c>
      <c r="D16" s="4" t="inlineStr">
        <is>
          <t>[2]</t>
        </is>
      </c>
      <c r="E16" s="5" t="n">
        <v>0</v>
      </c>
      <c r="F16" s="5" t="n">
        <v>0</v>
      </c>
      <c r="G16" s="5" t="n">
        <v>0</v>
      </c>
      <c r="H16" s="5" t="n">
        <v>175</v>
      </c>
      <c r="I16" s="5" t="n">
        <v>0</v>
      </c>
      <c r="J16" s="5" t="n">
        <v>0</v>
      </c>
    </row>
    <row r="17">
      <c r="A17" s="4" t="inlineStr">
        <is>
          <t>Issuance of common shares related to employee stock transactions</t>
        </is>
      </c>
      <c r="B17" s="5" t="n">
        <v>8</v>
      </c>
      <c r="C17" s="5" t="n">
        <v>-8</v>
      </c>
      <c r="D17" s="4" t="inlineStr">
        <is>
          <t>[2]</t>
        </is>
      </c>
      <c r="E17" s="5" t="n">
        <v>0</v>
      </c>
      <c r="F17" s="5" t="n">
        <v>0</v>
      </c>
      <c r="G17" s="5" t="n">
        <v>16</v>
      </c>
      <c r="H17" s="5" t="n">
        <v>8</v>
      </c>
      <c r="I17" s="5" t="n">
        <v>0</v>
      </c>
      <c r="J17" s="5" t="n">
        <v>0</v>
      </c>
    </row>
    <row r="18">
      <c r="A18" s="4" t="inlineStr">
        <is>
          <t>Employee tax withholdings related to employee stock transactions</t>
        </is>
      </c>
      <c r="B18" s="5" t="n">
        <v>-7</v>
      </c>
      <c r="C18" s="5" t="n">
        <v>0</v>
      </c>
      <c r="D18" s="4" t="inlineStr">
        <is>
          <t>[2]</t>
        </is>
      </c>
      <c r="E18" s="5" t="n">
        <v>0</v>
      </c>
      <c r="F18" s="5" t="n">
        <v>0</v>
      </c>
      <c r="G18" s="5" t="n">
        <v>-7</v>
      </c>
      <c r="H18" s="5" t="n">
        <v>-7</v>
      </c>
      <c r="I18" s="5" t="n">
        <v>0</v>
      </c>
      <c r="J18" s="5" t="n">
        <v>0</v>
      </c>
    </row>
    <row r="19">
      <c r="A19" s="4" t="inlineStr">
        <is>
          <t>Shares repurchased</t>
        </is>
      </c>
      <c r="B19" s="5" t="n">
        <v>-500</v>
      </c>
      <c r="C19" s="5" t="n">
        <v>0</v>
      </c>
      <c r="D19" s="4" t="inlineStr">
        <is>
          <t>[2]</t>
        </is>
      </c>
      <c r="E19" s="5" t="n">
        <v>0</v>
      </c>
      <c r="F19" s="5" t="n">
        <v>0</v>
      </c>
      <c r="G19" s="5" t="n">
        <v>-500</v>
      </c>
      <c r="H19" s="5" t="n">
        <v>-500</v>
      </c>
      <c r="I19" s="5" t="n">
        <v>0</v>
      </c>
      <c r="J19" s="5" t="n">
        <v>0</v>
      </c>
    </row>
    <row r="20">
      <c r="A20" s="4" t="inlineStr">
        <is>
          <t>Subscriptions (redemptions/distributions) — noncontrolling interest holders</t>
        </is>
      </c>
      <c r="B20" s="5" t="n">
        <v>8</v>
      </c>
      <c r="C20" s="5" t="n">
        <v>0</v>
      </c>
      <c r="D20" s="4" t="inlineStr">
        <is>
          <t>[2]</t>
        </is>
      </c>
      <c r="E20" s="5" t="n">
        <v>0</v>
      </c>
      <c r="F20" s="5" t="n">
        <v>0</v>
      </c>
      <c r="G20" s="5" t="n">
        <v>0</v>
      </c>
      <c r="H20" s="5" t="n">
        <v>0</v>
      </c>
      <c r="I20" s="5" t="n">
        <v>8</v>
      </c>
      <c r="J20" s="5" t="n">
        <v>53</v>
      </c>
    </row>
    <row r="21">
      <c r="A21" s="4" t="inlineStr">
        <is>
          <t>Net consolidations (deconsolidations) of sponsored investment funds</t>
        </is>
      </c>
      <c r="B21" s="5" t="n">
        <v>0</v>
      </c>
      <c r="C21" s="5" t="n">
        <v>0</v>
      </c>
      <c r="D21" s="4" t="inlineStr">
        <is>
          <t>[2]</t>
        </is>
      </c>
      <c r="E21" s="5" t="n">
        <v>0</v>
      </c>
      <c r="F21" s="5" t="n">
        <v>0</v>
      </c>
      <c r="G21" s="5" t="n">
        <v>0</v>
      </c>
      <c r="H21" s="5" t="n">
        <v>0</v>
      </c>
      <c r="I21" s="5" t="n">
        <v>0</v>
      </c>
      <c r="J21" s="5" t="n">
        <v>-101</v>
      </c>
    </row>
    <row r="22">
      <c r="A22" s="4" t="inlineStr">
        <is>
          <t>Other comprehensive income (loss)</t>
        </is>
      </c>
      <c r="B22" s="5" t="n">
        <v>-416</v>
      </c>
      <c r="C22" s="5" t="n">
        <v>0</v>
      </c>
      <c r="D22" s="4" t="inlineStr">
        <is>
          <t>[2]</t>
        </is>
      </c>
      <c r="E22" s="5" t="n">
        <v>0</v>
      </c>
      <c r="F22" s="5" t="n">
        <v>-416</v>
      </c>
      <c r="G22" s="5" t="n">
        <v>0</v>
      </c>
      <c r="H22" s="5" t="n">
        <v>-416</v>
      </c>
      <c r="I22" s="5" t="n">
        <v>0</v>
      </c>
      <c r="J22" s="5" t="n">
        <v>0</v>
      </c>
    </row>
    <row r="23">
      <c r="A23" s="4" t="inlineStr">
        <is>
          <t>Balance at Jun. 30, 2022</t>
        </is>
      </c>
      <c r="B23" s="5" t="n">
        <v>37202</v>
      </c>
      <c r="C23" s="5" t="n">
        <v>19471</v>
      </c>
      <c r="D23" s="4" t="inlineStr">
        <is>
          <t>[1],[2]</t>
        </is>
      </c>
      <c r="E23" s="5" t="n">
        <v>28678</v>
      </c>
      <c r="F23" s="5" t="n">
        <v>-1091</v>
      </c>
      <c r="G23" s="5" t="n">
        <v>-9969</v>
      </c>
      <c r="H23" s="5" t="n">
        <v>37089</v>
      </c>
      <c r="I23" s="5" t="n">
        <v>113</v>
      </c>
      <c r="J23" s="5" t="n">
        <v>1103</v>
      </c>
    </row>
    <row r="24">
      <c r="A24" s="4" t="inlineStr">
        <is>
          <t>Balance at Dec. 31, 2022</t>
        </is>
      </c>
      <c r="B24" s="5" t="n">
        <v>37876</v>
      </c>
      <c r="C24" s="5" t="n">
        <v>19774</v>
      </c>
      <c r="D24" s="4" t="inlineStr">
        <is>
          <t>[3]</t>
        </is>
      </c>
      <c r="E24" s="5" t="n">
        <v>29876</v>
      </c>
      <c r="F24" s="5" t="n">
        <v>-1101</v>
      </c>
      <c r="G24" s="5" t="n">
        <v>-10805</v>
      </c>
      <c r="H24" s="5" t="n">
        <v>37744</v>
      </c>
      <c r="I24" s="5" t="n">
        <v>132</v>
      </c>
      <c r="J24" s="5" t="n">
        <v>909</v>
      </c>
    </row>
    <row r="25">
      <c r="A25" s="4" t="inlineStr">
        <is>
          <t>Net income</t>
        </is>
      </c>
      <c r="B25" s="5" t="n">
        <v>2543</v>
      </c>
      <c r="C25" s="5" t="n">
        <v>0</v>
      </c>
      <c r="D25" s="4" t="inlineStr">
        <is>
          <t>[3]</t>
        </is>
      </c>
      <c r="E25" s="5" t="n">
        <v>2523</v>
      </c>
      <c r="F25" s="5" t="n">
        <v>0</v>
      </c>
      <c r="G25" s="5" t="n">
        <v>0</v>
      </c>
      <c r="H25" s="5" t="n">
        <v>2523</v>
      </c>
      <c r="I25" s="5" t="n">
        <v>20</v>
      </c>
      <c r="J25" s="5" t="n">
        <v>49</v>
      </c>
    </row>
    <row r="26">
      <c r="A26" s="4" t="inlineStr">
        <is>
          <t>Dividends declared</t>
        </is>
      </c>
      <c r="B26" s="5" t="n">
        <v>-1544</v>
      </c>
      <c r="C26" s="5" t="n">
        <v>0</v>
      </c>
      <c r="D26" s="4" t="inlineStr">
        <is>
          <t>[3]</t>
        </is>
      </c>
      <c r="E26" s="5" t="n">
        <v>-1544</v>
      </c>
      <c r="F26" s="5" t="n">
        <v>0</v>
      </c>
      <c r="G26" s="5" t="n">
        <v>0</v>
      </c>
      <c r="H26" s="5" t="n">
        <v>-1544</v>
      </c>
      <c r="I26" s="5" t="n">
        <v>0</v>
      </c>
      <c r="J26" s="5" t="n">
        <v>0</v>
      </c>
    </row>
    <row r="27">
      <c r="A27" s="4" t="inlineStr">
        <is>
          <t>Stock-based compensation</t>
        </is>
      </c>
      <c r="B27" s="5" t="n">
        <v>323</v>
      </c>
      <c r="C27" s="5" t="n">
        <v>323</v>
      </c>
      <c r="D27" s="4" t="inlineStr">
        <is>
          <t>[3]</t>
        </is>
      </c>
      <c r="E27" s="5" t="n">
        <v>0</v>
      </c>
      <c r="F27" s="5" t="n">
        <v>0</v>
      </c>
      <c r="G27" s="5" t="n">
        <v>0</v>
      </c>
      <c r="H27" s="5" t="n">
        <v>323</v>
      </c>
      <c r="I27" s="5" t="n">
        <v>0</v>
      </c>
      <c r="J27" s="5" t="n">
        <v>0</v>
      </c>
    </row>
    <row r="28">
      <c r="A28" s="4" t="inlineStr">
        <is>
          <t>Issuance of common shares related to employee stock transactions</t>
        </is>
      </c>
      <c r="B28" s="5" t="n">
        <v>47</v>
      </c>
      <c r="C28" s="5" t="n">
        <v>-524</v>
      </c>
      <c r="D28" s="4" t="inlineStr">
        <is>
          <t>[3]</t>
        </is>
      </c>
      <c r="E28" s="5" t="n">
        <v>0</v>
      </c>
      <c r="F28" s="5" t="n">
        <v>0</v>
      </c>
      <c r="G28" s="5" t="n">
        <v>571</v>
      </c>
      <c r="H28" s="5" t="n">
        <v>47</v>
      </c>
      <c r="I28" s="5" t="n">
        <v>0</v>
      </c>
      <c r="J28" s="5" t="n">
        <v>0</v>
      </c>
    </row>
    <row r="29">
      <c r="A29" s="4" t="inlineStr">
        <is>
          <t>Employee tax withholdings related to employee stock transactions</t>
        </is>
      </c>
      <c r="B29" s="5" t="n">
        <v>-354</v>
      </c>
      <c r="C29" s="5" t="n">
        <v>0</v>
      </c>
      <c r="D29" s="4" t="inlineStr">
        <is>
          <t>[3]</t>
        </is>
      </c>
      <c r="E29" s="5" t="n">
        <v>0</v>
      </c>
      <c r="F29" s="5" t="n">
        <v>0</v>
      </c>
      <c r="G29" s="5" t="n">
        <v>-354</v>
      </c>
      <c r="H29" s="5" t="n">
        <v>-354</v>
      </c>
      <c r="I29" s="5" t="n">
        <v>0</v>
      </c>
      <c r="J29" s="5" t="n">
        <v>0</v>
      </c>
    </row>
    <row r="30">
      <c r="A30" s="4" t="inlineStr">
        <is>
          <t>Shares repurchased</t>
        </is>
      </c>
      <c r="B30" s="5" t="n">
        <v>-752</v>
      </c>
      <c r="C30" s="5" t="n">
        <v>0</v>
      </c>
      <c r="D30" s="4" t="inlineStr">
        <is>
          <t>[3]</t>
        </is>
      </c>
      <c r="E30" s="5" t="n">
        <v>0</v>
      </c>
      <c r="F30" s="5" t="n">
        <v>0</v>
      </c>
      <c r="G30" s="5" t="n">
        <v>-752</v>
      </c>
      <c r="H30" s="5" t="n">
        <v>-752</v>
      </c>
      <c r="I30" s="5" t="n">
        <v>0</v>
      </c>
      <c r="J30" s="5" t="n">
        <v>0</v>
      </c>
    </row>
    <row r="31">
      <c r="A31" s="4" t="inlineStr">
        <is>
          <t>Subscriptions (redemptions/distributions) — noncontrolling interest holders</t>
        </is>
      </c>
      <c r="B31" s="5" t="n">
        <v>-10</v>
      </c>
      <c r="C31" s="5" t="n">
        <v>0</v>
      </c>
      <c r="D31" s="4" t="inlineStr">
        <is>
          <t>[3]</t>
        </is>
      </c>
      <c r="E31" s="5" t="n">
        <v>0</v>
      </c>
      <c r="F31" s="5" t="n">
        <v>0</v>
      </c>
      <c r="G31" s="5" t="n">
        <v>0</v>
      </c>
      <c r="H31" s="5" t="n">
        <v>0</v>
      </c>
      <c r="I31" s="5" t="n">
        <v>-10</v>
      </c>
      <c r="J31" s="5" t="n">
        <v>650</v>
      </c>
    </row>
    <row r="32">
      <c r="A32" s="4" t="inlineStr">
        <is>
          <t>Net consolidations (deconsolidations) of sponsored investment funds</t>
        </is>
      </c>
      <c r="B32" s="5" t="n">
        <v>0</v>
      </c>
      <c r="C32" s="5" t="n">
        <v>0</v>
      </c>
      <c r="D32" s="4" t="inlineStr">
        <is>
          <t>[3]</t>
        </is>
      </c>
      <c r="E32" s="5" t="n">
        <v>0</v>
      </c>
      <c r="F32" s="5" t="n">
        <v>0</v>
      </c>
      <c r="G32" s="5" t="n">
        <v>0</v>
      </c>
      <c r="H32" s="5" t="n">
        <v>0</v>
      </c>
      <c r="I32" s="5" t="n">
        <v>0</v>
      </c>
      <c r="J32" s="5" t="n">
        <v>-62</v>
      </c>
    </row>
    <row r="33">
      <c r="A33" s="4" t="inlineStr">
        <is>
          <t>Other comprehensive income (loss)</t>
        </is>
      </c>
      <c r="B33" s="5" t="n">
        <v>221</v>
      </c>
      <c r="C33" s="5" t="n">
        <v>0</v>
      </c>
      <c r="D33" s="4" t="inlineStr">
        <is>
          <t>[3]</t>
        </is>
      </c>
      <c r="E33" s="5" t="n">
        <v>0</v>
      </c>
      <c r="F33" s="5" t="n">
        <v>221</v>
      </c>
      <c r="G33" s="5" t="n">
        <v>0</v>
      </c>
      <c r="H33" s="5" t="n">
        <v>221</v>
      </c>
      <c r="I33" s="5" t="n">
        <v>0</v>
      </c>
      <c r="J33" s="5" t="n">
        <v>0</v>
      </c>
    </row>
    <row r="34">
      <c r="A34" s="4" t="inlineStr">
        <is>
          <t>Balance at Jun. 30, 2023</t>
        </is>
      </c>
      <c r="B34" s="5" t="n">
        <v>38350</v>
      </c>
      <c r="C34" s="5" t="n">
        <v>19573</v>
      </c>
      <c r="D34" s="4" t="inlineStr">
        <is>
          <t>[3],[4]</t>
        </is>
      </c>
      <c r="E34" s="5" t="n">
        <v>30855</v>
      </c>
      <c r="F34" s="5" t="n">
        <v>-880</v>
      </c>
      <c r="G34" s="5" t="n">
        <v>-11340</v>
      </c>
      <c r="H34" s="5" t="n">
        <v>38208</v>
      </c>
      <c r="I34" s="5" t="n">
        <v>142</v>
      </c>
      <c r="J34" s="5" t="n">
        <v>1546</v>
      </c>
    </row>
    <row r="35">
      <c r="A35" s="4" t="inlineStr">
        <is>
          <t>Balance at Mar. 31, 2023</t>
        </is>
      </c>
      <c r="B35" s="5" t="n">
        <v>37830</v>
      </c>
      <c r="C35" s="5" t="n">
        <v>19429</v>
      </c>
      <c r="D35" s="4" t="inlineStr">
        <is>
          <t>[4]</t>
        </is>
      </c>
      <c r="E35" s="5" t="n">
        <v>30237</v>
      </c>
      <c r="F35" s="5" t="n">
        <v>-975</v>
      </c>
      <c r="G35" s="5" t="n">
        <v>-10979</v>
      </c>
      <c r="H35" s="5" t="n">
        <v>37712</v>
      </c>
      <c r="I35" s="5" t="n">
        <v>118</v>
      </c>
      <c r="J35" s="5" t="n">
        <v>1235</v>
      </c>
    </row>
    <row r="36">
      <c r="A36" s="4" t="inlineStr">
        <is>
          <t>Net income</t>
        </is>
      </c>
      <c r="B36" s="5" t="n">
        <v>1391</v>
      </c>
      <c r="C36" s="5" t="n">
        <v>0</v>
      </c>
      <c r="D36" s="4" t="inlineStr">
        <is>
          <t>[4]</t>
        </is>
      </c>
      <c r="E36" s="5" t="n">
        <v>1366</v>
      </c>
      <c r="F36" s="5" t="n">
        <v>0</v>
      </c>
      <c r="G36" s="5" t="n">
        <v>0</v>
      </c>
      <c r="H36" s="5" t="n">
        <v>1366</v>
      </c>
      <c r="I36" s="5" t="n">
        <v>25</v>
      </c>
      <c r="J36" s="5" t="n">
        <v>32</v>
      </c>
    </row>
    <row r="37">
      <c r="A37" s="4" t="inlineStr">
        <is>
          <t>Dividends declared</t>
        </is>
      </c>
      <c r="B37" s="5" t="n">
        <v>-748</v>
      </c>
      <c r="C37" s="5" t="n">
        <v>0</v>
      </c>
      <c r="D37" s="4" t="inlineStr">
        <is>
          <t>[4]</t>
        </is>
      </c>
      <c r="E37" s="5" t="n">
        <v>-748</v>
      </c>
      <c r="F37" s="5" t="n">
        <v>0</v>
      </c>
      <c r="G37" s="5" t="n">
        <v>0</v>
      </c>
      <c r="H37" s="5" t="n">
        <v>-748</v>
      </c>
      <c r="I37" s="5" t="n">
        <v>0</v>
      </c>
      <c r="J37" s="5" t="n">
        <v>0</v>
      </c>
    </row>
    <row r="38">
      <c r="A38" s="4" t="inlineStr">
        <is>
          <t>Stock-based compensation</t>
        </is>
      </c>
      <c r="B38" s="5" t="n">
        <v>158</v>
      </c>
      <c r="C38" s="5" t="n">
        <v>158</v>
      </c>
      <c r="D38" s="4" t="inlineStr">
        <is>
          <t>[4]</t>
        </is>
      </c>
      <c r="E38" s="5" t="n">
        <v>0</v>
      </c>
      <c r="F38" s="5" t="n">
        <v>0</v>
      </c>
      <c r="G38" s="5" t="n">
        <v>0</v>
      </c>
      <c r="H38" s="5" t="n">
        <v>158</v>
      </c>
      <c r="I38" s="5" t="n">
        <v>0</v>
      </c>
      <c r="J38" s="5" t="n">
        <v>0</v>
      </c>
    </row>
    <row r="39">
      <c r="A39" s="4" t="inlineStr">
        <is>
          <t>Issuance of common shares related to employee stock transactions</t>
        </is>
      </c>
      <c r="B39" s="5" t="n">
        <v>10</v>
      </c>
      <c r="C39" s="5" t="n">
        <v>-14</v>
      </c>
      <c r="D39" s="4" t="inlineStr">
        <is>
          <t>[4]</t>
        </is>
      </c>
      <c r="E39" s="5" t="n">
        <v>0</v>
      </c>
      <c r="F39" s="5" t="n">
        <v>0</v>
      </c>
      <c r="G39" s="5" t="n">
        <v>24</v>
      </c>
      <c r="H39" s="5" t="n">
        <v>10</v>
      </c>
      <c r="I39" s="5" t="n">
        <v>0</v>
      </c>
      <c r="J39" s="5" t="n">
        <v>0</v>
      </c>
    </row>
    <row r="40">
      <c r="A40" s="4" t="inlineStr">
        <is>
          <t>Employee tax withholdings related to employee stock transactions</t>
        </is>
      </c>
      <c r="B40" s="5" t="n">
        <v>-8</v>
      </c>
      <c r="C40" s="5" t="n">
        <v>0</v>
      </c>
      <c r="D40" s="4" t="inlineStr">
        <is>
          <t>[4]</t>
        </is>
      </c>
      <c r="E40" s="5" t="n">
        <v>0</v>
      </c>
      <c r="F40" s="5" t="n">
        <v>0</v>
      </c>
      <c r="G40" s="5" t="n">
        <v>-8</v>
      </c>
      <c r="H40" s="5" t="n">
        <v>-8</v>
      </c>
      <c r="I40" s="5" t="n">
        <v>0</v>
      </c>
      <c r="J40" s="5" t="n">
        <v>0</v>
      </c>
    </row>
    <row r="41">
      <c r="A41" s="4" t="inlineStr">
        <is>
          <t>Shares repurchased</t>
        </is>
      </c>
      <c r="B41" s="5" t="n">
        <v>-377</v>
      </c>
      <c r="C41" s="5" t="n">
        <v>0</v>
      </c>
      <c r="D41" s="4" t="inlineStr">
        <is>
          <t>[4]</t>
        </is>
      </c>
      <c r="E41" s="5" t="n">
        <v>0</v>
      </c>
      <c r="F41" s="5" t="n">
        <v>0</v>
      </c>
      <c r="G41" s="5" t="n">
        <v>-377</v>
      </c>
      <c r="H41" s="5" t="n">
        <v>-377</v>
      </c>
      <c r="I41" s="5" t="n">
        <v>0</v>
      </c>
      <c r="J41" s="5" t="n">
        <v>0</v>
      </c>
    </row>
    <row r="42">
      <c r="A42" s="4" t="inlineStr">
        <is>
          <t>Subscriptions (redemptions/distributions) — noncontrolling interest holders</t>
        </is>
      </c>
      <c r="B42" s="5" t="n">
        <v>-1</v>
      </c>
      <c r="C42" s="5" t="n">
        <v>0</v>
      </c>
      <c r="D42" s="4" t="inlineStr">
        <is>
          <t>[4]</t>
        </is>
      </c>
      <c r="E42" s="5" t="n">
        <v>0</v>
      </c>
      <c r="F42" s="5" t="n">
        <v>0</v>
      </c>
      <c r="G42" s="5" t="n">
        <v>0</v>
      </c>
      <c r="H42" s="5" t="n">
        <v>0</v>
      </c>
      <c r="I42" s="5" t="n">
        <v>-1</v>
      </c>
      <c r="J42" s="5" t="n">
        <v>336</v>
      </c>
    </row>
    <row r="43">
      <c r="A43" s="4" t="inlineStr">
        <is>
          <t>Net consolidations (deconsolidations) of sponsored investment funds</t>
        </is>
      </c>
      <c r="B43" s="5" t="n">
        <v>0</v>
      </c>
      <c r="C43" s="5" t="n">
        <v>0</v>
      </c>
      <c r="D43" s="4" t="inlineStr">
        <is>
          <t>[4]</t>
        </is>
      </c>
      <c r="E43" s="5" t="n">
        <v>0</v>
      </c>
      <c r="F43" s="5" t="n">
        <v>0</v>
      </c>
      <c r="G43" s="5" t="n">
        <v>0</v>
      </c>
      <c r="H43" s="5" t="n">
        <v>0</v>
      </c>
      <c r="I43" s="5" t="n">
        <v>0</v>
      </c>
      <c r="J43" s="5" t="n">
        <v>-57</v>
      </c>
    </row>
    <row r="44">
      <c r="A44" s="4" t="inlineStr">
        <is>
          <t>Other comprehensive income (loss)</t>
        </is>
      </c>
      <c r="B44" s="5" t="n">
        <v>95</v>
      </c>
      <c r="C44" s="5" t="n">
        <v>0</v>
      </c>
      <c r="D44" s="4" t="inlineStr">
        <is>
          <t>[4]</t>
        </is>
      </c>
      <c r="E44" s="5" t="n">
        <v>0</v>
      </c>
      <c r="F44" s="5" t="n">
        <v>95</v>
      </c>
      <c r="G44" s="5" t="n">
        <v>0</v>
      </c>
      <c r="H44" s="5" t="n">
        <v>95</v>
      </c>
      <c r="I44" s="5" t="n">
        <v>0</v>
      </c>
      <c r="J44" s="5" t="n">
        <v>0</v>
      </c>
    </row>
    <row r="45">
      <c r="A45" s="4" t="inlineStr">
        <is>
          <t>Balance at Jun. 30, 2023</t>
        </is>
      </c>
      <c r="B45" s="6" t="n">
        <v>38350</v>
      </c>
      <c r="C45" s="6" t="n">
        <v>19573</v>
      </c>
      <c r="D45" s="4" t="inlineStr">
        <is>
          <t>[3],[4]</t>
        </is>
      </c>
      <c r="E45" s="6" t="n">
        <v>30855</v>
      </c>
      <c r="F45" s="6" t="n">
        <v>-880</v>
      </c>
      <c r="G45" s="6" t="n">
        <v>-11340</v>
      </c>
      <c r="H45" s="6" t="n">
        <v>38208</v>
      </c>
      <c r="I45" s="6" t="n">
        <v>142</v>
      </c>
      <c r="J45" s="6" t="n">
        <v>1546</v>
      </c>
    </row>
    <row r="46"/>
    <row r="47">
      <c r="A47" s="4" t="inlineStr">
        <is>
          <t xml:space="preserve">[1] Amounts include $ 2 million of common stock at both June 30, 2022 and December 31, 2021 . Amounts include $ 2 million of common stock at both June 30, 2022 and March 31, 2022 . Amounts include $ 2 million of common stock at both June 30, 2023 and December 31, 2022 . Amounts include $ 2 million of common stock at both June 30, 2023 and March 31, 2023. </t>
        </is>
      </c>
    </row>
  </sheetData>
  <mergeCells count="3">
    <mergeCell ref="C1:D1"/>
    <mergeCell ref="A46:J46"/>
    <mergeCell ref="A47:J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 Additional Information (Detail) - USD ($) $ in Millions</t>
        </is>
      </c>
      <c r="B1" s="2" t="inlineStr">
        <is>
          <t>6 Months Ended</t>
        </is>
      </c>
      <c r="C1" s="2" t="inlineStr">
        <is>
          <t>12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Notional value</t>
        </is>
      </c>
      <c r="B4" s="6" t="n">
        <v>186</v>
      </c>
      <c r="C4" s="4" t="inlineStr">
        <is>
          <t xml:space="preserve"> </t>
        </is>
      </c>
    </row>
    <row r="5">
      <c r="A5" s="4" t="inlineStr">
        <is>
          <t>Derivative Expiration Dates</t>
        </is>
      </c>
      <c r="B5" s="4" t="inlineStr">
        <is>
          <t>2023-09</t>
        </is>
      </c>
      <c r="C5" s="4" t="inlineStr">
        <is>
          <t xml:space="preserve"> </t>
        </is>
      </c>
    </row>
    <row r="6">
      <c r="A6" s="4" t="inlineStr">
        <is>
          <t>Derivative maximum risk of loss</t>
        </is>
      </c>
      <c r="B6" s="6" t="n">
        <v>17</v>
      </c>
      <c r="C6" s="6" t="n">
        <v>17</v>
      </c>
    </row>
    <row r="7">
      <c r="A7" s="4" t="inlineStr">
        <is>
          <t>Foreign Exchange Future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t>
        </is>
      </c>
      <c r="B9" s="6" t="n">
        <v>1600</v>
      </c>
      <c r="C9" s="6" t="n">
        <v>1500</v>
      </c>
    </row>
    <row r="10">
      <c r="A10" s="4" t="inlineStr">
        <is>
          <t>Derivative Expiration Dates</t>
        </is>
      </c>
      <c r="B10" s="4" t="inlineStr">
        <is>
          <t>2023-09</t>
        </is>
      </c>
      <c r="C10" s="4" t="inlineStr">
        <is>
          <t>2023-03</t>
        </is>
      </c>
    </row>
    <row r="11">
      <c r="A11" s="4" t="inlineStr">
        <is>
          <t>Forward Foreign Currency Exchange Contrac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value</t>
        </is>
      </c>
      <c r="B13" s="6" t="n">
        <v>2500</v>
      </c>
      <c r="C13" s="6" t="n">
        <v>2200</v>
      </c>
    </row>
    <row r="14">
      <c r="A14" s="4" t="inlineStr">
        <is>
          <t>Derivative Expiration Dates</t>
        </is>
      </c>
      <c r="B14" s="4" t="inlineStr">
        <is>
          <t>2023-07</t>
        </is>
      </c>
      <c r="C14" s="4" t="inlineStr">
        <is>
          <t>2023-0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s of Derivatives Instruments Recognized in Consolidated Statements of Financial Condition (Detail) - Forward Foreign Currency Exchange Contracts [Member] - USD ($) $ in Millions</t>
        </is>
      </c>
      <c r="B1" s="2" t="inlineStr">
        <is>
          <t>Jun. 30, 2023</t>
        </is>
      </c>
      <c r="C1" s="2" t="inlineStr">
        <is>
          <t>Dec. 31, 2022</t>
        </is>
      </c>
    </row>
    <row r="2">
      <c r="A2" s="4" t="inlineStr">
        <is>
          <t>Other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ther assets, fair value</t>
        </is>
      </c>
      <c r="B4" s="6" t="n">
        <v>2</v>
      </c>
      <c r="C4" s="6" t="n">
        <v>1</v>
      </c>
    </row>
    <row r="5">
      <c r="A5" s="4" t="inlineStr">
        <is>
          <t>Other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liabilities, fair value</t>
        </is>
      </c>
      <c r="B7" s="6" t="n">
        <v>4</v>
      </c>
      <c r="C7" s="6" t="n">
        <v>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Derivatives and Hedging - Summary of Realized and Unrealized Gains (Losses) Recognized in Condensed Consolidated Statements of Income on Derivative Instrumen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gain (loss) from derivative instruments</t>
        </is>
      </c>
      <c r="B4" s="6" t="n">
        <v>42</v>
      </c>
      <c r="C4" s="6" t="n">
        <v>-67</v>
      </c>
      <c r="D4" s="6" t="n">
        <v>37</v>
      </c>
      <c r="E4" s="6" t="n">
        <v>-68</v>
      </c>
    </row>
    <row r="5">
      <c r="A5" s="4" t="inlineStr">
        <is>
          <t>Forward Foreign Currency Exchange Contract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gain (loss) from derivative instruments</t>
        </is>
      </c>
      <c r="B7" s="6" t="n">
        <v>55</v>
      </c>
      <c r="C7" s="6" t="n">
        <v>-129</v>
      </c>
      <c r="D7" s="6" t="n">
        <v>95</v>
      </c>
      <c r="E7" s="6" t="n">
        <v>-171</v>
      </c>
    </row>
    <row r="8">
      <c r="A8" s="4" t="inlineStr">
        <is>
          <t>Derivative, Gain (Loss), Statement of Income or Comprehensive Income [Extensible Enumeration]</t>
        </is>
      </c>
      <c r="B8" s="4" t="inlineStr">
        <is>
          <t>General and Administrative Expense</t>
        </is>
      </c>
      <c r="C8" s="4" t="inlineStr">
        <is>
          <t>General and Administrative Expense</t>
        </is>
      </c>
      <c r="D8" s="4" t="inlineStr">
        <is>
          <t>General and Administrative Expense</t>
        </is>
      </c>
      <c r="E8" s="4" t="inlineStr">
        <is>
          <t>General and Administrative Expense</t>
        </is>
      </c>
    </row>
    <row r="9">
      <c r="A9" s="4" t="inlineStr">
        <is>
          <t>Foreign Exchange Future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gain (loss) from derivative instruments</t>
        </is>
      </c>
      <c r="B11" s="6" t="n">
        <v>-13</v>
      </c>
      <c r="C11" s="6" t="n">
        <v>0</v>
      </c>
      <c r="D11" s="6" t="n">
        <v>-58</v>
      </c>
      <c r="E11" s="6" t="n">
        <v>0</v>
      </c>
    </row>
    <row r="12">
      <c r="A12" s="4" t="inlineStr">
        <is>
          <t>Derivative, Gain (Loss), Statement of Income or Comprehensive Income [Extensible Enumeration]</t>
        </is>
      </c>
      <c r="B12" s="4" t="inlineStr">
        <is>
          <t>Nonoperating Income (Expense)</t>
        </is>
      </c>
      <c r="C12" s="4" t="inlineStr">
        <is>
          <t>Nonoperating Income (Expense)</t>
        </is>
      </c>
      <c r="D12" s="4" t="inlineStr">
        <is>
          <t>Nonoperating Income (Expense)</t>
        </is>
      </c>
      <c r="E12" s="4" t="inlineStr">
        <is>
          <t>Nonoperating Income (Expense)</t>
        </is>
      </c>
    </row>
    <row r="13">
      <c r="A13" s="4" t="inlineStr">
        <is>
          <t>Total Return Swaps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Total gain (loss) from derivative instruments</t>
        </is>
      </c>
      <c r="B15" s="6" t="n">
        <v>0</v>
      </c>
      <c r="C15" s="6" t="n">
        <v>62</v>
      </c>
      <c r="D15" s="6" t="n">
        <v>0</v>
      </c>
      <c r="E15" s="6" t="n">
        <v>103</v>
      </c>
    </row>
    <row r="16">
      <c r="A16" s="4" t="inlineStr">
        <is>
          <t>Derivative, Gain (Loss), Statement of Income or Comprehensive Income [Extensible Enumeration]</t>
        </is>
      </c>
      <c r="B16" s="4" t="inlineStr">
        <is>
          <t>Nonoperating Income (Expense)</t>
        </is>
      </c>
      <c r="C16" s="4" t="inlineStr">
        <is>
          <t>Nonoperating Income (Expense)</t>
        </is>
      </c>
      <c r="D16" s="4" t="inlineStr">
        <is>
          <t>Nonoperating Income (Expense)</t>
        </is>
      </c>
      <c r="E16" s="4" t="inlineStr">
        <is>
          <t>Nonoperating Income (Expense)</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ing - Summary of Realized and Unrealized Gains (Losses) Recognized in Condensed Consolidated Statements of Income on Derivative Instruments (Parenthetical) (Detail) - USD ($) $ in Millions</t>
        </is>
      </c>
      <c r="B1" s="2" t="inlineStr">
        <is>
          <t>3 Months Ended</t>
        </is>
      </c>
      <c r="C1" s="2" t="inlineStr">
        <is>
          <t>6 Months Ended</t>
        </is>
      </c>
    </row>
    <row r="2">
      <c r="B2" s="2" t="inlineStr">
        <is>
          <t>Jun. 30, 2023</t>
        </is>
      </c>
      <c r="C2" s="2" t="inlineStr">
        <is>
          <t>Jun. 30, 2023</t>
        </is>
      </c>
    </row>
    <row r="3">
      <c r="A3" s="4" t="inlineStr">
        <is>
          <t>Seed Investment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Losses on a macro hedging strategy of seed investments</t>
        </is>
      </c>
      <c r="B5" s="6" t="n">
        <v>21</v>
      </c>
      <c r="C5" s="6" t="n">
        <v>76</v>
      </c>
    </row>
    <row r="6">
      <c r="A6" s="4" t="inlineStr">
        <is>
          <t>Deferred cash compensation plan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related to certain deferred cash compensation plans</t>
        </is>
      </c>
      <c r="B8" s="6" t="n">
        <v>8</v>
      </c>
      <c r="C8" s="6" t="n">
        <v>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Goodwill - Goodwill Activity (Detail) $ in Million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15341</v>
      </c>
    </row>
    <row r="5">
      <c r="A5" s="4" t="inlineStr">
        <is>
          <t>Other</t>
        </is>
      </c>
      <c r="B5" s="5" t="n">
        <v>-3</v>
      </c>
    </row>
    <row r="6">
      <c r="A6" s="4" t="inlineStr">
        <is>
          <t>Ending balance</t>
        </is>
      </c>
      <c r="B6" s="6" t="n">
        <v>1533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Carrying Amounts of Identifiable Intangible Asse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definite-lived intangible assets</t>
        </is>
      </c>
      <c r="B4" s="4" t="inlineStr">
        <is>
          <t xml:space="preserve"> </t>
        </is>
      </c>
      <c r="C4" s="4" t="inlineStr">
        <is>
          <t xml:space="preserve"> </t>
        </is>
      </c>
      <c r="D4" s="6" t="n">
        <v>17578</v>
      </c>
      <c r="E4" s="4" t="inlineStr">
        <is>
          <t xml:space="preserve"> </t>
        </is>
      </c>
    </row>
    <row r="5">
      <c r="A5" s="4" t="inlineStr">
        <is>
          <t>Indefinite-lived intangible assets</t>
        </is>
      </c>
      <c r="B5" s="6" t="n">
        <v>17578</v>
      </c>
      <c r="C5" s="4" t="inlineStr">
        <is>
          <t xml:space="preserve"> </t>
        </is>
      </c>
      <c r="D5" s="5" t="n">
        <v>17578</v>
      </c>
      <c r="E5" s="4" t="inlineStr">
        <is>
          <t xml:space="preserve"> </t>
        </is>
      </c>
    </row>
    <row r="6">
      <c r="A6" s="4" t="inlineStr">
        <is>
          <t>Finite-lived intangible assets, Beginning balance</t>
        </is>
      </c>
      <c r="B6" s="4" t="inlineStr">
        <is>
          <t xml:space="preserve"> </t>
        </is>
      </c>
      <c r="C6" s="4" t="inlineStr">
        <is>
          <t xml:space="preserve"> </t>
        </is>
      </c>
      <c r="D6" s="5" t="n">
        <v>724</v>
      </c>
      <c r="E6" s="4" t="inlineStr">
        <is>
          <t xml:space="preserve"> </t>
        </is>
      </c>
    </row>
    <row r="7">
      <c r="A7" s="4" t="inlineStr">
        <is>
          <t>Finite-lived intangible assets, amortization expense</t>
        </is>
      </c>
      <c r="B7" s="5" t="n">
        <v>-37</v>
      </c>
      <c r="C7" s="6" t="n">
        <v>-38</v>
      </c>
      <c r="D7" s="5" t="n">
        <v>-74</v>
      </c>
      <c r="E7" s="6" t="n">
        <v>-76</v>
      </c>
    </row>
    <row r="8">
      <c r="A8" s="4" t="inlineStr">
        <is>
          <t>Finite-lived intangible assets, Ending balance</t>
        </is>
      </c>
      <c r="B8" s="5" t="n">
        <v>650</v>
      </c>
      <c r="C8" s="4" t="inlineStr">
        <is>
          <t xml:space="preserve"> </t>
        </is>
      </c>
      <c r="D8" s="5" t="n">
        <v>650</v>
      </c>
      <c r="E8" s="4" t="inlineStr">
        <is>
          <t xml:space="preserve"> </t>
        </is>
      </c>
    </row>
    <row r="9">
      <c r="A9" s="4" t="inlineStr">
        <is>
          <t>Intangible assets, Beginning balance</t>
        </is>
      </c>
      <c r="B9" s="4" t="inlineStr">
        <is>
          <t xml:space="preserve"> </t>
        </is>
      </c>
      <c r="C9" s="4" t="inlineStr">
        <is>
          <t xml:space="preserve"> </t>
        </is>
      </c>
      <c r="D9" s="5" t="n">
        <v>18302</v>
      </c>
      <c r="E9" s="4" t="inlineStr">
        <is>
          <t xml:space="preserve"> </t>
        </is>
      </c>
    </row>
    <row r="10">
      <c r="A10" s="4" t="inlineStr">
        <is>
          <t>Intangible assets, Ending balance</t>
        </is>
      </c>
      <c r="B10" s="6" t="n">
        <v>18228</v>
      </c>
      <c r="C10" s="4" t="inlineStr">
        <is>
          <t xml:space="preserve"> </t>
        </is>
      </c>
      <c r="D10" s="6" t="n">
        <v>18228</v>
      </c>
      <c r="E1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Components of Lease Cost (Detail)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Lease cos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46</v>
      </c>
      <c r="D4" s="6" t="n">
        <v>54</v>
      </c>
      <c r="E4" s="6" t="n">
        <v>101</v>
      </c>
      <c r="F4" s="6" t="n">
        <v>105</v>
      </c>
    </row>
    <row r="5">
      <c r="A5" s="4" t="inlineStr">
        <is>
          <t>Variable lease cost</t>
        </is>
      </c>
      <c r="B5" s="4" t="inlineStr">
        <is>
          <t>[2]</t>
        </is>
      </c>
      <c r="C5" s="5" t="n">
        <v>9</v>
      </c>
      <c r="D5" s="5" t="n">
        <v>11</v>
      </c>
      <c r="E5" s="5" t="n">
        <v>20</v>
      </c>
      <c r="F5" s="5" t="n">
        <v>22</v>
      </c>
    </row>
    <row r="6">
      <c r="A6" s="4" t="inlineStr">
        <is>
          <t>Total lease cost</t>
        </is>
      </c>
      <c r="C6" s="6" t="n">
        <v>55</v>
      </c>
      <c r="D6" s="6" t="n">
        <v>65</v>
      </c>
      <c r="E6" s="6" t="n">
        <v>121</v>
      </c>
      <c r="F6" s="6" t="n">
        <v>127</v>
      </c>
    </row>
    <row r="7"/>
    <row r="8">
      <c r="A8" s="4" t="inlineStr">
        <is>
          <t>[1] Amounts include short-term leases, which are immaterial for the three and six months ended June 30, 2023 and 2022 . Amounts include operating lease payments, which may be adjusted based on usage, changes in an index or market rate, as well as common area maintenance charges and other variable costs not included in the measurement of right-of-use (“ROU”) assets and operating lease liabilities.</t>
        </is>
      </c>
    </row>
  </sheetData>
  <mergeCells count="5">
    <mergeCell ref="A1:B2"/>
    <mergeCell ref="C1:D1"/>
    <mergeCell ref="E1:F1"/>
    <mergeCell ref="A7:E7"/>
    <mergeCell ref="A8:E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Supplemental Information Related to Operating Leases (Detail) - USD ($) $ in Millions</t>
        </is>
      </c>
      <c r="B1" s="2" t="inlineStr">
        <is>
          <t>6 Months Ended</t>
        </is>
      </c>
    </row>
    <row r="2">
      <c r="B2" s="2" t="inlineStr">
        <is>
          <t>Jun. 30, 2023</t>
        </is>
      </c>
      <c r="C2" s="2" t="inlineStr">
        <is>
          <t>Jun. 30, 2022</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Operating cash flows from operating leases included in the measurement of operating lease liabilities</t>
        </is>
      </c>
      <c r="B4" s="6" t="n">
        <v>69</v>
      </c>
      <c r="C4" s="6" t="n">
        <v>82</v>
      </c>
      <c r="D4" s="4" t="inlineStr">
        <is>
          <t xml:space="preserve"> </t>
        </is>
      </c>
    </row>
    <row r="5">
      <c r="A5" s="3" t="inlineStr">
        <is>
          <t>Supplemental noncash information:</t>
        </is>
      </c>
      <c r="B5" s="4" t="inlineStr">
        <is>
          <t xml:space="preserve"> </t>
        </is>
      </c>
      <c r="C5" s="4" t="inlineStr">
        <is>
          <t xml:space="preserve"> </t>
        </is>
      </c>
      <c r="D5" s="4" t="inlineStr">
        <is>
          <t xml:space="preserve"> </t>
        </is>
      </c>
    </row>
    <row r="6">
      <c r="A6" s="4" t="inlineStr">
        <is>
          <t>ROU assets in exchange for operating lease liabilities</t>
        </is>
      </c>
      <c r="B6" s="6" t="n">
        <v>15</v>
      </c>
      <c r="C6" s="6" t="n">
        <v>37</v>
      </c>
      <c r="D6" s="4" t="inlineStr">
        <is>
          <t xml:space="preserve"> </t>
        </is>
      </c>
    </row>
    <row r="7">
      <c r="A7" s="4" t="inlineStr">
        <is>
          <t>Weighted-average remaining lease term</t>
        </is>
      </c>
      <c r="B7" s="4" t="inlineStr">
        <is>
          <t>15 years</t>
        </is>
      </c>
      <c r="C7" s="4" t="inlineStr">
        <is>
          <t xml:space="preserve"> </t>
        </is>
      </c>
      <c r="D7" s="4" t="inlineStr">
        <is>
          <t>16 years</t>
        </is>
      </c>
    </row>
    <row r="8">
      <c r="A8" s="4" t="inlineStr">
        <is>
          <t>Weighted-average discount rate</t>
        </is>
      </c>
      <c r="B8" s="9" t="n">
        <v>0.03</v>
      </c>
      <c r="C8" s="4" t="inlineStr">
        <is>
          <t xml:space="preserve"> </t>
        </is>
      </c>
      <c r="D8" s="9" t="n">
        <v>0.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Additional Information (Detail) - Other Assets [Member] - USD ($) $ in Millions</t>
        </is>
      </c>
      <c r="B1" s="2" t="inlineStr">
        <is>
          <t>Jun. 30, 2023</t>
        </is>
      </c>
      <c r="C1" s="2" t="inlineStr">
        <is>
          <t>Dec. 31, 2022</t>
        </is>
      </c>
    </row>
    <row r="2">
      <c r="A2" s="3" t="inlineStr">
        <is>
          <t>Other Assets [Line Items]</t>
        </is>
      </c>
      <c r="B2" s="4" t="inlineStr">
        <is>
          <t xml:space="preserve"> </t>
        </is>
      </c>
      <c r="C2" s="4" t="inlineStr">
        <is>
          <t xml:space="preserve"> </t>
        </is>
      </c>
    </row>
    <row r="3">
      <c r="A3" s="4" t="inlineStr">
        <is>
          <t>Carrying value - equity method investment</t>
        </is>
      </c>
      <c r="B3" s="6" t="n">
        <v>787</v>
      </c>
      <c r="C3" s="6" t="n">
        <v>809</v>
      </c>
    </row>
    <row r="4">
      <c r="A4" s="4" t="inlineStr">
        <is>
          <t>Other non equity method corporate minority investments</t>
        </is>
      </c>
      <c r="B4" s="6" t="n">
        <v>479</v>
      </c>
      <c r="C4" s="6" t="n">
        <v>3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80" customWidth="1" min="2" max="2"/>
    <col width="14" customWidth="1" min="3" max="3"/>
    <col width="15" customWidth="1" min="4" max="4"/>
    <col width="15" customWidth="1" min="5" max="5"/>
    <col width="14" customWidth="1" min="6" max="6"/>
  </cols>
  <sheetData>
    <row r="1">
      <c r="A1" s="1" t="inlineStr">
        <is>
          <t>Borrowings - Additional Information (Detail) - USD ($)</t>
        </is>
      </c>
      <c r="B1" s="2" t="inlineStr">
        <is>
          <t>6 Months Ended</t>
        </is>
      </c>
    </row>
    <row r="2">
      <c r="B2" s="2" t="inlineStr">
        <is>
          <t>Jun. 30, 2023</t>
        </is>
      </c>
      <c r="C2" s="2" t="inlineStr">
        <is>
          <t>Jun. 30, 2022</t>
        </is>
      </c>
      <c r="D2" s="2" t="inlineStr">
        <is>
          <t>May 30,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s outstanding</t>
        </is>
      </c>
      <c r="B4" s="6" t="n">
        <v>7964000000</v>
      </c>
      <c r="C4" s="4" t="inlineStr">
        <is>
          <t xml:space="preserve"> </t>
        </is>
      </c>
      <c r="D4" s="4" t="inlineStr">
        <is>
          <t xml:space="preserve"> </t>
        </is>
      </c>
      <c r="E4" s="4" t="inlineStr">
        <is>
          <t xml:space="preserve"> </t>
        </is>
      </c>
      <c r="F4" s="4" t="inlineStr">
        <is>
          <t xml:space="preserve"> </t>
        </is>
      </c>
    </row>
    <row r="5">
      <c r="A5" s="4" t="inlineStr">
        <is>
          <t>Long-term notes</t>
        </is>
      </c>
      <c r="B5" s="5" t="n">
        <v>7904000000</v>
      </c>
      <c r="C5" s="4" t="inlineStr">
        <is>
          <t xml:space="preserve"> </t>
        </is>
      </c>
      <c r="D5" s="4" t="inlineStr">
        <is>
          <t xml:space="preserve"> </t>
        </is>
      </c>
      <c r="E5" s="6" t="n">
        <v>6654000000</v>
      </c>
      <c r="F5" s="4" t="inlineStr">
        <is>
          <t xml:space="preserve"> </t>
        </is>
      </c>
    </row>
    <row r="6">
      <c r="A6" s="4" t="inlineStr">
        <is>
          <t>Long-term notes, fair value</t>
        </is>
      </c>
      <c r="B6" s="5" t="n">
        <v>7211000000</v>
      </c>
      <c r="C6" s="4" t="inlineStr">
        <is>
          <t xml:space="preserve"> </t>
        </is>
      </c>
      <c r="D6" s="4" t="inlineStr">
        <is>
          <t xml:space="preserve"> </t>
        </is>
      </c>
      <c r="E6" s="6" t="n">
        <v>5900000000</v>
      </c>
      <c r="F6" s="4" t="inlineStr">
        <is>
          <t xml:space="preserve"> </t>
        </is>
      </c>
    </row>
    <row r="7">
      <c r="A7" s="4" t="inlineStr">
        <is>
          <t>Repayments of long-term borrowings</t>
        </is>
      </c>
      <c r="B7" s="5" t="n">
        <v>0</v>
      </c>
      <c r="C7" s="6" t="n">
        <v>750000000</v>
      </c>
      <c r="D7" s="4" t="inlineStr">
        <is>
          <t xml:space="preserve"> </t>
        </is>
      </c>
      <c r="E7" s="4" t="inlineStr">
        <is>
          <t xml:space="preserve"> </t>
        </is>
      </c>
      <c r="F7" s="4" t="inlineStr">
        <is>
          <t xml:space="preserve"> </t>
        </is>
      </c>
    </row>
    <row r="8">
      <c r="A8" s="4" t="inlineStr">
        <is>
          <t>Commercial Pap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amount available under facility</t>
        </is>
      </c>
      <c r="B10" s="5" t="n">
        <v>4000000000</v>
      </c>
      <c r="C10" s="4" t="inlineStr">
        <is>
          <t xml:space="preserve"> </t>
        </is>
      </c>
      <c r="D10" s="4" t="inlineStr">
        <is>
          <t xml:space="preserve"> </t>
        </is>
      </c>
      <c r="E10" s="4" t="inlineStr">
        <is>
          <t xml:space="preserve"> </t>
        </is>
      </c>
      <c r="F10" s="4" t="inlineStr">
        <is>
          <t xml:space="preserve"> </t>
        </is>
      </c>
    </row>
    <row r="11">
      <c r="A11" s="4" t="inlineStr">
        <is>
          <t>Amount outstanding under credit facility</t>
        </is>
      </c>
      <c r="B11" s="5" t="n">
        <v>0</v>
      </c>
      <c r="C11" s="4" t="inlineStr">
        <is>
          <t xml:space="preserve"> </t>
        </is>
      </c>
      <c r="D11" s="4" t="inlineStr">
        <is>
          <t xml:space="preserve"> </t>
        </is>
      </c>
      <c r="E11" s="4" t="inlineStr">
        <is>
          <t xml:space="preserve"> </t>
        </is>
      </c>
      <c r="F11" s="4" t="inlineStr">
        <is>
          <t xml:space="preserve"> </t>
        </is>
      </c>
    </row>
    <row r="12">
      <c r="A12" s="4" t="inlineStr">
        <is>
          <t>2023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secured revolving credit facility</t>
        </is>
      </c>
      <c r="B14" s="5" t="n">
        <v>5000000000</v>
      </c>
      <c r="C14" s="4" t="inlineStr">
        <is>
          <t xml:space="preserve"> </t>
        </is>
      </c>
      <c r="D14" s="4" t="inlineStr">
        <is>
          <t xml:space="preserve"> </t>
        </is>
      </c>
      <c r="E14" s="4" t="inlineStr">
        <is>
          <t xml:space="preserve"> </t>
        </is>
      </c>
      <c r="F14" s="6" t="n">
        <v>300000000</v>
      </c>
    </row>
    <row r="15">
      <c r="A15" s="4" t="inlineStr">
        <is>
          <t>Additional amount available, subject to lender credit approval</t>
        </is>
      </c>
      <c r="B15" s="5" t="n">
        <v>1000000000</v>
      </c>
      <c r="C15" s="4" t="inlineStr">
        <is>
          <t xml:space="preserve"> </t>
        </is>
      </c>
      <c r="D15" s="4" t="inlineStr">
        <is>
          <t xml:space="preserve"> </t>
        </is>
      </c>
      <c r="E15" s="4" t="inlineStr">
        <is>
          <t xml:space="preserve"> </t>
        </is>
      </c>
      <c r="F15" s="4" t="inlineStr">
        <is>
          <t xml:space="preserve"> </t>
        </is>
      </c>
    </row>
    <row r="16">
      <c r="A16" s="4" t="inlineStr">
        <is>
          <t>Maximum amount available under facility</t>
        </is>
      </c>
      <c r="B16" s="5" t="n">
        <v>6000000000</v>
      </c>
      <c r="C16" s="4" t="inlineStr">
        <is>
          <t xml:space="preserve"> </t>
        </is>
      </c>
      <c r="D16" s="4" t="inlineStr">
        <is>
          <t xml:space="preserve"> </t>
        </is>
      </c>
      <c r="E16" s="4" t="inlineStr">
        <is>
          <t xml:space="preserve"> </t>
        </is>
      </c>
      <c r="F16" s="4" t="inlineStr">
        <is>
          <t xml:space="preserve"> </t>
        </is>
      </c>
    </row>
    <row r="17">
      <c r="A17" s="4" t="inlineStr">
        <is>
          <t>Amount outstanding under credit facility</t>
        </is>
      </c>
      <c r="B17" s="6" t="n">
        <v>0</v>
      </c>
      <c r="C17" s="4" t="inlineStr">
        <is>
          <t xml:space="preserve"> </t>
        </is>
      </c>
      <c r="D17" s="4" t="inlineStr">
        <is>
          <t xml:space="preserve"> </t>
        </is>
      </c>
      <c r="E17" s="4" t="inlineStr">
        <is>
          <t xml:space="preserve"> </t>
        </is>
      </c>
      <c r="F17" s="4" t="inlineStr">
        <is>
          <t xml:space="preserve"> </t>
        </is>
      </c>
    </row>
    <row r="18">
      <c r="A18" s="4" t="inlineStr">
        <is>
          <t>Extended debt instrument maturity date</t>
        </is>
      </c>
      <c r="B18" s="4" t="inlineStr">
        <is>
          <t>2028-03</t>
        </is>
      </c>
      <c r="C18" s="4" t="inlineStr">
        <is>
          <t xml:space="preserve"> </t>
        </is>
      </c>
      <c r="D18" s="4" t="inlineStr">
        <is>
          <t xml:space="preserve"> </t>
        </is>
      </c>
      <c r="E18" s="4" t="inlineStr">
        <is>
          <t xml:space="preserve"> </t>
        </is>
      </c>
      <c r="F18" s="4" t="inlineStr">
        <is>
          <t xml:space="preserve"> </t>
        </is>
      </c>
    </row>
    <row r="19">
      <c r="A19" s="4" t="inlineStr">
        <is>
          <t>Line of credit facility, covenant terms</t>
        </is>
      </c>
      <c r="B19" s="4" t="inlineStr">
        <is>
          <t>The 2023 credit facility permits the Company to request up to an additional $1.0 billion of borrowing capacity, subject to lender credit approval, which could increase the overall size of the 2023 credit facility to an aggregate principal amount of up to $6 billion. The 2023 credit facility requires the Company not to exceed a maximum leverage ratio (ratio of net debt to earnings before interest, taxes, depreciation and amortization, where net debt equals total debt less unrestricted cash) of 3 to 1</t>
        </is>
      </c>
      <c r="C19" s="4" t="inlineStr">
        <is>
          <t xml:space="preserve"> </t>
        </is>
      </c>
      <c r="D19" s="4" t="inlineStr">
        <is>
          <t xml:space="preserve"> </t>
        </is>
      </c>
      <c r="E19" s="4" t="inlineStr">
        <is>
          <t xml:space="preserve"> </t>
        </is>
      </c>
      <c r="F19" s="4" t="inlineStr">
        <is>
          <t xml:space="preserve"> </t>
        </is>
      </c>
    </row>
    <row r="20">
      <c r="A20" s="4" t="inlineStr">
        <is>
          <t>Line of credit facility, covenant compliance</t>
        </is>
      </c>
      <c r="B20" s="4" t="inlineStr">
        <is>
          <t>less than 1 to 1</t>
        </is>
      </c>
      <c r="C20" s="4" t="inlineStr">
        <is>
          <t xml:space="preserve"> </t>
        </is>
      </c>
      <c r="D20" s="4" t="inlineStr">
        <is>
          <t xml:space="preserve"> </t>
        </is>
      </c>
      <c r="E20" s="4" t="inlineStr">
        <is>
          <t xml:space="preserve"> </t>
        </is>
      </c>
      <c r="F20" s="4" t="inlineStr">
        <is>
          <t xml:space="preserve"> </t>
        </is>
      </c>
    </row>
    <row r="21">
      <c r="A21" s="4" t="inlineStr">
        <is>
          <t>4.75% Notes due 2033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s outstanding</t>
        </is>
      </c>
      <c r="B23" s="6" t="n">
        <v>1250000000</v>
      </c>
      <c r="C23" s="4" t="inlineStr">
        <is>
          <t xml:space="preserve"> </t>
        </is>
      </c>
      <c r="D23" s="6" t="n">
        <v>1250000000</v>
      </c>
      <c r="E23" s="4" t="inlineStr">
        <is>
          <t xml:space="preserve"> </t>
        </is>
      </c>
      <c r="F23" s="4" t="inlineStr">
        <is>
          <t xml:space="preserve"> </t>
        </is>
      </c>
    </row>
    <row r="24">
      <c r="A24" s="4" t="inlineStr">
        <is>
          <t>Debt instrument, interest rate</t>
        </is>
      </c>
      <c r="B24" s="4" t="inlineStr">
        <is>
          <t xml:space="preserve"> </t>
        </is>
      </c>
      <c r="C24" s="4" t="inlineStr">
        <is>
          <t xml:space="preserve"> </t>
        </is>
      </c>
      <c r="D24" s="10" t="n">
        <v>0.0475</v>
      </c>
      <c r="E24" s="4" t="inlineStr">
        <is>
          <t xml:space="preserve"> </t>
        </is>
      </c>
      <c r="F24" s="4" t="inlineStr">
        <is>
          <t xml:space="preserve"> </t>
        </is>
      </c>
    </row>
    <row r="25">
      <c r="A25" s="4" t="inlineStr">
        <is>
          <t>Debt instrument, maturity date</t>
        </is>
      </c>
      <c r="B25" s="4" t="inlineStr">
        <is>
          <t>May 25,  2033</t>
        </is>
      </c>
      <c r="C25" s="4" t="inlineStr">
        <is>
          <t xml:space="preserve"> </t>
        </is>
      </c>
      <c r="D25" s="4" t="inlineStr">
        <is>
          <t xml:space="preserve"> </t>
        </is>
      </c>
      <c r="E25" s="4" t="inlineStr">
        <is>
          <t xml:space="preserve"> </t>
        </is>
      </c>
      <c r="F25" s="4" t="inlineStr">
        <is>
          <t xml:space="preserve"> </t>
        </is>
      </c>
    </row>
    <row r="26">
      <c r="A26" s="4" t="inlineStr">
        <is>
          <t>Debt instrument, payment terms</t>
        </is>
      </c>
      <c r="B26" s="4" t="inlineStr">
        <is>
          <t>Interest of approximately $59 million per year is payable semi-annually on May 25 and November 25 of each year, commencing on November 25, 2023.</t>
        </is>
      </c>
      <c r="C26" s="4" t="inlineStr">
        <is>
          <t xml:space="preserve"> </t>
        </is>
      </c>
      <c r="D26" s="4" t="inlineStr">
        <is>
          <t xml:space="preserve"> </t>
        </is>
      </c>
      <c r="E26" s="4" t="inlineStr">
        <is>
          <t xml:space="preserve"> </t>
        </is>
      </c>
      <c r="F26" s="4" t="inlineStr">
        <is>
          <t xml:space="preserve"> </t>
        </is>
      </c>
    </row>
    <row r="27">
      <c r="A27" s="4" t="inlineStr">
        <is>
          <t>Debt instrument, Approximate annual interest expense</t>
        </is>
      </c>
      <c r="B27" s="6" t="n">
        <v>59000000</v>
      </c>
      <c r="C27" s="4" t="inlineStr">
        <is>
          <t xml:space="preserve"> </t>
        </is>
      </c>
      <c r="D27" s="4" t="inlineStr">
        <is>
          <t xml:space="preserve"> </t>
        </is>
      </c>
      <c r="E27" s="4" t="inlineStr">
        <is>
          <t xml:space="preserve"> </t>
        </is>
      </c>
      <c r="F27" s="4" t="inlineStr">
        <is>
          <t xml:space="preserve"> </t>
        </is>
      </c>
    </row>
    <row r="28">
      <c r="A28" s="4" t="inlineStr">
        <is>
          <t>Debt instrument, redemption period, end date</t>
        </is>
      </c>
      <c r="B28" s="4" t="inlineStr">
        <is>
          <t>Feb. 25,  2033</t>
        </is>
      </c>
      <c r="C28" s="4" t="inlineStr">
        <is>
          <t xml:space="preserve"> </t>
        </is>
      </c>
      <c r="D28" s="4" t="inlineStr">
        <is>
          <t xml:space="preserve"> </t>
        </is>
      </c>
      <c r="E28" s="4" t="inlineStr">
        <is>
          <t xml:space="preserve"> </t>
        </is>
      </c>
      <c r="F28" s="4" t="inlineStr">
        <is>
          <t xml:space="preserve"> </t>
        </is>
      </c>
    </row>
    <row r="29">
      <c r="A29" s="4" t="inlineStr">
        <is>
          <t>Debt Instrument, redemption price, percentage of principal amount redeemed</t>
        </is>
      </c>
      <c r="B29" s="9" t="n">
        <v>1</v>
      </c>
      <c r="C29" s="4" t="inlineStr">
        <is>
          <t xml:space="preserve"> </t>
        </is>
      </c>
      <c r="D29" s="4" t="inlineStr">
        <is>
          <t xml:space="preserve"> </t>
        </is>
      </c>
      <c r="E29" s="4" t="inlineStr">
        <is>
          <t xml:space="preserve"> </t>
        </is>
      </c>
      <c r="F29" s="4" t="inlineStr">
        <is>
          <t xml:space="preserve"> </t>
        </is>
      </c>
    </row>
    <row r="30">
      <c r="A30" s="4" t="inlineStr">
        <is>
          <t>Long-term notes</t>
        </is>
      </c>
      <c r="B30" s="6" t="n">
        <v>1230000000</v>
      </c>
      <c r="C30" s="4" t="inlineStr">
        <is>
          <t xml:space="preserve"> </t>
        </is>
      </c>
      <c r="D30" s="4" t="inlineStr">
        <is>
          <t xml:space="preserve"> </t>
        </is>
      </c>
      <c r="E30" s="4" t="inlineStr">
        <is>
          <t xml:space="preserve"> </t>
        </is>
      </c>
      <c r="F30" s="4" t="inlineStr">
        <is>
          <t xml:space="preserve"> </t>
        </is>
      </c>
    </row>
    <row r="31">
      <c r="A31" s="4" t="inlineStr">
        <is>
          <t>Long-term notes, fair value</t>
        </is>
      </c>
      <c r="B31" s="6" t="n">
        <v>1224000000</v>
      </c>
      <c r="C31" s="4" t="inlineStr">
        <is>
          <t xml:space="preserve"> </t>
        </is>
      </c>
      <c r="D31" s="4" t="inlineStr">
        <is>
          <t xml:space="preserve"> </t>
        </is>
      </c>
      <c r="E31" s="4" t="inlineStr">
        <is>
          <t xml:space="preserve"> </t>
        </is>
      </c>
      <c r="F31" s="4" t="inlineStr">
        <is>
          <t xml:space="preserve"> </t>
        </is>
      </c>
    </row>
    <row r="32">
      <c r="A32" s="4" t="inlineStr">
        <is>
          <t>3.50% Notes due March 2024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s outstanding</t>
        </is>
      </c>
      <c r="B34" s="4" t="inlineStr">
        <is>
          <t xml:space="preserve"> </t>
        </is>
      </c>
      <c r="C34" s="4" t="inlineStr">
        <is>
          <t xml:space="preserve"> </t>
        </is>
      </c>
      <c r="D34" s="6" t="n">
        <v>1000000000</v>
      </c>
      <c r="E34" s="4" t="inlineStr">
        <is>
          <t xml:space="preserve"> </t>
        </is>
      </c>
      <c r="F34" s="4" t="inlineStr">
        <is>
          <t xml:space="preserve"> </t>
        </is>
      </c>
    </row>
    <row r="35">
      <c r="A35" s="4" t="inlineStr">
        <is>
          <t>Debt instrument, interest rate</t>
        </is>
      </c>
      <c r="B35" s="4" t="inlineStr">
        <is>
          <t xml:space="preserve"> </t>
        </is>
      </c>
      <c r="C35" s="4" t="inlineStr">
        <is>
          <t xml:space="preserve"> </t>
        </is>
      </c>
      <c r="D35" s="10" t="n">
        <v>0.035</v>
      </c>
      <c r="E35" s="4" t="inlineStr">
        <is>
          <t xml:space="preserve"> </t>
        </is>
      </c>
      <c r="F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Changes in Equity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4" t="inlineStr">
        <is>
          <t>Additional Paid-in Capital, value of stock</t>
        </is>
      </c>
      <c r="B3" s="6" t="n">
        <v>38350</v>
      </c>
      <c r="C3" s="6" t="n">
        <v>37202</v>
      </c>
      <c r="D3" s="6" t="n">
        <v>38350</v>
      </c>
      <c r="E3" s="6" t="n">
        <v>37202</v>
      </c>
      <c r="F3" s="6" t="n">
        <v>37830</v>
      </c>
      <c r="G3" s="6" t="n">
        <v>37876</v>
      </c>
      <c r="H3" s="6" t="n">
        <v>37596</v>
      </c>
      <c r="I3" s="6" t="n">
        <v>37806</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itional Paid-in Capital, value of stock</t>
        </is>
      </c>
      <c r="B5" s="6" t="n">
        <v>2</v>
      </c>
      <c r="C5" s="6" t="n">
        <v>2</v>
      </c>
      <c r="D5" s="6" t="n">
        <v>2</v>
      </c>
      <c r="E5" s="6" t="n">
        <v>2</v>
      </c>
      <c r="F5" s="6" t="n">
        <v>2</v>
      </c>
      <c r="G5" s="6" t="n">
        <v>2</v>
      </c>
      <c r="H5" s="6" t="n">
        <v>2</v>
      </c>
      <c r="I5" s="6" t="n">
        <v>2</v>
      </c>
    </row>
    <row r="6">
      <c r="A6" s="4" t="inlineStr">
        <is>
          <t>Dividends declared, amount per share</t>
        </is>
      </c>
      <c r="B6" s="6" t="n">
        <v>5</v>
      </c>
      <c r="C6" s="7" t="n">
        <v>4.88</v>
      </c>
      <c r="D6" s="6" t="n">
        <v>10</v>
      </c>
      <c r="E6" s="7" t="n">
        <v>9.76</v>
      </c>
      <c r="F6" s="4" t="inlineStr">
        <is>
          <t xml:space="preserve"> </t>
        </is>
      </c>
      <c r="G6" s="4" t="inlineStr">
        <is>
          <t xml:space="preserve"> </t>
        </is>
      </c>
      <c r="H6" s="4" t="inlineStr">
        <is>
          <t xml:space="preserve"> </t>
        </is>
      </c>
      <c r="I6"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orrowings - Carrying Value and Fair Value of Long-Term Notes Determined Market Prices EUR/USD Foreign Exchange Rate (Detail) - USD ($) $ in Millions</t>
        </is>
      </c>
      <c r="C1" s="2" t="inlineStr">
        <is>
          <t>Jun. 30, 2023</t>
        </is>
      </c>
      <c r="D1" s="2" t="inlineStr">
        <is>
          <t>May 30, 2023</t>
        </is>
      </c>
      <c r="E1" s="2" t="inlineStr">
        <is>
          <t>Dec. 31, 2022</t>
        </is>
      </c>
    </row>
    <row r="2">
      <c r="A2" s="3" t="inlineStr">
        <is>
          <t>Debt Instrument [Line Items]</t>
        </is>
      </c>
      <c r="C2" s="4" t="inlineStr">
        <is>
          <t xml:space="preserve"> </t>
        </is>
      </c>
      <c r="D2" s="4" t="inlineStr">
        <is>
          <t xml:space="preserve"> </t>
        </is>
      </c>
      <c r="E2" s="4" t="inlineStr">
        <is>
          <t xml:space="preserve"> </t>
        </is>
      </c>
    </row>
    <row r="3">
      <c r="A3" s="4" t="inlineStr">
        <is>
          <t>Maturity Amount</t>
        </is>
      </c>
      <c r="C3" s="6" t="n">
        <v>7964</v>
      </c>
      <c r="D3" s="4" t="inlineStr">
        <is>
          <t xml:space="preserve"> </t>
        </is>
      </c>
      <c r="E3" s="4" t="inlineStr">
        <is>
          <t xml:space="preserve"> </t>
        </is>
      </c>
    </row>
    <row r="4">
      <c r="A4" s="4" t="inlineStr">
        <is>
          <t>Unamortized Discount and Debt Issuance Costs</t>
        </is>
      </c>
      <c r="B4" s="4" t="inlineStr">
        <is>
          <t>[1]</t>
        </is>
      </c>
      <c r="C4" s="5" t="n">
        <v>-60</v>
      </c>
      <c r="D4" s="4" t="inlineStr">
        <is>
          <t xml:space="preserve"> </t>
        </is>
      </c>
      <c r="E4" s="4" t="inlineStr">
        <is>
          <t xml:space="preserve"> </t>
        </is>
      </c>
    </row>
    <row r="5">
      <c r="A5" s="4" t="inlineStr">
        <is>
          <t>Carrying Value</t>
        </is>
      </c>
      <c r="C5" s="5" t="n">
        <v>7904</v>
      </c>
      <c r="D5" s="4" t="inlineStr">
        <is>
          <t xml:space="preserve"> </t>
        </is>
      </c>
      <c r="E5" s="6" t="n">
        <v>6654</v>
      </c>
    </row>
    <row r="6">
      <c r="A6" s="4" t="inlineStr">
        <is>
          <t>Fair Value</t>
        </is>
      </c>
      <c r="C6" s="5" t="n">
        <v>7211</v>
      </c>
      <c r="D6" s="4" t="inlineStr">
        <is>
          <t xml:space="preserve"> </t>
        </is>
      </c>
      <c r="E6" s="6" t="n">
        <v>5900</v>
      </c>
    </row>
    <row r="7">
      <c r="A7" s="4" t="inlineStr">
        <is>
          <t>3.50% Notes due 2024 [Member]</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Maturity Amount</t>
        </is>
      </c>
      <c r="C9" s="5" t="n">
        <v>1000</v>
      </c>
      <c r="D9" s="4" t="inlineStr">
        <is>
          <t xml:space="preserve"> </t>
        </is>
      </c>
      <c r="E9" s="4" t="inlineStr">
        <is>
          <t xml:space="preserve"> </t>
        </is>
      </c>
    </row>
    <row r="10">
      <c r="A10" s="4" t="inlineStr">
        <is>
          <t>Unamortized Discount and Debt Issuance Costs</t>
        </is>
      </c>
      <c r="B10" s="4" t="inlineStr">
        <is>
          <t>[1]</t>
        </is>
      </c>
      <c r="C10" s="5" t="n">
        <v>0</v>
      </c>
      <c r="D10" s="4" t="inlineStr">
        <is>
          <t xml:space="preserve"> </t>
        </is>
      </c>
      <c r="E10" s="4" t="inlineStr">
        <is>
          <t xml:space="preserve"> </t>
        </is>
      </c>
    </row>
    <row r="11">
      <c r="A11" s="4" t="inlineStr">
        <is>
          <t>Carrying Value</t>
        </is>
      </c>
      <c r="C11" s="5" t="n">
        <v>1000</v>
      </c>
      <c r="D11" s="4" t="inlineStr">
        <is>
          <t xml:space="preserve"> </t>
        </is>
      </c>
      <c r="E11" s="4" t="inlineStr">
        <is>
          <t xml:space="preserve"> </t>
        </is>
      </c>
    </row>
    <row r="12">
      <c r="A12" s="4" t="inlineStr">
        <is>
          <t>Fair Value</t>
        </is>
      </c>
      <c r="C12" s="5" t="n">
        <v>983</v>
      </c>
      <c r="D12" s="4" t="inlineStr">
        <is>
          <t xml:space="preserve"> </t>
        </is>
      </c>
      <c r="E12" s="4" t="inlineStr">
        <is>
          <t xml:space="preserve"> </t>
        </is>
      </c>
    </row>
    <row r="13">
      <c r="A13" s="4" t="inlineStr">
        <is>
          <t>1.25% Notes due 2025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Maturity Amount</t>
        </is>
      </c>
      <c r="C15" s="5" t="n">
        <v>764</v>
      </c>
      <c r="D15" s="4" t="inlineStr">
        <is>
          <t xml:space="preserve"> </t>
        </is>
      </c>
      <c r="E15" s="4" t="inlineStr">
        <is>
          <t xml:space="preserve"> </t>
        </is>
      </c>
    </row>
    <row r="16">
      <c r="A16" s="4" t="inlineStr">
        <is>
          <t>Unamortized Discount and Debt Issuance Costs</t>
        </is>
      </c>
      <c r="B16" s="4" t="inlineStr">
        <is>
          <t>[1]</t>
        </is>
      </c>
      <c r="C16" s="5" t="n">
        <v>-1</v>
      </c>
      <c r="D16" s="4" t="inlineStr">
        <is>
          <t xml:space="preserve"> </t>
        </is>
      </c>
      <c r="E16" s="4" t="inlineStr">
        <is>
          <t xml:space="preserve"> </t>
        </is>
      </c>
    </row>
    <row r="17">
      <c r="A17" s="4" t="inlineStr">
        <is>
          <t>Carrying Value</t>
        </is>
      </c>
      <c r="C17" s="5" t="n">
        <v>763</v>
      </c>
      <c r="D17" s="4" t="inlineStr">
        <is>
          <t xml:space="preserve"> </t>
        </is>
      </c>
      <c r="E17" s="4" t="inlineStr">
        <is>
          <t xml:space="preserve"> </t>
        </is>
      </c>
    </row>
    <row r="18">
      <c r="A18" s="4" t="inlineStr">
        <is>
          <t>Fair Value</t>
        </is>
      </c>
      <c r="C18" s="5" t="n">
        <v>726</v>
      </c>
      <c r="D18" s="4" t="inlineStr">
        <is>
          <t xml:space="preserve"> </t>
        </is>
      </c>
      <c r="E18" s="4" t="inlineStr">
        <is>
          <t xml:space="preserve"> </t>
        </is>
      </c>
    </row>
    <row r="19">
      <c r="A19" s="4" t="inlineStr">
        <is>
          <t>3.20% Notes due 2027 [Member]</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Maturity Amount</t>
        </is>
      </c>
      <c r="C21" s="5" t="n">
        <v>700</v>
      </c>
      <c r="D21" s="4" t="inlineStr">
        <is>
          <t xml:space="preserve"> </t>
        </is>
      </c>
      <c r="E21" s="4" t="inlineStr">
        <is>
          <t xml:space="preserve"> </t>
        </is>
      </c>
    </row>
    <row r="22">
      <c r="A22" s="4" t="inlineStr">
        <is>
          <t>Unamortized Discount and Debt Issuance Costs</t>
        </is>
      </c>
      <c r="B22" s="4" t="inlineStr">
        <is>
          <t>[1]</t>
        </is>
      </c>
      <c r="C22" s="5" t="n">
        <v>-3</v>
      </c>
      <c r="D22" s="4" t="inlineStr">
        <is>
          <t xml:space="preserve"> </t>
        </is>
      </c>
      <c r="E22" s="4" t="inlineStr">
        <is>
          <t xml:space="preserve"> </t>
        </is>
      </c>
    </row>
    <row r="23">
      <c r="A23" s="4" t="inlineStr">
        <is>
          <t>Carrying Value</t>
        </is>
      </c>
      <c r="C23" s="5" t="n">
        <v>697</v>
      </c>
      <c r="D23" s="4" t="inlineStr">
        <is>
          <t xml:space="preserve"> </t>
        </is>
      </c>
      <c r="E23" s="4" t="inlineStr">
        <is>
          <t xml:space="preserve"> </t>
        </is>
      </c>
    </row>
    <row r="24">
      <c r="A24" s="4" t="inlineStr">
        <is>
          <t>Fair Value</t>
        </is>
      </c>
      <c r="C24" s="5" t="n">
        <v>663</v>
      </c>
      <c r="D24" s="4" t="inlineStr">
        <is>
          <t xml:space="preserve"> </t>
        </is>
      </c>
      <c r="E24" s="4" t="inlineStr">
        <is>
          <t xml:space="preserve"> </t>
        </is>
      </c>
    </row>
    <row r="25">
      <c r="A25" s="4" t="inlineStr">
        <is>
          <t>3.25% Notes due 2029 [Member]</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Maturity Amount</t>
        </is>
      </c>
      <c r="C27" s="5" t="n">
        <v>1000</v>
      </c>
      <c r="D27" s="4" t="inlineStr">
        <is>
          <t xml:space="preserve"> </t>
        </is>
      </c>
      <c r="E27" s="4" t="inlineStr">
        <is>
          <t xml:space="preserve"> </t>
        </is>
      </c>
    </row>
    <row r="28">
      <c r="A28" s="4" t="inlineStr">
        <is>
          <t>Unamortized Discount and Debt Issuance Costs</t>
        </is>
      </c>
      <c r="B28" s="4" t="inlineStr">
        <is>
          <t>[1]</t>
        </is>
      </c>
      <c r="C28" s="5" t="n">
        <v>-9</v>
      </c>
      <c r="D28" s="4" t="inlineStr">
        <is>
          <t xml:space="preserve"> </t>
        </is>
      </c>
      <c r="E28" s="4" t="inlineStr">
        <is>
          <t xml:space="preserve"> </t>
        </is>
      </c>
    </row>
    <row r="29">
      <c r="A29" s="4" t="inlineStr">
        <is>
          <t>Carrying Value</t>
        </is>
      </c>
      <c r="C29" s="5" t="n">
        <v>991</v>
      </c>
      <c r="D29" s="4" t="inlineStr">
        <is>
          <t xml:space="preserve"> </t>
        </is>
      </c>
      <c r="E29" s="4" t="inlineStr">
        <is>
          <t xml:space="preserve"> </t>
        </is>
      </c>
    </row>
    <row r="30">
      <c r="A30" s="4" t="inlineStr">
        <is>
          <t>Fair Value</t>
        </is>
      </c>
      <c r="C30" s="5" t="n">
        <v>926</v>
      </c>
      <c r="D30" s="4" t="inlineStr">
        <is>
          <t xml:space="preserve"> </t>
        </is>
      </c>
      <c r="E30" s="4" t="inlineStr">
        <is>
          <t xml:space="preserve"> </t>
        </is>
      </c>
    </row>
    <row r="31">
      <c r="A31" s="4" t="inlineStr">
        <is>
          <t>2.40% Notes due 2030 [Member]</t>
        </is>
      </c>
      <c r="C31" s="4" t="inlineStr">
        <is>
          <t xml:space="preserve"> </t>
        </is>
      </c>
      <c r="D31" s="4" t="inlineStr">
        <is>
          <t xml:space="preserve"> </t>
        </is>
      </c>
      <c r="E31" s="4" t="inlineStr">
        <is>
          <t xml:space="preserve"> </t>
        </is>
      </c>
    </row>
    <row r="32">
      <c r="A32" s="3" t="inlineStr">
        <is>
          <t>Debt Instrument [Line Items]</t>
        </is>
      </c>
      <c r="C32" s="4" t="inlineStr">
        <is>
          <t xml:space="preserve"> </t>
        </is>
      </c>
      <c r="D32" s="4" t="inlineStr">
        <is>
          <t xml:space="preserve"> </t>
        </is>
      </c>
      <c r="E32" s="4" t="inlineStr">
        <is>
          <t xml:space="preserve"> </t>
        </is>
      </c>
    </row>
    <row r="33">
      <c r="A33" s="4" t="inlineStr">
        <is>
          <t>Maturity Amount</t>
        </is>
      </c>
      <c r="C33" s="5" t="n">
        <v>1000</v>
      </c>
      <c r="D33" s="4" t="inlineStr">
        <is>
          <t xml:space="preserve"> </t>
        </is>
      </c>
      <c r="E33" s="4" t="inlineStr">
        <is>
          <t xml:space="preserve"> </t>
        </is>
      </c>
    </row>
    <row r="34">
      <c r="A34" s="4" t="inlineStr">
        <is>
          <t>Unamortized Discount and Debt Issuance Costs</t>
        </is>
      </c>
      <c r="B34" s="4" t="inlineStr">
        <is>
          <t>[1]</t>
        </is>
      </c>
      <c r="C34" s="5" t="n">
        <v>-5</v>
      </c>
      <c r="D34" s="4" t="inlineStr">
        <is>
          <t xml:space="preserve"> </t>
        </is>
      </c>
      <c r="E34" s="4" t="inlineStr">
        <is>
          <t xml:space="preserve"> </t>
        </is>
      </c>
    </row>
    <row r="35">
      <c r="A35" s="4" t="inlineStr">
        <is>
          <t>Carrying Value</t>
        </is>
      </c>
      <c r="C35" s="5" t="n">
        <v>995</v>
      </c>
      <c r="D35" s="4" t="inlineStr">
        <is>
          <t xml:space="preserve"> </t>
        </is>
      </c>
      <c r="E35" s="4" t="inlineStr">
        <is>
          <t xml:space="preserve"> </t>
        </is>
      </c>
    </row>
    <row r="36">
      <c r="A36" s="4" t="inlineStr">
        <is>
          <t>Fair Value</t>
        </is>
      </c>
      <c r="C36" s="5" t="n">
        <v>863</v>
      </c>
      <c r="D36" s="4" t="inlineStr">
        <is>
          <t xml:space="preserve"> </t>
        </is>
      </c>
      <c r="E36" s="4" t="inlineStr">
        <is>
          <t xml:space="preserve"> </t>
        </is>
      </c>
    </row>
    <row r="37">
      <c r="A37" s="4" t="inlineStr">
        <is>
          <t>1.90% Notes due 2031 [Member]</t>
        </is>
      </c>
      <c r="C37" s="4" t="inlineStr">
        <is>
          <t xml:space="preserve"> </t>
        </is>
      </c>
      <c r="D37" s="4" t="inlineStr">
        <is>
          <t xml:space="preserve"> </t>
        </is>
      </c>
      <c r="E37" s="4" t="inlineStr">
        <is>
          <t xml:space="preserve"> </t>
        </is>
      </c>
    </row>
    <row r="38">
      <c r="A38" s="3" t="inlineStr">
        <is>
          <t>Debt Instrument [Line Items]</t>
        </is>
      </c>
      <c r="C38" s="4" t="inlineStr">
        <is>
          <t xml:space="preserve"> </t>
        </is>
      </c>
      <c r="D38" s="4" t="inlineStr">
        <is>
          <t xml:space="preserve"> </t>
        </is>
      </c>
      <c r="E38" s="4" t="inlineStr">
        <is>
          <t xml:space="preserve"> </t>
        </is>
      </c>
    </row>
    <row r="39">
      <c r="A39" s="4" t="inlineStr">
        <is>
          <t>Maturity Amount</t>
        </is>
      </c>
      <c r="C39" s="5" t="n">
        <v>1250</v>
      </c>
      <c r="D39" s="4" t="inlineStr">
        <is>
          <t xml:space="preserve"> </t>
        </is>
      </c>
      <c r="E39" s="4" t="inlineStr">
        <is>
          <t xml:space="preserve"> </t>
        </is>
      </c>
    </row>
    <row r="40">
      <c r="A40" s="4" t="inlineStr">
        <is>
          <t>Unamortized Discount and Debt Issuance Costs</t>
        </is>
      </c>
      <c r="B40" s="4" t="inlineStr">
        <is>
          <t>[1]</t>
        </is>
      </c>
      <c r="C40" s="5" t="n">
        <v>-9</v>
      </c>
      <c r="D40" s="4" t="inlineStr">
        <is>
          <t xml:space="preserve"> </t>
        </is>
      </c>
      <c r="E40" s="4" t="inlineStr">
        <is>
          <t xml:space="preserve"> </t>
        </is>
      </c>
    </row>
    <row r="41">
      <c r="A41" s="4" t="inlineStr">
        <is>
          <t>Carrying Value</t>
        </is>
      </c>
      <c r="C41" s="5" t="n">
        <v>1241</v>
      </c>
      <c r="D41" s="4" t="inlineStr">
        <is>
          <t xml:space="preserve"> </t>
        </is>
      </c>
      <c r="E41" s="4" t="inlineStr">
        <is>
          <t xml:space="preserve"> </t>
        </is>
      </c>
    </row>
    <row r="42">
      <c r="A42" s="4" t="inlineStr">
        <is>
          <t>Fair Value</t>
        </is>
      </c>
      <c r="C42" s="5" t="n">
        <v>1022</v>
      </c>
      <c r="D42" s="4" t="inlineStr">
        <is>
          <t xml:space="preserve"> </t>
        </is>
      </c>
      <c r="E42" s="4" t="inlineStr">
        <is>
          <t xml:space="preserve"> </t>
        </is>
      </c>
    </row>
    <row r="43">
      <c r="A43" s="4" t="inlineStr">
        <is>
          <t>2.10% Notes due 2032 [Member]</t>
        </is>
      </c>
      <c r="C43" s="4" t="inlineStr">
        <is>
          <t xml:space="preserve"> </t>
        </is>
      </c>
      <c r="D43" s="4" t="inlineStr">
        <is>
          <t xml:space="preserve"> </t>
        </is>
      </c>
      <c r="E43" s="4" t="inlineStr">
        <is>
          <t xml:space="preserve"> </t>
        </is>
      </c>
    </row>
    <row r="44">
      <c r="A44" s="3" t="inlineStr">
        <is>
          <t>Debt Instrument [Line Items]</t>
        </is>
      </c>
      <c r="C44" s="4" t="inlineStr">
        <is>
          <t xml:space="preserve"> </t>
        </is>
      </c>
      <c r="D44" s="4" t="inlineStr">
        <is>
          <t xml:space="preserve"> </t>
        </is>
      </c>
      <c r="E44" s="4" t="inlineStr">
        <is>
          <t xml:space="preserve"> </t>
        </is>
      </c>
    </row>
    <row r="45">
      <c r="A45" s="4" t="inlineStr">
        <is>
          <t>Maturity Amount</t>
        </is>
      </c>
      <c r="C45" s="5" t="n">
        <v>1000</v>
      </c>
      <c r="D45" s="4" t="inlineStr">
        <is>
          <t xml:space="preserve"> </t>
        </is>
      </c>
      <c r="E45" s="4" t="inlineStr">
        <is>
          <t xml:space="preserve"> </t>
        </is>
      </c>
    </row>
    <row r="46">
      <c r="A46" s="4" t="inlineStr">
        <is>
          <t>Unamortized Discount and Debt Issuance Costs</t>
        </is>
      </c>
      <c r="B46" s="4" t="inlineStr">
        <is>
          <t>[1]</t>
        </is>
      </c>
      <c r="C46" s="5" t="n">
        <v>-13</v>
      </c>
      <c r="D46" s="4" t="inlineStr">
        <is>
          <t xml:space="preserve"> </t>
        </is>
      </c>
      <c r="E46" s="4" t="inlineStr">
        <is>
          <t xml:space="preserve"> </t>
        </is>
      </c>
    </row>
    <row r="47">
      <c r="A47" s="4" t="inlineStr">
        <is>
          <t>Carrying Value</t>
        </is>
      </c>
      <c r="C47" s="5" t="n">
        <v>987</v>
      </c>
      <c r="D47" s="4" t="inlineStr">
        <is>
          <t xml:space="preserve"> </t>
        </is>
      </c>
      <c r="E47" s="4" t="inlineStr">
        <is>
          <t xml:space="preserve"> </t>
        </is>
      </c>
    </row>
    <row r="48">
      <c r="A48" s="4" t="inlineStr">
        <is>
          <t>Fair Value</t>
        </is>
      </c>
      <c r="C48" s="5" t="n">
        <v>804</v>
      </c>
      <c r="D48" s="4" t="inlineStr">
        <is>
          <t xml:space="preserve"> </t>
        </is>
      </c>
      <c r="E48" s="4" t="inlineStr">
        <is>
          <t xml:space="preserve"> </t>
        </is>
      </c>
    </row>
    <row r="49">
      <c r="A49" s="4" t="inlineStr">
        <is>
          <t>4.75% Notes due 2033 [Member]</t>
        </is>
      </c>
      <c r="C49" s="4" t="inlineStr">
        <is>
          <t xml:space="preserve"> </t>
        </is>
      </c>
      <c r="D49" s="4" t="inlineStr">
        <is>
          <t xml:space="preserve"> </t>
        </is>
      </c>
      <c r="E49" s="4" t="inlineStr">
        <is>
          <t xml:space="preserve"> </t>
        </is>
      </c>
    </row>
    <row r="50">
      <c r="A50" s="3" t="inlineStr">
        <is>
          <t>Debt Instrument [Line Items]</t>
        </is>
      </c>
      <c r="C50" s="4" t="inlineStr">
        <is>
          <t xml:space="preserve"> </t>
        </is>
      </c>
      <c r="D50" s="4" t="inlineStr">
        <is>
          <t xml:space="preserve"> </t>
        </is>
      </c>
      <c r="E50" s="4" t="inlineStr">
        <is>
          <t xml:space="preserve"> </t>
        </is>
      </c>
    </row>
    <row r="51">
      <c r="A51" s="4" t="inlineStr">
        <is>
          <t>Maturity Amount</t>
        </is>
      </c>
      <c r="C51" s="5" t="n">
        <v>1250</v>
      </c>
      <c r="D51" s="6" t="n">
        <v>1250</v>
      </c>
      <c r="E51" s="4" t="inlineStr">
        <is>
          <t xml:space="preserve"> </t>
        </is>
      </c>
    </row>
    <row r="52">
      <c r="A52" s="4" t="inlineStr">
        <is>
          <t>Unamortized Discount and Debt Issuance Costs</t>
        </is>
      </c>
      <c r="B52" s="4" t="inlineStr">
        <is>
          <t>[1]</t>
        </is>
      </c>
      <c r="C52" s="5" t="n">
        <v>-20</v>
      </c>
      <c r="D52" s="4" t="inlineStr">
        <is>
          <t xml:space="preserve"> </t>
        </is>
      </c>
      <c r="E52" s="4" t="inlineStr">
        <is>
          <t xml:space="preserve"> </t>
        </is>
      </c>
    </row>
    <row r="53">
      <c r="A53" s="4" t="inlineStr">
        <is>
          <t>Carrying Value</t>
        </is>
      </c>
      <c r="C53" s="5" t="n">
        <v>1230</v>
      </c>
      <c r="D53" s="4" t="inlineStr">
        <is>
          <t xml:space="preserve"> </t>
        </is>
      </c>
      <c r="E53" s="4" t="inlineStr">
        <is>
          <t xml:space="preserve"> </t>
        </is>
      </c>
    </row>
    <row r="54">
      <c r="A54" s="4" t="inlineStr">
        <is>
          <t>Fair Value</t>
        </is>
      </c>
      <c r="C54" s="6" t="n">
        <v>1224</v>
      </c>
      <c r="D54" s="4" t="inlineStr">
        <is>
          <t xml:space="preserve"> </t>
        </is>
      </c>
      <c r="E54" s="4" t="inlineStr">
        <is>
          <t xml:space="preserve"> </t>
        </is>
      </c>
    </row>
    <row r="55"/>
    <row r="56">
      <c r="A56" s="4" t="inlineStr">
        <is>
          <t>[1] The unamortized discount and debt issuance costs are being amortized over the term of the notes.</t>
        </is>
      </c>
    </row>
  </sheetData>
  <mergeCells count="3">
    <mergeCell ref="A1:B1"/>
    <mergeCell ref="A55:D55"/>
    <mergeCell ref="A56:D5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Jun. 30, 2023 USD ($)</t>
        </is>
      </c>
    </row>
    <row r="2">
      <c r="A2" s="3" t="inlineStr">
        <is>
          <t>Commitments and Contingencies Disclosure [Abstract]</t>
        </is>
      </c>
      <c r="B2" s="4" t="inlineStr">
        <is>
          <t xml:space="preserve"> </t>
        </is>
      </c>
    </row>
    <row r="3">
      <c r="A3" s="4" t="inlineStr">
        <is>
          <t>Investment commitments</t>
        </is>
      </c>
      <c r="B3" s="6" t="n">
        <v>797</v>
      </c>
    </row>
    <row r="4">
      <c r="A4" s="4" t="inlineStr">
        <is>
          <t>Amount of securities on loan subject to indemnification</t>
        </is>
      </c>
      <c r="B4" s="5" t="n">
        <v>247000</v>
      </c>
    </row>
    <row r="5">
      <c r="A5" s="4" t="inlineStr">
        <is>
          <t>Collateral for indemnified securities</t>
        </is>
      </c>
      <c r="B5" s="6" t="n">
        <v>26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Investment Advisory, Administration Fees and Securities Lending Revenue by Typ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463</v>
      </c>
      <c r="C4" s="6" t="n">
        <v>4526</v>
      </c>
      <c r="D4" s="6" t="n">
        <v>8706</v>
      </c>
      <c r="E4" s="6" t="n">
        <v>9225</v>
      </c>
    </row>
    <row r="5">
      <c r="A5" s="4" t="inlineStr">
        <is>
          <t>Investment Advisory, Administration Fees and Securities Lending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611</v>
      </c>
      <c r="C7" s="5" t="n">
        <v>3688</v>
      </c>
      <c r="D7" s="5" t="n">
        <v>7113</v>
      </c>
      <c r="E7" s="5" t="n">
        <v>7521</v>
      </c>
    </row>
    <row r="8">
      <c r="A8" s="4" t="inlineStr">
        <is>
          <t>Investment Advisory, Administration Fees and Securities Lending Revenue [Member] | Equity Active Produc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06</v>
      </c>
      <c r="C10" s="5" t="n">
        <v>550</v>
      </c>
      <c r="D10" s="5" t="n">
        <v>1006</v>
      </c>
      <c r="E10" s="5" t="n">
        <v>1166</v>
      </c>
    </row>
    <row r="11">
      <c r="A11" s="4" t="inlineStr">
        <is>
          <t>Investment Advisory, Administration Fees and Securities Lending Revenue [Member] | Equity ETF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02</v>
      </c>
      <c r="C13" s="5" t="n">
        <v>1103</v>
      </c>
      <c r="D13" s="5" t="n">
        <v>2180</v>
      </c>
      <c r="E13" s="5" t="n">
        <v>2261</v>
      </c>
    </row>
    <row r="14">
      <c r="A14" s="4" t="inlineStr">
        <is>
          <t>Investment Advisory, Administration Fees and Securities Lending Revenue [Member] | Equity Non-ETF Index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97</v>
      </c>
      <c r="C16" s="5" t="n">
        <v>186</v>
      </c>
      <c r="D16" s="5" t="n">
        <v>374</v>
      </c>
      <c r="E16" s="5" t="n">
        <v>373</v>
      </c>
    </row>
    <row r="17">
      <c r="A17" s="4" t="inlineStr">
        <is>
          <t>Investment Advisory, Administration Fees and Securities Lending Revenue [Member] | Equit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805</v>
      </c>
      <c r="C19" s="5" t="n">
        <v>1839</v>
      </c>
      <c r="D19" s="5" t="n">
        <v>3560</v>
      </c>
      <c r="E19" s="5" t="n">
        <v>3800</v>
      </c>
    </row>
    <row r="20">
      <c r="A20" s="4" t="inlineStr">
        <is>
          <t>Investment Advisory, Administration Fees and Securities Lending Revenue [Member] | Fixed Income Activ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82</v>
      </c>
      <c r="C22" s="5" t="n">
        <v>503</v>
      </c>
      <c r="D22" s="5" t="n">
        <v>950</v>
      </c>
      <c r="E22" s="5" t="n">
        <v>1037</v>
      </c>
    </row>
    <row r="23">
      <c r="A23" s="4" t="inlineStr">
        <is>
          <t>Investment Advisory, Administration Fees and Securities Lending Revenue [Member] | Fixed Income ETF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09</v>
      </c>
      <c r="C25" s="5" t="n">
        <v>274</v>
      </c>
      <c r="D25" s="5" t="n">
        <v>604</v>
      </c>
      <c r="E25" s="5" t="n">
        <v>563</v>
      </c>
    </row>
    <row r="26">
      <c r="A26" s="4" t="inlineStr">
        <is>
          <t>Investment Advisory, Administration Fees and Securities Lending Revenue [Member] | Fixed Income Non-ETF Index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88</v>
      </c>
      <c r="C28" s="5" t="n">
        <v>102</v>
      </c>
      <c r="D28" s="5" t="n">
        <v>175</v>
      </c>
      <c r="E28" s="5" t="n">
        <v>220</v>
      </c>
    </row>
    <row r="29">
      <c r="A29" s="4" t="inlineStr">
        <is>
          <t>Investment Advisory, Administration Fees and Securities Lending Revenue [Member] | Fixed Incom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879</v>
      </c>
      <c r="C31" s="5" t="n">
        <v>879</v>
      </c>
      <c r="D31" s="5" t="n">
        <v>1729</v>
      </c>
      <c r="E31" s="5" t="n">
        <v>1820</v>
      </c>
    </row>
    <row r="32">
      <c r="A32" s="4" t="inlineStr">
        <is>
          <t>Investment Advisory, Administration Fees and Securities Lending Revenue [Member] | Multi-asse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00</v>
      </c>
      <c r="C34" s="5" t="n">
        <v>331</v>
      </c>
      <c r="D34" s="5" t="n">
        <v>596</v>
      </c>
      <c r="E34" s="5" t="n">
        <v>690</v>
      </c>
    </row>
    <row r="35">
      <c r="A35" s="4" t="inlineStr">
        <is>
          <t>Investment Advisory, Administration Fees and Securities Lending Revenue [Member] | Alternativ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401</v>
      </c>
      <c r="C37" s="5" t="n">
        <v>407</v>
      </c>
      <c r="D37" s="5" t="n">
        <v>793</v>
      </c>
      <c r="E37" s="5" t="n">
        <v>809</v>
      </c>
    </row>
    <row r="38">
      <c r="A38" s="4" t="inlineStr">
        <is>
          <t>Investment Advisory, Administration Fees and Securities Lending Revenue [Member] | Alternatives [Member] | Illiquid Alternativ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206</v>
      </c>
      <c r="C40" s="5" t="n">
        <v>184</v>
      </c>
      <c r="D40" s="5" t="n">
        <v>407</v>
      </c>
      <c r="E40" s="5" t="n">
        <v>363</v>
      </c>
    </row>
    <row r="41">
      <c r="A41" s="4" t="inlineStr">
        <is>
          <t>Investment Advisory, Administration Fees and Securities Lending Revenue [Member] | Alternatives [Member] | Liquid Alternativ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46</v>
      </c>
      <c r="C43" s="5" t="n">
        <v>161</v>
      </c>
      <c r="D43" s="5" t="n">
        <v>291</v>
      </c>
      <c r="E43" s="5" t="n">
        <v>328</v>
      </c>
    </row>
    <row r="44">
      <c r="A44" s="4" t="inlineStr">
        <is>
          <t>Investment Advisory, Administration Fees and Securities Lending Revenue [Member] | Alternatives [Member] | Currency and Commoditi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49</v>
      </c>
      <c r="C46" s="5" t="n">
        <v>62</v>
      </c>
      <c r="D46" s="5" t="n">
        <v>95</v>
      </c>
      <c r="E46" s="5" t="n">
        <v>118</v>
      </c>
    </row>
    <row r="47">
      <c r="A47" s="4" t="inlineStr">
        <is>
          <t>Investment Advisory, Administration Fees and Securities Lending Revenue [Member] | Cash Managemen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226</v>
      </c>
      <c r="C49" s="5" t="n">
        <v>232</v>
      </c>
      <c r="D49" s="5" t="n">
        <v>435</v>
      </c>
      <c r="E49" s="5" t="n">
        <v>402</v>
      </c>
    </row>
    <row r="50">
      <c r="A50" s="4" t="inlineStr">
        <is>
          <t>Investment Advisory, Administration Fees and Securities Lending Revenue [Member] | Long-term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3385</v>
      </c>
      <c r="C52" s="5" t="n">
        <v>3456</v>
      </c>
      <c r="D52" s="5" t="n">
        <v>6678</v>
      </c>
      <c r="E52" s="5" t="n">
        <v>7119</v>
      </c>
    </row>
    <row r="53">
      <c r="A53" s="4" t="inlineStr">
        <is>
          <t>Investment Advisory Performance Fe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118</v>
      </c>
      <c r="C55" s="5" t="n">
        <v>106</v>
      </c>
      <c r="D55" s="5" t="n">
        <v>173</v>
      </c>
      <c r="E55" s="5" t="n">
        <v>204</v>
      </c>
    </row>
    <row r="56">
      <c r="A56" s="4" t="inlineStr">
        <is>
          <t>Investment Advisory Performance Fees [Member] | Equity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15</v>
      </c>
      <c r="C58" s="5" t="n">
        <v>3</v>
      </c>
      <c r="D58" s="5" t="n">
        <v>21</v>
      </c>
      <c r="E58" s="5" t="n">
        <v>15</v>
      </c>
    </row>
    <row r="59">
      <c r="A59" s="4" t="inlineStr">
        <is>
          <t>Investment Advisory Performance Fees [Member] | Fixed Income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0</v>
      </c>
      <c r="C61" s="5" t="n">
        <v>13</v>
      </c>
      <c r="D61" s="5" t="n">
        <v>1</v>
      </c>
      <c r="E61" s="5" t="n">
        <v>22</v>
      </c>
    </row>
    <row r="62">
      <c r="A62" s="4" t="inlineStr">
        <is>
          <t>Investment Advisory Performance Fees [Member] | Multi-asset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3</v>
      </c>
      <c r="C64" s="5" t="n">
        <v>7</v>
      </c>
      <c r="D64" s="5" t="n">
        <v>18</v>
      </c>
      <c r="E64" s="5" t="n">
        <v>12</v>
      </c>
    </row>
    <row r="65">
      <c r="A65" s="4" t="inlineStr">
        <is>
          <t>Investment Advisory Performance Fees [Member] | Alternative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00</v>
      </c>
      <c r="C67" s="5" t="n">
        <v>83</v>
      </c>
      <c r="D67" s="5" t="n">
        <v>133</v>
      </c>
      <c r="E67" s="5" t="n">
        <v>155</v>
      </c>
    </row>
    <row r="68">
      <c r="A68" s="4" t="inlineStr">
        <is>
          <t>Investment Advisory Performance Fees [Member] | Alternatives [Member] | Illiquid Alternativ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79</v>
      </c>
      <c r="C70" s="5" t="n">
        <v>65</v>
      </c>
      <c r="D70" s="5" t="n">
        <v>100</v>
      </c>
      <c r="E70" s="5" t="n">
        <v>102</v>
      </c>
    </row>
    <row r="71">
      <c r="A71" s="4" t="inlineStr">
        <is>
          <t>Investment Advisory Performance Fees [Member] | Alternatives [Member] | Liquid Alternative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21</v>
      </c>
      <c r="C73" s="5" t="n">
        <v>18</v>
      </c>
      <c r="D73" s="5" t="n">
        <v>33</v>
      </c>
      <c r="E73" s="5" t="n">
        <v>53</v>
      </c>
    </row>
    <row r="74">
      <c r="A74" s="4" t="inlineStr">
        <is>
          <t>Technology Services Revenue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359</v>
      </c>
      <c r="C76" s="5" t="n">
        <v>332</v>
      </c>
      <c r="D76" s="5" t="n">
        <v>699</v>
      </c>
      <c r="E76" s="5" t="n">
        <v>673</v>
      </c>
    </row>
    <row r="77">
      <c r="A77" s="4" t="inlineStr">
        <is>
          <t>Distribution Fees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319</v>
      </c>
      <c r="C79" s="5" t="n">
        <v>361</v>
      </c>
      <c r="D79" s="5" t="n">
        <v>638</v>
      </c>
      <c r="E79" s="5" t="n">
        <v>742</v>
      </c>
    </row>
    <row r="80">
      <c r="A80" s="4" t="inlineStr">
        <is>
          <t>Advisory and Other Revenue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56</v>
      </c>
      <c r="C82" s="5" t="n">
        <v>39</v>
      </c>
      <c r="D82" s="5" t="n">
        <v>83</v>
      </c>
      <c r="E82" s="5" t="n">
        <v>85</v>
      </c>
    </row>
    <row r="83">
      <c r="A83" s="4" t="inlineStr">
        <is>
          <t>Advisory and Other Revenue [Member] | Advisory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31</v>
      </c>
      <c r="C85" s="5" t="n">
        <v>15</v>
      </c>
      <c r="D85" s="5" t="n">
        <v>45</v>
      </c>
      <c r="E85" s="5" t="n">
        <v>31</v>
      </c>
    </row>
    <row r="86">
      <c r="A86" s="4" t="inlineStr">
        <is>
          <t>Advisory and Other Revenue [Member] | Other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6" t="n">
        <v>25</v>
      </c>
      <c r="C88" s="6" t="n">
        <v>24</v>
      </c>
      <c r="D88" s="6" t="n">
        <v>38</v>
      </c>
      <c r="E88" s="6" t="n">
        <v>5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Investment Advisory, Administration Fees and Securities Lending Revenue by Client Type and Investment Styl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463</v>
      </c>
      <c r="C4" s="6" t="n">
        <v>4526</v>
      </c>
      <c r="D4" s="6" t="n">
        <v>8706</v>
      </c>
      <c r="E4" s="6" t="n">
        <v>9225</v>
      </c>
    </row>
    <row r="5">
      <c r="A5" s="4" t="inlineStr">
        <is>
          <t>Revenue by Client Typ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611</v>
      </c>
      <c r="C7" s="5" t="n">
        <v>3688</v>
      </c>
      <c r="D7" s="5" t="n">
        <v>7113</v>
      </c>
      <c r="E7" s="5" t="n">
        <v>7521</v>
      </c>
    </row>
    <row r="8">
      <c r="A8" s="4" t="inlineStr">
        <is>
          <t>Revenue by Client Type [Member] | Retai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44</v>
      </c>
      <c r="C10" s="5" t="n">
        <v>1139</v>
      </c>
      <c r="D10" s="5" t="n">
        <v>2076</v>
      </c>
      <c r="E10" s="5" t="n">
        <v>2363</v>
      </c>
    </row>
    <row r="11">
      <c r="A11" s="4" t="inlineStr">
        <is>
          <t>Revenue by Client Type [Member] | Equity ETF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60</v>
      </c>
      <c r="C13" s="5" t="n">
        <v>1436</v>
      </c>
      <c r="D13" s="5" t="n">
        <v>2878</v>
      </c>
      <c r="E13" s="5" t="n">
        <v>2937</v>
      </c>
    </row>
    <row r="14">
      <c r="A14" s="4" t="inlineStr">
        <is>
          <t>Revenue by Client Type [Member] | Institutional Activ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40</v>
      </c>
      <c r="C16" s="5" t="n">
        <v>636</v>
      </c>
      <c r="D16" s="5" t="n">
        <v>1262</v>
      </c>
      <c r="E16" s="5" t="n">
        <v>1311</v>
      </c>
    </row>
    <row r="17">
      <c r="A17" s="4" t="inlineStr">
        <is>
          <t>Revenue by Client Type [Member] | Institutional Index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41</v>
      </c>
      <c r="C19" s="5" t="n">
        <v>245</v>
      </c>
      <c r="D19" s="5" t="n">
        <v>462</v>
      </c>
      <c r="E19" s="5" t="n">
        <v>508</v>
      </c>
    </row>
    <row r="20">
      <c r="A20" s="4" t="inlineStr">
        <is>
          <t>Revenue by Client Type [Member] | Institutiona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81</v>
      </c>
      <c r="C22" s="5" t="n">
        <v>881</v>
      </c>
      <c r="D22" s="5" t="n">
        <v>1724</v>
      </c>
      <c r="E22" s="5" t="n">
        <v>1819</v>
      </c>
    </row>
    <row r="23">
      <c r="A23" s="4" t="inlineStr">
        <is>
          <t>Revenue by Client Type [Member] | Cash Manage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26</v>
      </c>
      <c r="C25" s="5" t="n">
        <v>232</v>
      </c>
      <c r="D25" s="5" t="n">
        <v>435</v>
      </c>
      <c r="E25" s="5" t="n">
        <v>402</v>
      </c>
    </row>
    <row r="26">
      <c r="A26" s="4" t="inlineStr">
        <is>
          <t>Revenue by Client Type [Member] | Long-term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385</v>
      </c>
      <c r="C28" s="5" t="n">
        <v>3456</v>
      </c>
      <c r="D28" s="5" t="n">
        <v>6678</v>
      </c>
      <c r="E28" s="5" t="n">
        <v>7119</v>
      </c>
    </row>
    <row r="29">
      <c r="A29" s="4" t="inlineStr">
        <is>
          <t>Revenue by Investment Styl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3611</v>
      </c>
      <c r="C31" s="5" t="n">
        <v>3688</v>
      </c>
      <c r="D31" s="5" t="n">
        <v>7113</v>
      </c>
      <c r="E31" s="5" t="n">
        <v>7521</v>
      </c>
    </row>
    <row r="32">
      <c r="A32" s="4" t="inlineStr">
        <is>
          <t>Revenue by Investment Style [Member] | Activ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635</v>
      </c>
      <c r="C34" s="5" t="n">
        <v>1727</v>
      </c>
      <c r="D34" s="5" t="n">
        <v>3241</v>
      </c>
      <c r="E34" s="5" t="n">
        <v>3578</v>
      </c>
    </row>
    <row r="35">
      <c r="A35" s="4" t="inlineStr">
        <is>
          <t>Revenue by Investment Style [Member] | Cash Manage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226</v>
      </c>
      <c r="C37" s="5" t="n">
        <v>232</v>
      </c>
      <c r="D37" s="5" t="n">
        <v>435</v>
      </c>
      <c r="E37" s="5" t="n">
        <v>402</v>
      </c>
    </row>
    <row r="38">
      <c r="A38" s="4" t="inlineStr">
        <is>
          <t>Revenue by Investment Style [Member] | Equity Index and ETF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750</v>
      </c>
      <c r="C40" s="5" t="n">
        <v>1729</v>
      </c>
      <c r="D40" s="5" t="n">
        <v>3437</v>
      </c>
      <c r="E40" s="5" t="n">
        <v>3541</v>
      </c>
    </row>
    <row r="41">
      <c r="A41" s="4" t="inlineStr">
        <is>
          <t>Revenue by Investment Style [Member] | Long-term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6" t="n">
        <v>3385</v>
      </c>
      <c r="C43" s="6" t="n">
        <v>3456</v>
      </c>
      <c r="D43" s="6" t="n">
        <v>6678</v>
      </c>
      <c r="E43" s="6" t="n">
        <v>711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 Investment Advisory, Administration Fees and Securities Lending Revenue [Member] - USD ($) $ in Millions</t>
        </is>
      </c>
      <c r="B1" s="2" t="inlineStr">
        <is>
          <t>Jun. 30, 2023</t>
        </is>
      </c>
      <c r="C1" s="2" t="inlineStr">
        <is>
          <t>Jun. 30, 2022</t>
        </is>
      </c>
    </row>
    <row r="2">
      <c r="A2" s="3" t="inlineStr">
        <is>
          <t>Schedule of Investment Advisory Administration Fees and Performance Fees by Type [line Items]</t>
        </is>
      </c>
      <c r="B2" s="4" t="inlineStr">
        <is>
          <t xml:space="preserve"> </t>
        </is>
      </c>
      <c r="C2" s="4" t="inlineStr">
        <is>
          <t xml:space="preserve"> </t>
        </is>
      </c>
    </row>
    <row r="3">
      <c r="A3" s="4" t="inlineStr">
        <is>
          <t>Revenue, Remaining Performance Obligation</t>
        </is>
      </c>
      <c r="B3" s="6" t="n">
        <v>464</v>
      </c>
      <c r="C3" s="6" t="n">
        <v>483</v>
      </c>
    </row>
    <row r="4">
      <c r="A4" s="4" t="inlineStr">
        <is>
          <t>Revenue, Remaining Performance Obligation, Expected Timing of Satisfaction, Start Date: 2022-07-01</t>
        </is>
      </c>
      <c r="B4" s="4" t="inlineStr">
        <is>
          <t xml:space="preserve"> </t>
        </is>
      </c>
      <c r="C4" s="4" t="inlineStr">
        <is>
          <t xml:space="preserve"> </t>
        </is>
      </c>
    </row>
    <row r="5">
      <c r="A5" s="3" t="inlineStr">
        <is>
          <t>Schedule of Investment Advisory Administration Fees and Performance Fees by Type [line Items]</t>
        </is>
      </c>
      <c r="B5" s="4" t="inlineStr">
        <is>
          <t xml:space="preserve"> </t>
        </is>
      </c>
      <c r="C5" s="4" t="inlineStr">
        <is>
          <t xml:space="preserve"> </t>
        </is>
      </c>
    </row>
    <row r="6">
      <c r="A6" s="4" t="inlineStr">
        <is>
          <t>Revenue, Remaining Performance Obligation, Expected Timing of Satisfaction, Period</t>
        </is>
      </c>
      <c r="B6" s="4" t="inlineStr">
        <is>
          <t xml:space="preserve"> </t>
        </is>
      </c>
      <c r="C6" s="4" t="inlineStr">
        <is>
          <t>3 months</t>
        </is>
      </c>
    </row>
    <row r="7">
      <c r="A7" s="4" t="inlineStr">
        <is>
          <t>Revenue, Remaining Performance Obligation</t>
        </is>
      </c>
      <c r="B7" s="4" t="inlineStr">
        <is>
          <t xml:space="preserve"> </t>
        </is>
      </c>
      <c r="C7" s="6" t="n">
        <v>91</v>
      </c>
    </row>
    <row r="8">
      <c r="A8" s="4" t="inlineStr">
        <is>
          <t>Revenue, Remaining Performance Obligation, Expected Timing of Satisfaction, Start Date: 2023-01-01</t>
        </is>
      </c>
      <c r="B8" s="4" t="inlineStr">
        <is>
          <t xml:space="preserve"> </t>
        </is>
      </c>
      <c r="C8" s="4" t="inlineStr">
        <is>
          <t xml:space="preserve"> </t>
        </is>
      </c>
    </row>
    <row r="9">
      <c r="A9" s="3" t="inlineStr">
        <is>
          <t>Schedule of Investment Advisory Administration Fees and Performance Fees by Type [line Items]</t>
        </is>
      </c>
      <c r="B9" s="4" t="inlineStr">
        <is>
          <t xml:space="preserve"> </t>
        </is>
      </c>
      <c r="C9" s="4" t="inlineStr">
        <is>
          <t xml:space="preserve"> </t>
        </is>
      </c>
    </row>
    <row r="10">
      <c r="A10" s="4" t="inlineStr">
        <is>
          <t>Revenue, Remaining Performance Obligation, Expected Timing of Satisfaction, Period</t>
        </is>
      </c>
      <c r="B10" s="4" t="inlineStr">
        <is>
          <t xml:space="preserve"> </t>
        </is>
      </c>
      <c r="C10" s="4" t="inlineStr">
        <is>
          <t>1 year</t>
        </is>
      </c>
    </row>
    <row r="11">
      <c r="A11" s="4" t="inlineStr">
        <is>
          <t>Revenue, Remaining Performance Obligation</t>
        </is>
      </c>
      <c r="B11" s="4" t="inlineStr">
        <is>
          <t xml:space="preserve"> </t>
        </is>
      </c>
      <c r="C11" s="6" t="n">
        <v>169</v>
      </c>
    </row>
    <row r="12">
      <c r="A12" s="4" t="inlineStr">
        <is>
          <t>Revenue, Remaining Performance Obligation, Expected Timing of Satisfaction, Start Date: 2023-07-01</t>
        </is>
      </c>
      <c r="B12" s="4" t="inlineStr">
        <is>
          <t xml:space="preserve"> </t>
        </is>
      </c>
      <c r="C12" s="4" t="inlineStr">
        <is>
          <t xml:space="preserve"> </t>
        </is>
      </c>
    </row>
    <row r="13">
      <c r="A13" s="3" t="inlineStr">
        <is>
          <t>Schedule of Investment Advisory Administration Fees and Performance Fees by Type [line Items]</t>
        </is>
      </c>
      <c r="B13" s="4" t="inlineStr">
        <is>
          <t xml:space="preserve"> </t>
        </is>
      </c>
      <c r="C13" s="4" t="inlineStr">
        <is>
          <t xml:space="preserve"> </t>
        </is>
      </c>
    </row>
    <row r="14">
      <c r="A14" s="4" t="inlineStr">
        <is>
          <t>Revenue, Remaining Performance Obligation, Expected Timing of Satisfaction, Period</t>
        </is>
      </c>
      <c r="B14" s="4" t="inlineStr">
        <is>
          <t>3 months</t>
        </is>
      </c>
      <c r="C14" s="4" t="inlineStr">
        <is>
          <t xml:space="preserve"> </t>
        </is>
      </c>
    </row>
    <row r="15">
      <c r="A15" s="4" t="inlineStr">
        <is>
          <t>Revenue, Remaining Performance Obligation</t>
        </is>
      </c>
      <c r="B15" s="6" t="n">
        <v>87</v>
      </c>
      <c r="C15" s="4" t="inlineStr">
        <is>
          <t xml:space="preserve"> </t>
        </is>
      </c>
    </row>
    <row r="16">
      <c r="A16" s="4" t="inlineStr">
        <is>
          <t>Revenue, Remaining Performance Obligation, Expected Timing of Satisfaction, Start Date: 2024-01-01</t>
        </is>
      </c>
      <c r="B16" s="4" t="inlineStr">
        <is>
          <t xml:space="preserve"> </t>
        </is>
      </c>
      <c r="C16" s="4" t="inlineStr">
        <is>
          <t xml:space="preserve"> </t>
        </is>
      </c>
    </row>
    <row r="17">
      <c r="A17" s="3" t="inlineStr">
        <is>
          <t>Schedule of Investment Advisory Administration Fees and Performance Fees by Type [line Items]</t>
        </is>
      </c>
      <c r="B17" s="4" t="inlineStr">
        <is>
          <t xml:space="preserve"> </t>
        </is>
      </c>
      <c r="C17" s="4" t="inlineStr">
        <is>
          <t xml:space="preserve"> </t>
        </is>
      </c>
    </row>
    <row r="18">
      <c r="A18" s="4" t="inlineStr">
        <is>
          <t>Revenue, Remaining Performance Obligation, Expected Timing of Satisfaction, Period</t>
        </is>
      </c>
      <c r="B18" s="4" t="inlineStr">
        <is>
          <t>1 year</t>
        </is>
      </c>
      <c r="C18" s="4" t="inlineStr">
        <is>
          <t>1 year</t>
        </is>
      </c>
    </row>
    <row r="19">
      <c r="A19" s="4" t="inlineStr">
        <is>
          <t>Revenue, Remaining Performance Obligation</t>
        </is>
      </c>
      <c r="B19" s="6" t="n">
        <v>131</v>
      </c>
      <c r="C19" s="6" t="n">
        <v>106</v>
      </c>
    </row>
    <row r="20">
      <c r="A20" s="4" t="inlineStr">
        <is>
          <t>Revenue, Remaining Performance Obligation, Expected Timing of Satisfaction, Start Date: 2025-01-01</t>
        </is>
      </c>
      <c r="B20" s="4" t="inlineStr">
        <is>
          <t xml:space="preserve"> </t>
        </is>
      </c>
      <c r="C20" s="4" t="inlineStr">
        <is>
          <t xml:space="preserve"> </t>
        </is>
      </c>
    </row>
    <row r="21">
      <c r="A21" s="3" t="inlineStr">
        <is>
          <t>Schedule of Investment Advisory Administration Fees and Performance Fees by Type [line Items]</t>
        </is>
      </c>
      <c r="B21" s="4" t="inlineStr">
        <is>
          <t xml:space="preserve"> </t>
        </is>
      </c>
      <c r="C21" s="4" t="inlineStr">
        <is>
          <t xml:space="preserve"> </t>
        </is>
      </c>
    </row>
    <row r="22">
      <c r="A22" s="4" t="inlineStr">
        <is>
          <t>Revenue, Remaining Performance Obligation, Expected Timing of Satisfaction, Period</t>
        </is>
      </c>
      <c r="B22" s="4" t="inlineStr">
        <is>
          <t>1 year</t>
        </is>
      </c>
      <c r="C22" s="4" t="inlineStr">
        <is>
          <t>1 year</t>
        </is>
      </c>
    </row>
    <row r="23">
      <c r="A23" s="4" t="inlineStr">
        <is>
          <t>Revenue, Remaining Performance Obligation</t>
        </is>
      </c>
      <c r="B23" s="6" t="n">
        <v>100</v>
      </c>
      <c r="C23" s="6" t="n">
        <v>68</v>
      </c>
    </row>
    <row r="24">
      <c r="A24" s="4" t="inlineStr">
        <is>
          <t>Revenue, Remaining Performance Obligation, Expected Timing of Satisfaction, Start Date: 2026-01-01</t>
        </is>
      </c>
      <c r="B24" s="4" t="inlineStr">
        <is>
          <t xml:space="preserve"> </t>
        </is>
      </c>
      <c r="C24" s="4" t="inlineStr">
        <is>
          <t xml:space="preserve"> </t>
        </is>
      </c>
    </row>
    <row r="25">
      <c r="A25" s="3" t="inlineStr">
        <is>
          <t>Schedule of Investment Advisory Administration Fees and Performance Fees by Type [line Items]</t>
        </is>
      </c>
      <c r="B25" s="4" t="inlineStr">
        <is>
          <t xml:space="preserve"> </t>
        </is>
      </c>
      <c r="C25" s="4" t="inlineStr">
        <is>
          <t xml:space="preserve"> </t>
        </is>
      </c>
    </row>
    <row r="26">
      <c r="A26" s="4" t="inlineStr">
        <is>
          <t>Revenue, Remaining Performance Obligation, Expected Timing of Satisfaction, Period</t>
        </is>
      </c>
      <c r="B26" s="4" t="inlineStr">
        <is>
          <t>1 year</t>
        </is>
      </c>
      <c r="C26" s="4" t="inlineStr">
        <is>
          <t xml:space="preserve"> </t>
        </is>
      </c>
    </row>
    <row r="27">
      <c r="A27" s="4" t="inlineStr">
        <is>
          <t>Revenue, Remaining Performance Obligation</t>
        </is>
      </c>
      <c r="B27" s="6" t="n">
        <v>84</v>
      </c>
      <c r="C27" s="6" t="n">
        <v>49</v>
      </c>
    </row>
    <row r="28">
      <c r="A28" s="4" t="inlineStr">
        <is>
          <t>Revenue, Remaining Performance Obligation, Expected Timing of Satisfaction, Start Date: 2027-01-01</t>
        </is>
      </c>
      <c r="B28" s="4" t="inlineStr">
        <is>
          <t xml:space="preserve"> </t>
        </is>
      </c>
      <c r="C28" s="4" t="inlineStr">
        <is>
          <t xml:space="preserve"> </t>
        </is>
      </c>
    </row>
    <row r="29">
      <c r="A29" s="3" t="inlineStr">
        <is>
          <t>Schedule of Investment Advisory Administration Fees and Performance Fees by Type [line Items]</t>
        </is>
      </c>
      <c r="B29" s="4" t="inlineStr">
        <is>
          <t xml:space="preserve"> </t>
        </is>
      </c>
      <c r="C29" s="4" t="inlineStr">
        <is>
          <t xml:space="preserve"> </t>
        </is>
      </c>
    </row>
    <row r="30">
      <c r="A30" s="4" t="inlineStr">
        <is>
          <t>Revenue, Remaining Performance Obligation, Expected Timing of Satisfaction, Period</t>
        </is>
      </c>
      <c r="B30" s="4" t="inlineStr">
        <is>
          <t xml:space="preserve"> </t>
        </is>
      </c>
      <c r="C30" s="4" t="inlineStr">
        <is>
          <t xml:space="preserve"> </t>
        </is>
      </c>
    </row>
    <row r="31">
      <c r="A31" s="4" t="inlineStr">
        <is>
          <t>Revenue, Remaining Performance Obligation</t>
        </is>
      </c>
      <c r="B31" s="6" t="n">
        <v>62</v>
      </c>
      <c r="C3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1) - USD ($) $ in Millions</t>
        </is>
      </c>
      <c r="B1" s="2" t="inlineStr">
        <is>
          <t>Jun. 30, 2023</t>
        </is>
      </c>
      <c r="C1" s="2" t="inlineStr">
        <is>
          <t>Jun. 30, 2022</t>
        </is>
      </c>
    </row>
    <row r="2">
      <c r="A2" s="4" t="inlineStr">
        <is>
          <t>Investment Advisory, Administration Fees and Securities Lending Revenue [Member]</t>
        </is>
      </c>
      <c r="B2" s="4" t="inlineStr">
        <is>
          <t xml:space="preserve"> </t>
        </is>
      </c>
      <c r="C2" s="4" t="inlineStr">
        <is>
          <t xml:space="preserve"> </t>
        </is>
      </c>
    </row>
    <row r="3">
      <c r="A3" s="3" t="inlineStr">
        <is>
          <t>Schedule of Investment Advisory Administration Fees and Performance Fees by Type [line Items]</t>
        </is>
      </c>
      <c r="B3" s="4" t="inlineStr">
        <is>
          <t xml:space="preserve"> </t>
        </is>
      </c>
      <c r="C3" s="4" t="inlineStr">
        <is>
          <t xml:space="preserve"> </t>
        </is>
      </c>
    </row>
    <row r="4">
      <c r="A4" s="4" t="inlineStr">
        <is>
          <t>Revenue, Remaining Performance Obligation</t>
        </is>
      </c>
      <c r="B4" s="6" t="n">
        <v>464</v>
      </c>
      <c r="C4" s="6" t="n">
        <v>4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hanges in Deferred Carried Interest Liability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458</v>
      </c>
      <c r="C4" s="6" t="n">
        <v>1699</v>
      </c>
      <c r="D4" s="6" t="n">
        <v>1420</v>
      </c>
      <c r="E4" s="6" t="n">
        <v>1508</v>
      </c>
    </row>
    <row r="5">
      <c r="A5" s="4" t="inlineStr">
        <is>
          <t>Net increase (decrease) in unrealized allocations</t>
        </is>
      </c>
      <c r="B5" s="5" t="n">
        <v>265</v>
      </c>
      <c r="C5" s="5" t="n">
        <v>-46</v>
      </c>
      <c r="D5" s="5" t="n">
        <v>319</v>
      </c>
      <c r="E5" s="5" t="n">
        <v>177</v>
      </c>
    </row>
    <row r="6">
      <c r="A6" s="4" t="inlineStr">
        <is>
          <t>Performance fee revenue recognized</t>
        </is>
      </c>
      <c r="B6" s="5" t="n">
        <v>-72</v>
      </c>
      <c r="C6" s="5" t="n">
        <v>-61</v>
      </c>
      <c r="D6" s="5" t="n">
        <v>-88</v>
      </c>
      <c r="E6" s="5" t="n">
        <v>-93</v>
      </c>
    </row>
    <row r="7">
      <c r="A7" s="4" t="inlineStr">
        <is>
          <t>Ending balance</t>
        </is>
      </c>
      <c r="B7" s="6" t="n">
        <v>1651</v>
      </c>
      <c r="C7" s="6" t="n">
        <v>1592</v>
      </c>
      <c r="D7" s="6" t="n">
        <v>1651</v>
      </c>
      <c r="E7" s="6" t="n">
        <v>159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 Technology Services Revenue [Member] - USD ($) $ in Millions</t>
        </is>
      </c>
      <c r="B1" s="2" t="inlineStr">
        <is>
          <t>Jun. 30, 2023</t>
        </is>
      </c>
      <c r="C1" s="2" t="inlineStr">
        <is>
          <t>Jun. 30, 2022</t>
        </is>
      </c>
    </row>
    <row r="2">
      <c r="A2" s="3" t="inlineStr">
        <is>
          <t>Schedule of Investment Advisory Administration Fees and Securities Lending Revenue and Performance Fees by Type [line Items]</t>
        </is>
      </c>
      <c r="B2" s="4" t="inlineStr">
        <is>
          <t xml:space="preserve"> </t>
        </is>
      </c>
      <c r="C2" s="4" t="inlineStr">
        <is>
          <t xml:space="preserve"> </t>
        </is>
      </c>
    </row>
    <row r="3">
      <c r="A3" s="4" t="inlineStr">
        <is>
          <t>Revenue, Remaining Performance Obligation</t>
        </is>
      </c>
      <c r="B3" s="6" t="n">
        <v>246</v>
      </c>
      <c r="C3" s="6" t="n">
        <v>227</v>
      </c>
    </row>
    <row r="4">
      <c r="A4" s="4" t="inlineStr">
        <is>
          <t>Revenue, Remaining Performance Obligation, Expected Timing of Satisfaction, Start Date: 2022-07-01</t>
        </is>
      </c>
      <c r="B4" s="4" t="inlineStr">
        <is>
          <t xml:space="preserve"> </t>
        </is>
      </c>
      <c r="C4" s="4" t="inlineStr">
        <is>
          <t xml:space="preserve"> </t>
        </is>
      </c>
    </row>
    <row r="5">
      <c r="A5" s="3" t="inlineStr">
        <is>
          <t>Schedule of Investment Advisory Administration Fees and Securities Lending Revenue and Performance Fees by Type [line Items]</t>
        </is>
      </c>
      <c r="B5" s="4" t="inlineStr">
        <is>
          <t xml:space="preserve"> </t>
        </is>
      </c>
      <c r="C5" s="4" t="inlineStr">
        <is>
          <t xml:space="preserve"> </t>
        </is>
      </c>
    </row>
    <row r="6">
      <c r="A6" s="4" t="inlineStr">
        <is>
          <t>Revenue, Remaining Performance Obligation, Expected Timing of Satisfaction, Period</t>
        </is>
      </c>
      <c r="B6" s="4" t="inlineStr">
        <is>
          <t xml:space="preserve"> </t>
        </is>
      </c>
      <c r="C6" s="4" t="inlineStr">
        <is>
          <t>3 months</t>
        </is>
      </c>
    </row>
    <row r="7">
      <c r="A7" s="4" t="inlineStr">
        <is>
          <t>Revenue, Remaining Performance Obligation</t>
        </is>
      </c>
      <c r="B7" s="4" t="inlineStr">
        <is>
          <t xml:space="preserve"> </t>
        </is>
      </c>
      <c r="C7" s="6" t="n">
        <v>65</v>
      </c>
    </row>
    <row r="8">
      <c r="A8" s="4" t="inlineStr">
        <is>
          <t>Revenue, Remaining Performance Obligation, Expected Timing of Satisfaction, Start Date: 2023-01-01</t>
        </is>
      </c>
      <c r="B8" s="4" t="inlineStr">
        <is>
          <t xml:space="preserve"> </t>
        </is>
      </c>
      <c r="C8" s="4" t="inlineStr">
        <is>
          <t xml:space="preserve"> </t>
        </is>
      </c>
    </row>
    <row r="9">
      <c r="A9" s="3" t="inlineStr">
        <is>
          <t>Schedule of Investment Advisory Administration Fees and Securities Lending Revenue and Performance Fees by Type [line Items]</t>
        </is>
      </c>
      <c r="B9" s="4" t="inlineStr">
        <is>
          <t xml:space="preserve"> </t>
        </is>
      </c>
      <c r="C9" s="4" t="inlineStr">
        <is>
          <t xml:space="preserve"> </t>
        </is>
      </c>
    </row>
    <row r="10">
      <c r="A10" s="4" t="inlineStr">
        <is>
          <t>Revenue, Remaining Performance Obligation, Expected Timing of Satisfaction, Period</t>
        </is>
      </c>
      <c r="B10" s="4" t="inlineStr">
        <is>
          <t xml:space="preserve"> </t>
        </is>
      </c>
      <c r="C10" s="4" t="inlineStr">
        <is>
          <t>1 year</t>
        </is>
      </c>
    </row>
    <row r="11">
      <c r="A11" s="4" t="inlineStr">
        <is>
          <t>Revenue, Remaining Performance Obligation</t>
        </is>
      </c>
      <c r="B11" s="4" t="inlineStr">
        <is>
          <t xml:space="preserve"> </t>
        </is>
      </c>
      <c r="C11" s="6" t="n">
        <v>70</v>
      </c>
    </row>
    <row r="12">
      <c r="A12" s="4" t="inlineStr">
        <is>
          <t>Revenue, Remaining Performance Obligation, Expected Timing of Satisfaction, Start Date: 2023-07-01</t>
        </is>
      </c>
      <c r="B12" s="4" t="inlineStr">
        <is>
          <t xml:space="preserve"> </t>
        </is>
      </c>
      <c r="C12" s="4" t="inlineStr">
        <is>
          <t xml:space="preserve"> </t>
        </is>
      </c>
    </row>
    <row r="13">
      <c r="A13" s="3" t="inlineStr">
        <is>
          <t>Schedule of Investment Advisory Administration Fees and Securities Lending Revenue and Performance Fees by Type [line Items]</t>
        </is>
      </c>
      <c r="B13" s="4" t="inlineStr">
        <is>
          <t xml:space="preserve"> </t>
        </is>
      </c>
      <c r="C13" s="4" t="inlineStr">
        <is>
          <t xml:space="preserve"> </t>
        </is>
      </c>
    </row>
    <row r="14">
      <c r="A14" s="4" t="inlineStr">
        <is>
          <t>Revenue, Remaining Performance Obligation, Expected Timing of Satisfaction, Period</t>
        </is>
      </c>
      <c r="B14" s="4" t="inlineStr">
        <is>
          <t>3 months</t>
        </is>
      </c>
      <c r="C14" s="4" t="inlineStr">
        <is>
          <t xml:space="preserve"> </t>
        </is>
      </c>
    </row>
    <row r="15">
      <c r="A15" s="4" t="inlineStr">
        <is>
          <t>Revenue, Remaining Performance Obligation</t>
        </is>
      </c>
      <c r="B15" s="6" t="n">
        <v>69</v>
      </c>
      <c r="C15" s="4" t="inlineStr">
        <is>
          <t xml:space="preserve"> </t>
        </is>
      </c>
    </row>
    <row r="16">
      <c r="A16" s="4" t="inlineStr">
        <is>
          <t>Revenue, Remaining Performance Obligation, Expected Timing of Satisfaction, Start Date: 2024-01-01</t>
        </is>
      </c>
      <c r="B16" s="4" t="inlineStr">
        <is>
          <t xml:space="preserve"> </t>
        </is>
      </c>
      <c r="C16" s="4" t="inlineStr">
        <is>
          <t xml:space="preserve"> </t>
        </is>
      </c>
    </row>
    <row r="17">
      <c r="A17" s="3" t="inlineStr">
        <is>
          <t>Schedule of Investment Advisory Administration Fees and Securities Lending Revenue and Performance Fees by Type [line Items]</t>
        </is>
      </c>
      <c r="B17" s="4" t="inlineStr">
        <is>
          <t xml:space="preserve"> </t>
        </is>
      </c>
      <c r="C17" s="4" t="inlineStr">
        <is>
          <t xml:space="preserve"> </t>
        </is>
      </c>
    </row>
    <row r="18">
      <c r="A18" s="4" t="inlineStr">
        <is>
          <t>Revenue, Remaining Performance Obligation, Expected Timing of Satisfaction, Period</t>
        </is>
      </c>
      <c r="B18" s="4" t="inlineStr">
        <is>
          <t>1 year</t>
        </is>
      </c>
      <c r="C18" s="4" t="inlineStr">
        <is>
          <t>1 year</t>
        </is>
      </c>
    </row>
    <row r="19">
      <c r="A19" s="4" t="inlineStr">
        <is>
          <t>Revenue, Remaining Performance Obligation</t>
        </is>
      </c>
      <c r="B19" s="6" t="n">
        <v>73</v>
      </c>
      <c r="C19" s="6" t="n">
        <v>42</v>
      </c>
    </row>
    <row r="20">
      <c r="A20" s="4" t="inlineStr">
        <is>
          <t>Revenue, Remaining Performance Obligation, Expected Timing of Satisfaction, Start Date: 2025-01-01</t>
        </is>
      </c>
      <c r="B20" s="4" t="inlineStr">
        <is>
          <t xml:space="preserve"> </t>
        </is>
      </c>
      <c r="C20" s="4" t="inlineStr">
        <is>
          <t xml:space="preserve"> </t>
        </is>
      </c>
    </row>
    <row r="21">
      <c r="A21" s="3" t="inlineStr">
        <is>
          <t>Schedule of Investment Advisory Administration Fees and Securities Lending Revenue and Performance Fees by Type [line Items]</t>
        </is>
      </c>
      <c r="B21" s="4" t="inlineStr">
        <is>
          <t xml:space="preserve"> </t>
        </is>
      </c>
      <c r="C21" s="4" t="inlineStr">
        <is>
          <t xml:space="preserve"> </t>
        </is>
      </c>
    </row>
    <row r="22">
      <c r="A22" s="4" t="inlineStr">
        <is>
          <t>Revenue, Remaining Performance Obligation, Expected Timing of Satisfaction, Period</t>
        </is>
      </c>
      <c r="B22" s="4" t="inlineStr">
        <is>
          <t>1 year</t>
        </is>
      </c>
      <c r="C22" s="4" t="inlineStr">
        <is>
          <t>1 year</t>
        </is>
      </c>
    </row>
    <row r="23">
      <c r="A23" s="4" t="inlineStr">
        <is>
          <t>Revenue, Remaining Performance Obligation</t>
        </is>
      </c>
      <c r="B23" s="6" t="n">
        <v>46</v>
      </c>
      <c r="C23" s="6" t="n">
        <v>27</v>
      </c>
    </row>
    <row r="24">
      <c r="A24" s="4" t="inlineStr">
        <is>
          <t>Revenue, Remaining Performance Obligation, Expected Timing of Satisfaction, Start Date: 2026-01-01</t>
        </is>
      </c>
      <c r="B24" s="4" t="inlineStr">
        <is>
          <t xml:space="preserve"> </t>
        </is>
      </c>
      <c r="C24" s="4" t="inlineStr">
        <is>
          <t xml:space="preserve"> </t>
        </is>
      </c>
    </row>
    <row r="25">
      <c r="A25" s="3" t="inlineStr">
        <is>
          <t>Schedule of Investment Advisory Administration Fees and Securities Lending Revenue and Performance Fees by Type [line Items]</t>
        </is>
      </c>
      <c r="B25" s="4" t="inlineStr">
        <is>
          <t xml:space="preserve"> </t>
        </is>
      </c>
      <c r="C25" s="4" t="inlineStr">
        <is>
          <t xml:space="preserve"> </t>
        </is>
      </c>
    </row>
    <row r="26">
      <c r="A26" s="4" t="inlineStr">
        <is>
          <t>Revenue, Remaining Performance Obligation, Expected Timing of Satisfaction, Period</t>
        </is>
      </c>
      <c r="B26" s="4" t="inlineStr">
        <is>
          <t>1 year</t>
        </is>
      </c>
      <c r="C26" s="4" t="inlineStr">
        <is>
          <t xml:space="preserve"> </t>
        </is>
      </c>
    </row>
    <row r="27">
      <c r="A27" s="4" t="inlineStr">
        <is>
          <t>Revenue, Remaining Performance Obligation</t>
        </is>
      </c>
      <c r="B27" s="6" t="n">
        <v>33</v>
      </c>
      <c r="C27" s="6" t="n">
        <v>23</v>
      </c>
    </row>
    <row r="28">
      <c r="A28" s="4" t="inlineStr">
        <is>
          <t>Revenue, Remaining Performance Obligation, Expected Timing of Satisfaction, Start Date: 2027-01-01</t>
        </is>
      </c>
      <c r="B28" s="4" t="inlineStr">
        <is>
          <t xml:space="preserve"> </t>
        </is>
      </c>
      <c r="C28" s="4" t="inlineStr">
        <is>
          <t xml:space="preserve"> </t>
        </is>
      </c>
    </row>
    <row r="29">
      <c r="A29" s="3" t="inlineStr">
        <is>
          <t>Schedule of Investment Advisory Administration Fees and Securities Lending Revenue and Performance Fees by Type [line Items]</t>
        </is>
      </c>
      <c r="B29" s="4" t="inlineStr">
        <is>
          <t xml:space="preserve"> </t>
        </is>
      </c>
      <c r="C29" s="4" t="inlineStr">
        <is>
          <t xml:space="preserve"> </t>
        </is>
      </c>
    </row>
    <row r="30">
      <c r="A30" s="4" t="inlineStr">
        <is>
          <t>Revenue, Remaining Performance Obligation, Expected Timing of Satisfaction, Period</t>
        </is>
      </c>
      <c r="B30" s="4" t="inlineStr">
        <is>
          <t xml:space="preserve"> </t>
        </is>
      </c>
      <c r="C30" s="4" t="inlineStr">
        <is>
          <t xml:space="preserve"> </t>
        </is>
      </c>
    </row>
    <row r="31">
      <c r="A31" s="4" t="inlineStr">
        <is>
          <t>Revenue, Remaining Performance Obligation</t>
        </is>
      </c>
      <c r="B31" s="6" t="n">
        <v>25</v>
      </c>
      <c r="C3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1) - USD ($) $ in Millions</t>
        </is>
      </c>
      <c r="B1" s="2" t="inlineStr">
        <is>
          <t>Jun. 30, 2023</t>
        </is>
      </c>
      <c r="C1" s="2" t="inlineStr">
        <is>
          <t>Jun. 30, 2022</t>
        </is>
      </c>
    </row>
    <row r="2">
      <c r="A2" s="4" t="inlineStr">
        <is>
          <t>Technology Services Revenue [Member]</t>
        </is>
      </c>
      <c r="B2" s="4" t="inlineStr">
        <is>
          <t xml:space="preserve"> </t>
        </is>
      </c>
      <c r="C2" s="4" t="inlineStr">
        <is>
          <t xml:space="preserve"> </t>
        </is>
      </c>
    </row>
    <row r="3">
      <c r="A3" s="3" t="inlineStr">
        <is>
          <t>Schedule of Technology Services Revenue [line Items]</t>
        </is>
      </c>
      <c r="B3" s="4" t="inlineStr">
        <is>
          <t xml:space="preserve"> </t>
        </is>
      </c>
      <c r="C3" s="4" t="inlineStr">
        <is>
          <t xml:space="preserve"> </t>
        </is>
      </c>
    </row>
    <row r="4">
      <c r="A4" s="4" t="inlineStr">
        <is>
          <t>Revenue, Remaining Performance Obligation</t>
        </is>
      </c>
      <c r="B4" s="6" t="n">
        <v>246</v>
      </c>
      <c r="C4" s="6" t="n">
        <v>2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Revenue - Additional Information (Detail) $ in Millions</t>
        </is>
      </c>
      <c r="B1" s="2" t="inlineStr">
        <is>
          <t>6 Months Ended</t>
        </is>
      </c>
    </row>
    <row r="2">
      <c r="B2" s="2" t="inlineStr">
        <is>
          <t>Jun. 30, 2023 USD ($)</t>
        </is>
      </c>
    </row>
    <row r="3">
      <c r="A3" s="3" t="inlineStr">
        <is>
          <t>Schedule of Technology Services Revenue [line Items]</t>
        </is>
      </c>
      <c r="B3" s="4" t="inlineStr">
        <is>
          <t xml:space="preserve"> </t>
        </is>
      </c>
    </row>
    <row r="4">
      <c r="A4" s="4" t="inlineStr">
        <is>
          <t>Estimated annual fixed minimum fees for currently outstanding contracts</t>
        </is>
      </c>
      <c r="B4" s="6" t="n">
        <v>490</v>
      </c>
    </row>
    <row r="5">
      <c r="A5" s="4" t="inlineStr">
        <is>
          <t>Minimum [Member]</t>
        </is>
      </c>
      <c r="B5" s="4" t="inlineStr">
        <is>
          <t xml:space="preserve"> </t>
        </is>
      </c>
    </row>
    <row r="6">
      <c r="A6" s="3" t="inlineStr">
        <is>
          <t>Schedule of Technology Services Revenue [line Items]</t>
        </is>
      </c>
      <c r="B6" s="4" t="inlineStr">
        <is>
          <t xml:space="preserve"> </t>
        </is>
      </c>
    </row>
    <row r="7">
      <c r="A7" s="4" t="inlineStr">
        <is>
          <t>Term of currently outstanding contracts</t>
        </is>
      </c>
      <c r="B7" s="4" t="inlineStr">
        <is>
          <t>1 year</t>
        </is>
      </c>
    </row>
    <row r="8">
      <c r="A8" s="4" t="inlineStr">
        <is>
          <t>Maximum [Member]</t>
        </is>
      </c>
      <c r="B8" s="4" t="inlineStr">
        <is>
          <t xml:space="preserve"> </t>
        </is>
      </c>
    </row>
    <row r="9">
      <c r="A9" s="3" t="inlineStr">
        <is>
          <t>Schedule of Technology Services Revenue [line Items]</t>
        </is>
      </c>
      <c r="B9" s="4" t="inlineStr">
        <is>
          <t xml:space="preserve"> </t>
        </is>
      </c>
    </row>
    <row r="10">
      <c r="A10" s="4" t="inlineStr">
        <is>
          <t>Term of currently outstanding contracts</t>
        </is>
      </c>
      <c r="B10"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2592</v>
      </c>
      <c r="C4" s="6" t="n">
        <v>2326</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t>
        </is>
      </c>
      <c r="B6" s="5" t="n">
        <v>208</v>
      </c>
      <c r="C6" s="5" t="n">
        <v>199</v>
      </c>
    </row>
    <row r="7">
      <c r="A7" s="4" t="inlineStr">
        <is>
          <t>Noncash lease expense</t>
        </is>
      </c>
      <c r="B7" s="5" t="n">
        <v>77</v>
      </c>
      <c r="C7" s="5" t="n">
        <v>82</v>
      </c>
    </row>
    <row r="8">
      <c r="A8" s="4" t="inlineStr">
        <is>
          <t>Stock-based compensation</t>
        </is>
      </c>
      <c r="B8" s="5" t="n">
        <v>323</v>
      </c>
      <c r="C8" s="5" t="n">
        <v>376</v>
      </c>
    </row>
    <row r="9">
      <c r="A9" s="4" t="inlineStr">
        <is>
          <t>Deferred income tax expense (benefit)</t>
        </is>
      </c>
      <c r="B9" s="5" t="n">
        <v>58</v>
      </c>
      <c r="C9" s="5" t="n">
        <v>12</v>
      </c>
    </row>
    <row r="10">
      <c r="A10" s="4" t="inlineStr">
        <is>
          <t>Net (gains) losses within CIPs</t>
        </is>
      </c>
      <c r="B10" s="5" t="n">
        <v>-167</v>
      </c>
      <c r="C10" s="5" t="n">
        <v>388</v>
      </c>
    </row>
    <row r="11">
      <c r="A11" s="4" t="inlineStr">
        <is>
          <t>Net (purchases) proceeds within CIPs</t>
        </is>
      </c>
      <c r="B11" s="5" t="n">
        <v>-947</v>
      </c>
      <c r="C11" s="5" t="n">
        <v>-590</v>
      </c>
    </row>
    <row r="12">
      <c r="A12" s="4" t="inlineStr">
        <is>
          <t>(Earnings) losses from equity method investees</t>
        </is>
      </c>
      <c r="B12" s="5" t="n">
        <v>-191</v>
      </c>
      <c r="C12" s="5" t="n">
        <v>57</v>
      </c>
    </row>
    <row r="13">
      <c r="A13" s="4" t="inlineStr">
        <is>
          <t>Distributions of earnings from equity method investees</t>
        </is>
      </c>
      <c r="B13" s="5" t="n">
        <v>18</v>
      </c>
      <c r="C13" s="5" t="n">
        <v>32</v>
      </c>
    </row>
    <row r="14">
      <c r="A14" s="3" t="inlineStr">
        <is>
          <t>Changes in operating assets and liabilities:</t>
        </is>
      </c>
      <c r="B14" s="4" t="inlineStr">
        <is>
          <t xml:space="preserve"> </t>
        </is>
      </c>
      <c r="C14" s="4" t="inlineStr">
        <is>
          <t xml:space="preserve"> </t>
        </is>
      </c>
    </row>
    <row r="15">
      <c r="A15" s="4" t="inlineStr">
        <is>
          <t>Accounts receivable</t>
        </is>
      </c>
      <c r="B15" s="5" t="n">
        <v>-472</v>
      </c>
      <c r="C15" s="5" t="n">
        <v>216</v>
      </c>
    </row>
    <row r="16">
      <c r="A16" s="4" t="inlineStr">
        <is>
          <t>Investments, trading</t>
        </is>
      </c>
      <c r="B16" s="5" t="n">
        <v>12</v>
      </c>
      <c r="C16" s="5" t="n">
        <v>115</v>
      </c>
    </row>
    <row r="17">
      <c r="A17" s="4" t="inlineStr">
        <is>
          <t>Other assets</t>
        </is>
      </c>
      <c r="B17" s="5" t="n">
        <v>-2337</v>
      </c>
      <c r="C17" s="5" t="n">
        <v>-1224</v>
      </c>
    </row>
    <row r="18">
      <c r="A18" s="4" t="inlineStr">
        <is>
          <t>Accrued compensation and benefits</t>
        </is>
      </c>
      <c r="B18" s="5" t="n">
        <v>-875</v>
      </c>
      <c r="C18" s="5" t="n">
        <v>-1582</v>
      </c>
    </row>
    <row r="19">
      <c r="A19" s="4" t="inlineStr">
        <is>
          <t>Accounts payable and accrued liabilities</t>
        </is>
      </c>
      <c r="B19" s="5" t="n">
        <v>-110</v>
      </c>
      <c r="C19" s="5" t="n">
        <v>-118</v>
      </c>
    </row>
    <row r="20">
      <c r="A20" s="4" t="inlineStr">
        <is>
          <t>Other liabilities</t>
        </is>
      </c>
      <c r="B20" s="5" t="n">
        <v>2402</v>
      </c>
      <c r="C20" s="5" t="n">
        <v>934</v>
      </c>
    </row>
    <row r="21">
      <c r="A21" s="4" t="inlineStr">
        <is>
          <t>Net cash provided by/(used in) operating activities</t>
        </is>
      </c>
      <c r="B21" s="5" t="n">
        <v>591</v>
      </c>
      <c r="C21" s="5" t="n">
        <v>1223</v>
      </c>
    </row>
    <row r="22">
      <c r="A22" s="3" t="inlineStr">
        <is>
          <t>Investing activities</t>
        </is>
      </c>
      <c r="B22" s="4" t="inlineStr">
        <is>
          <t xml:space="preserve"> </t>
        </is>
      </c>
      <c r="C22" s="4" t="inlineStr">
        <is>
          <t xml:space="preserve"> </t>
        </is>
      </c>
    </row>
    <row r="23">
      <c r="A23" s="4" t="inlineStr">
        <is>
          <t>Purchases of investments</t>
        </is>
      </c>
      <c r="B23" s="5" t="n">
        <v>-584</v>
      </c>
      <c r="C23" s="5" t="n">
        <v>-383</v>
      </c>
    </row>
    <row r="24">
      <c r="A24" s="4" t="inlineStr">
        <is>
          <t>Proceeds from sales and maturities of investments</t>
        </is>
      </c>
      <c r="B24" s="5" t="n">
        <v>179</v>
      </c>
      <c r="C24" s="5" t="n">
        <v>117</v>
      </c>
    </row>
    <row r="25">
      <c r="A25" s="4" t="inlineStr">
        <is>
          <t>Distributions of capital from equity method investees</t>
        </is>
      </c>
      <c r="B25" s="5" t="n">
        <v>17</v>
      </c>
      <c r="C25" s="5" t="n">
        <v>34</v>
      </c>
    </row>
    <row r="26">
      <c r="A26" s="4" t="inlineStr">
        <is>
          <t>Net consolidations (deconsolidations) of sponsored investment funds</t>
        </is>
      </c>
      <c r="B26" s="5" t="n">
        <v>27</v>
      </c>
      <c r="C26" s="5" t="n">
        <v>-5</v>
      </c>
    </row>
    <row r="27">
      <c r="A27" s="4" t="inlineStr">
        <is>
          <t>Purchases of property and equipment</t>
        </is>
      </c>
      <c r="B27" s="5" t="n">
        <v>-142</v>
      </c>
      <c r="C27" s="5" t="n">
        <v>-263</v>
      </c>
    </row>
    <row r="28">
      <c r="A28" s="4" t="inlineStr">
        <is>
          <t>Net cash provided by/(used in) investing activities</t>
        </is>
      </c>
      <c r="B28" s="5" t="n">
        <v>-503</v>
      </c>
      <c r="C28" s="5" t="n">
        <v>-500</v>
      </c>
    </row>
    <row r="29">
      <c r="A29" s="3" t="inlineStr">
        <is>
          <t>Financing activities</t>
        </is>
      </c>
      <c r="B29" s="4" t="inlineStr">
        <is>
          <t xml:space="preserve"> </t>
        </is>
      </c>
      <c r="C29" s="4" t="inlineStr">
        <is>
          <t xml:space="preserve"> </t>
        </is>
      </c>
    </row>
    <row r="30">
      <c r="A30" s="4" t="inlineStr">
        <is>
          <t>Repayments of long-term borrowings</t>
        </is>
      </c>
      <c r="B30" s="5" t="n">
        <v>0</v>
      </c>
      <c r="C30" s="5" t="n">
        <v>-750</v>
      </c>
    </row>
    <row r="31">
      <c r="A31" s="4" t="inlineStr">
        <is>
          <t>Proceeds from long-term borrowings</t>
        </is>
      </c>
      <c r="B31" s="5" t="n">
        <v>1238</v>
      </c>
      <c r="C31" s="5" t="n">
        <v>0</v>
      </c>
    </row>
    <row r="32">
      <c r="A32" s="4" t="inlineStr">
        <is>
          <t>Cash dividends paid</t>
        </is>
      </c>
      <c r="B32" s="5" t="n">
        <v>-1544</v>
      </c>
      <c r="C32" s="5" t="n">
        <v>-1523</v>
      </c>
    </row>
    <row r="33">
      <c r="A33" s="4" t="inlineStr">
        <is>
          <t>Proceeds from stock options exercised</t>
        </is>
      </c>
      <c r="B33" s="5" t="n">
        <v>27</v>
      </c>
      <c r="C33" s="5" t="n">
        <v>0</v>
      </c>
    </row>
    <row r="34">
      <c r="A34" s="4" t="inlineStr">
        <is>
          <t>Repurchases of common stock</t>
        </is>
      </c>
      <c r="B34" s="5" t="n">
        <v>-1104</v>
      </c>
      <c r="C34" s="5" t="n">
        <v>-1443</v>
      </c>
    </row>
    <row r="35">
      <c r="A35" s="4" t="inlineStr">
        <is>
          <t>Net proceeds from (repayments of) borrowings by CIPs</t>
        </is>
      </c>
      <c r="B35" s="5" t="n">
        <v>-23</v>
      </c>
      <c r="C35" s="5" t="n">
        <v>0</v>
      </c>
    </row>
    <row r="36">
      <c r="A36" s="4" t="inlineStr">
        <is>
          <t>Net subscriptions received/(redemptions/distributions paid) from noncontrolling interest holders</t>
        </is>
      </c>
      <c r="B36" s="5" t="n">
        <v>640</v>
      </c>
      <c r="C36" s="5" t="n">
        <v>427</v>
      </c>
    </row>
    <row r="37">
      <c r="A37" s="4" t="inlineStr">
        <is>
          <t>Other financing activities</t>
        </is>
      </c>
      <c r="B37" s="5" t="n">
        <v>12</v>
      </c>
      <c r="C37" s="5" t="n">
        <v>17</v>
      </c>
    </row>
    <row r="38">
      <c r="A38" s="4" t="inlineStr">
        <is>
          <t>Net cash provided by/(used in) financing activities</t>
        </is>
      </c>
      <c r="B38" s="5" t="n">
        <v>-754</v>
      </c>
      <c r="C38" s="5" t="n">
        <v>-3272</v>
      </c>
    </row>
    <row r="39">
      <c r="A39" s="4" t="inlineStr">
        <is>
          <t>Effect of exchange rate changes on cash, cash equivalents and restricted cash</t>
        </is>
      </c>
      <c r="B39" s="5" t="n">
        <v>84</v>
      </c>
      <c r="C39" s="5" t="n">
        <v>-293</v>
      </c>
    </row>
    <row r="40">
      <c r="A40" s="4" t="inlineStr">
        <is>
          <t>Net increase/(decrease) in cash, cash equivalents and restricted cash</t>
        </is>
      </c>
      <c r="B40" s="5" t="n">
        <v>-582</v>
      </c>
      <c r="C40" s="5" t="n">
        <v>-2842</v>
      </c>
    </row>
    <row r="41">
      <c r="A41" s="4" t="inlineStr">
        <is>
          <t>Cash, cash equivalents and restricted cash, beginning of period</t>
        </is>
      </c>
      <c r="B41" s="5" t="n">
        <v>7433</v>
      </c>
      <c r="C41" s="5" t="n">
        <v>9340</v>
      </c>
    </row>
    <row r="42">
      <c r="A42" s="4" t="inlineStr">
        <is>
          <t>Cash, cash equivalents and restricted cash, end of period</t>
        </is>
      </c>
      <c r="B42" s="5" t="n">
        <v>6851</v>
      </c>
      <c r="C42" s="5" t="n">
        <v>6498</v>
      </c>
    </row>
    <row r="43">
      <c r="A43" s="3" t="inlineStr">
        <is>
          <t>Supplemental schedule of noncash investing and financing transactions:</t>
        </is>
      </c>
      <c r="B43" s="4" t="inlineStr">
        <is>
          <t xml:space="preserve"> </t>
        </is>
      </c>
      <c r="C43" s="4" t="inlineStr">
        <is>
          <t xml:space="preserve"> </t>
        </is>
      </c>
    </row>
    <row r="44">
      <c r="A44" s="4" t="inlineStr">
        <is>
          <t>Issuance of common stock</t>
        </is>
      </c>
      <c r="B44" s="5" t="n">
        <v>524</v>
      </c>
      <c r="C44" s="5" t="n">
        <v>547</v>
      </c>
    </row>
    <row r="45">
      <c r="A45" s="4" t="inlineStr">
        <is>
          <t>Increase (decrease) in noncontrolling interests due to net consolidation (deconsolidation) of sponsored investment funds</t>
        </is>
      </c>
      <c r="B45" s="6" t="n">
        <v>-62</v>
      </c>
      <c r="C45" s="6" t="n">
        <v>-22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hanges in Technology Services Deferred Revenue Liability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20</v>
      </c>
      <c r="C4" s="6" t="n">
        <v>113</v>
      </c>
      <c r="D4" s="6" t="n">
        <v>125</v>
      </c>
      <c r="E4" s="6" t="n">
        <v>122</v>
      </c>
    </row>
    <row r="5">
      <c r="A5" s="4" t="inlineStr">
        <is>
          <t>Additions</t>
        </is>
      </c>
      <c r="B5" s="5" t="n">
        <v>27</v>
      </c>
      <c r="C5" s="5" t="n">
        <v>27</v>
      </c>
      <c r="D5" s="5" t="n">
        <v>48</v>
      </c>
      <c r="E5" s="5" t="n">
        <v>49</v>
      </c>
    </row>
    <row r="6">
      <c r="A6" s="4" t="inlineStr">
        <is>
          <t>Revenue recognized that was included in the beginning balance</t>
        </is>
      </c>
      <c r="B6" s="5" t="n">
        <v>-25</v>
      </c>
      <c r="C6" s="5" t="n">
        <v>-32</v>
      </c>
      <c r="D6" s="5" t="n">
        <v>-51</v>
      </c>
      <c r="E6" s="5" t="n">
        <v>-63</v>
      </c>
    </row>
    <row r="7">
      <c r="A7" s="4" t="inlineStr">
        <is>
          <t>Ending balance</t>
        </is>
      </c>
      <c r="B7" s="6" t="n">
        <v>122</v>
      </c>
      <c r="C7" s="6" t="n">
        <v>108</v>
      </c>
      <c r="D7" s="6" t="n">
        <v>122</v>
      </c>
      <c r="E7" s="6" t="n">
        <v>10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Units ("RSUs") Activity (Detail) - $ / shares</t>
        </is>
      </c>
      <c r="B1" s="2" t="inlineStr">
        <is>
          <t>1 Months Ended</t>
        </is>
      </c>
      <c r="C1" s="2" t="inlineStr">
        <is>
          <t>6 Months Ended</t>
        </is>
      </c>
    </row>
    <row r="2">
      <c r="B2" s="2" t="inlineStr">
        <is>
          <t>Jan. 31,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Restricted Stock Units, beginning of period</t>
        </is>
      </c>
      <c r="B4" s="5" t="n">
        <v>2009207</v>
      </c>
      <c r="C4" s="5" t="n">
        <v>2009207</v>
      </c>
    </row>
    <row r="5">
      <c r="A5" s="4" t="inlineStr">
        <is>
          <t>Restricted Stock Units, Granted</t>
        </is>
      </c>
      <c r="B5" s="4" t="inlineStr">
        <is>
          <t xml:space="preserve"> </t>
        </is>
      </c>
      <c r="C5" s="5" t="n">
        <v>705866</v>
      </c>
    </row>
    <row r="6">
      <c r="A6" s="4" t="inlineStr">
        <is>
          <t>Restricted Stock Units, Converted</t>
        </is>
      </c>
      <c r="B6" s="4" t="inlineStr">
        <is>
          <t xml:space="preserve"> </t>
        </is>
      </c>
      <c r="C6" s="5" t="n">
        <v>-829369</v>
      </c>
    </row>
    <row r="7">
      <c r="A7" s="4" t="inlineStr">
        <is>
          <t>Restricted Stock Units, Forfeited</t>
        </is>
      </c>
      <c r="B7" s="4" t="inlineStr">
        <is>
          <t xml:space="preserve"> </t>
        </is>
      </c>
      <c r="C7" s="5" t="n">
        <v>-32402</v>
      </c>
    </row>
    <row r="8">
      <c r="A8" s="4" t="inlineStr">
        <is>
          <t>Restricted Stock Units, end of period</t>
        </is>
      </c>
      <c r="B8" s="4" t="inlineStr">
        <is>
          <t xml:space="preserve"> </t>
        </is>
      </c>
      <c r="C8" s="5" t="n">
        <v>1853302</v>
      </c>
    </row>
    <row r="9">
      <c r="A9" s="4" t="inlineStr">
        <is>
          <t>Weighted-Average Grant Date Fair Value, beginning of period</t>
        </is>
      </c>
      <c r="B9" s="7" t="n">
        <v>710.67</v>
      </c>
      <c r="C9" s="7" t="n">
        <v>710.67</v>
      </c>
    </row>
    <row r="10">
      <c r="A10" s="4" t="inlineStr">
        <is>
          <t>Weighted-Average Grant Date Fair Value, Granted</t>
        </is>
      </c>
      <c r="B10" s="4" t="inlineStr">
        <is>
          <t xml:space="preserve"> </t>
        </is>
      </c>
      <c r="C10" s="11" t="n">
        <v>734.63</v>
      </c>
    </row>
    <row r="11">
      <c r="A11" s="4" t="inlineStr">
        <is>
          <t>Weighted-Average Grant Date Fair Value, Converted</t>
        </is>
      </c>
      <c r="B11" s="4" t="inlineStr">
        <is>
          <t xml:space="preserve"> </t>
        </is>
      </c>
      <c r="C11" s="11" t="n">
        <v>635.84</v>
      </c>
    </row>
    <row r="12">
      <c r="A12" s="4" t="inlineStr">
        <is>
          <t>Weighted-Average Grant Date Fair Value, Forfeited</t>
        </is>
      </c>
      <c r="B12" s="4" t="inlineStr">
        <is>
          <t xml:space="preserve"> </t>
        </is>
      </c>
      <c r="C12" s="11" t="n">
        <v>759.65</v>
      </c>
    </row>
    <row r="13">
      <c r="A13" s="4" t="inlineStr">
        <is>
          <t>Weighted-Average Grant Date Fair Value, end of period</t>
        </is>
      </c>
      <c r="B13" s="4" t="inlineStr">
        <is>
          <t xml:space="preserve"> </t>
        </is>
      </c>
      <c r="C13" s="7" t="n">
        <v>752.4299999999999</v>
      </c>
    </row>
    <row r="14">
      <c r="A14" s="4" t="inlineStr">
        <is>
          <t>Performance-Based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stricted Stock Units, beginning of period</t>
        </is>
      </c>
      <c r="B16" s="5" t="n">
        <v>531054</v>
      </c>
      <c r="C16" s="5" t="n">
        <v>531054</v>
      </c>
    </row>
    <row r="17">
      <c r="A17" s="4" t="inlineStr">
        <is>
          <t>Restricted Stock Units, Granted</t>
        </is>
      </c>
      <c r="B17" s="4" t="inlineStr">
        <is>
          <t xml:space="preserve"> </t>
        </is>
      </c>
      <c r="C17" s="5" t="n">
        <v>169938</v>
      </c>
    </row>
    <row r="18">
      <c r="A18" s="4" t="inlineStr">
        <is>
          <t>Restricted Stock Units, Additional shares granted due to attainment of performance measures</t>
        </is>
      </c>
      <c r="B18" s="5" t="n">
        <v>29194</v>
      </c>
      <c r="C18" s="5" t="n">
        <v>29194</v>
      </c>
    </row>
    <row r="19">
      <c r="A19" s="4" t="inlineStr">
        <is>
          <t>Restricted Stock Units, Converted</t>
        </is>
      </c>
      <c r="B19" s="4" t="inlineStr">
        <is>
          <t xml:space="preserve"> </t>
        </is>
      </c>
      <c r="C19" s="5" t="n">
        <v>-262797</v>
      </c>
    </row>
    <row r="20">
      <c r="A20" s="4" t="inlineStr">
        <is>
          <t>Restricted Stock Units, Forfeited</t>
        </is>
      </c>
      <c r="B20" s="4" t="inlineStr">
        <is>
          <t xml:space="preserve"> </t>
        </is>
      </c>
      <c r="C20" s="5" t="n">
        <v>-11005</v>
      </c>
    </row>
    <row r="21">
      <c r="A21" s="4" t="inlineStr">
        <is>
          <t>Restricted Stock Units, end of period</t>
        </is>
      </c>
      <c r="B21" s="4" t="inlineStr">
        <is>
          <t xml:space="preserve"> </t>
        </is>
      </c>
      <c r="C21" s="5" t="n">
        <v>456384</v>
      </c>
    </row>
    <row r="22">
      <c r="A22" s="4" t="inlineStr">
        <is>
          <t>Weighted-Average Grant Date Fair Value, beginning of period</t>
        </is>
      </c>
      <c r="B22" s="7" t="n">
        <v>672.47</v>
      </c>
      <c r="C22" s="7" t="n">
        <v>672.47</v>
      </c>
    </row>
    <row r="23">
      <c r="A23" s="4" t="inlineStr">
        <is>
          <t>Weighted-Average Grant Date Fair Value, Granted</t>
        </is>
      </c>
      <c r="B23" s="4" t="inlineStr">
        <is>
          <t xml:space="preserve"> </t>
        </is>
      </c>
      <c r="C23" s="12" t="n">
        <v>743.6</v>
      </c>
    </row>
    <row r="24">
      <c r="A24" s="4" t="inlineStr">
        <is>
          <t>Weighted-Average Grant Date Fair Value, Additional Grants</t>
        </is>
      </c>
      <c r="B24" s="4" t="inlineStr">
        <is>
          <t xml:space="preserve"> </t>
        </is>
      </c>
      <c r="C24" s="11" t="n">
        <v>532.15</v>
      </c>
    </row>
    <row r="25">
      <c r="A25" s="4" t="inlineStr">
        <is>
          <t>Weighted-Average Grant Date Fair Value, Converted</t>
        </is>
      </c>
      <c r="B25" s="4" t="inlineStr">
        <is>
          <t xml:space="preserve"> </t>
        </is>
      </c>
      <c r="C25" s="5" t="n">
        <v>534</v>
      </c>
    </row>
    <row r="26">
      <c r="A26" s="4" t="inlineStr">
        <is>
          <t>Weighted-Average Grant Date Fair Value, Forfeited</t>
        </is>
      </c>
      <c r="B26" s="4" t="inlineStr">
        <is>
          <t xml:space="preserve"> </t>
        </is>
      </c>
      <c r="C26" s="11" t="n">
        <v>756.51</v>
      </c>
    </row>
    <row r="27">
      <c r="A27" s="4" t="inlineStr">
        <is>
          <t>Weighted-Average Grant Date Fair Value, end of period</t>
        </is>
      </c>
      <c r="B27" s="4" t="inlineStr">
        <is>
          <t xml:space="preserve"> </t>
        </is>
      </c>
      <c r="C27" s="7" t="n">
        <v>767.69000000000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0" customWidth="1" min="2" max="2"/>
    <col width="21" customWidth="1" min="3" max="3"/>
    <col width="52" customWidth="1" min="4" max="4"/>
  </cols>
  <sheetData>
    <row r="1">
      <c r="A1" s="1" t="inlineStr">
        <is>
          <t>Stock-Based Compensation - Additional Information (Detail) $ / shares in Units, $ in Millions</t>
        </is>
      </c>
      <c r="C1" s="2" t="inlineStr">
        <is>
          <t>1 Months Ended</t>
        </is>
      </c>
      <c r="D1" s="2" t="inlineStr">
        <is>
          <t>6 Months Ended</t>
        </is>
      </c>
    </row>
    <row r="2">
      <c r="B2" s="2" t="inlineStr">
        <is>
          <t>May 30, 2023 shares</t>
        </is>
      </c>
      <c r="C2" s="2" t="inlineStr">
        <is>
          <t>Jan. 31, 2023 shares</t>
        </is>
      </c>
      <c r="D2" s="2" t="inlineStr">
        <is>
          <t>Jun. 30, 2023 USD ($) Installment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its, Granted | shares</t>
        </is>
      </c>
      <c r="B4" s="4" t="inlineStr">
        <is>
          <t xml:space="preserve"> </t>
        </is>
      </c>
      <c r="C4" s="4" t="inlineStr">
        <is>
          <t xml:space="preserve"> </t>
        </is>
      </c>
      <c r="D4" s="5" t="n">
        <v>705866</v>
      </c>
    </row>
    <row r="5">
      <c r="A5" s="4" t="inlineStr">
        <is>
          <t>Fair value of RSUs/restricted stock granted to employees</t>
        </is>
      </c>
      <c r="B5" s="4" t="inlineStr">
        <is>
          <t xml:space="preserve"> </t>
        </is>
      </c>
      <c r="C5" s="4" t="inlineStr">
        <is>
          <t xml:space="preserve"> </t>
        </is>
      </c>
      <c r="D5" s="6" t="n">
        <v>519</v>
      </c>
    </row>
    <row r="6">
      <c r="A6" s="4" t="inlineStr">
        <is>
          <t>Restricted Stock Units (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tock Units, Granted | shares</t>
        </is>
      </c>
      <c r="B8" s="5" t="n">
        <v>71267</v>
      </c>
      <c r="C8" s="5" t="n">
        <v>342706</v>
      </c>
      <c r="D8" s="4" t="inlineStr">
        <is>
          <t xml:space="preserve"> </t>
        </is>
      </c>
    </row>
    <row r="9">
      <c r="A9" s="4" t="inlineStr">
        <is>
          <t>Award vesting period, years</t>
        </is>
      </c>
      <c r="B9" s="4" t="inlineStr">
        <is>
          <t xml:space="preserve"> </t>
        </is>
      </c>
      <c r="C9" s="4" t="inlineStr">
        <is>
          <t>3 years</t>
        </is>
      </c>
      <c r="D9" s="4" t="inlineStr">
        <is>
          <t xml:space="preserve"> </t>
        </is>
      </c>
    </row>
    <row r="10">
      <c r="A10" s="4" t="inlineStr">
        <is>
          <t>Awards to employees cliff vesting | shares</t>
        </is>
      </c>
      <c r="B10" s="4" t="inlineStr">
        <is>
          <t xml:space="preserve"> </t>
        </is>
      </c>
      <c r="C10" s="5" t="n">
        <v>259465</v>
      </c>
      <c r="D10" s="4" t="inlineStr">
        <is>
          <t xml:space="preserve"> </t>
        </is>
      </c>
    </row>
    <row r="11">
      <c r="A11" s="4" t="inlineStr">
        <is>
          <t>RSUs to employees that cliff vest, percentage</t>
        </is>
      </c>
      <c r="B11" s="9" t="n">
        <v>1</v>
      </c>
      <c r="C11" s="9" t="n">
        <v>1</v>
      </c>
      <c r="D11" s="4" t="inlineStr">
        <is>
          <t xml:space="preserve"> </t>
        </is>
      </c>
    </row>
    <row r="12">
      <c r="A12" s="4" t="inlineStr">
        <is>
          <t>RSUs to employees that cliff vest, date</t>
        </is>
      </c>
      <c r="B12" s="4" t="inlineStr">
        <is>
          <t xml:space="preserve"> </t>
        </is>
      </c>
      <c r="C12" s="4" t="inlineStr">
        <is>
          <t>Jan. 31,  2026</t>
        </is>
      </c>
      <c r="D12" s="4" t="inlineStr">
        <is>
          <t xml:space="preserve"> </t>
        </is>
      </c>
    </row>
    <row r="13">
      <c r="A13" s="4" t="inlineStr">
        <is>
          <t>Intrinsic value of outstanding RSUs</t>
        </is>
      </c>
      <c r="B13" s="4" t="inlineStr">
        <is>
          <t xml:space="preserve"> </t>
        </is>
      </c>
      <c r="C13" s="4" t="inlineStr">
        <is>
          <t xml:space="preserve"> </t>
        </is>
      </c>
      <c r="D13" s="6" t="n">
        <v>1300</v>
      </c>
    </row>
    <row r="14">
      <c r="A14" s="4" t="inlineStr">
        <is>
          <t>Stock price | $ / shares</t>
        </is>
      </c>
      <c r="B14" s="4" t="inlineStr">
        <is>
          <t xml:space="preserve"> </t>
        </is>
      </c>
      <c r="C14" s="4" t="inlineStr">
        <is>
          <t xml:space="preserve"> </t>
        </is>
      </c>
      <c r="D14" s="7" t="n">
        <v>691.14</v>
      </c>
    </row>
    <row r="15">
      <c r="A15" s="4" t="inlineStr">
        <is>
          <t>Unrecognized stock-based compensation expense</t>
        </is>
      </c>
      <c r="B15" s="4" t="inlineStr">
        <is>
          <t xml:space="preserve"> </t>
        </is>
      </c>
      <c r="C15" s="4" t="inlineStr">
        <is>
          <t xml:space="preserve"> </t>
        </is>
      </c>
      <c r="D15" s="6" t="n">
        <v>666</v>
      </c>
    </row>
    <row r="16">
      <c r="A16" s="4" t="inlineStr">
        <is>
          <t>Remaining weighted-average period</t>
        </is>
      </c>
      <c r="B16" s="4" t="inlineStr">
        <is>
          <t xml:space="preserve"> </t>
        </is>
      </c>
      <c r="C16" s="4" t="inlineStr">
        <is>
          <t xml:space="preserve"> </t>
        </is>
      </c>
      <c r="D16" s="4" t="inlineStr">
        <is>
          <t>1 year 6 months</t>
        </is>
      </c>
    </row>
    <row r="17">
      <c r="A17" s="4" t="inlineStr">
        <is>
          <t>Performance-Based RSU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estricted Stock Units, Granted | shares</t>
        </is>
      </c>
      <c r="B19" s="4" t="inlineStr">
        <is>
          <t xml:space="preserve"> </t>
        </is>
      </c>
      <c r="C19" s="4" t="inlineStr">
        <is>
          <t xml:space="preserve"> </t>
        </is>
      </c>
      <c r="D19" s="5" t="n">
        <v>169938</v>
      </c>
    </row>
    <row r="20">
      <c r="A20" s="4" t="inlineStr">
        <is>
          <t>Award vesting period, years</t>
        </is>
      </c>
      <c r="B20" s="4" t="inlineStr">
        <is>
          <t xml:space="preserve"> </t>
        </is>
      </c>
      <c r="C20" s="4" t="inlineStr">
        <is>
          <t>3 years</t>
        </is>
      </c>
      <c r="D20" s="4" t="inlineStr">
        <is>
          <t xml:space="preserve"> </t>
        </is>
      </c>
    </row>
    <row r="21">
      <c r="A21" s="4" t="inlineStr">
        <is>
          <t>Awards to employees cliff vesting | shares</t>
        </is>
      </c>
      <c r="B21" s="4" t="inlineStr">
        <is>
          <t xml:space="preserve"> </t>
        </is>
      </c>
      <c r="C21" s="5" t="n">
        <v>169938</v>
      </c>
      <c r="D21" s="4" t="inlineStr">
        <is>
          <t xml:space="preserve"> </t>
        </is>
      </c>
    </row>
    <row r="22">
      <c r="A22" s="4" t="inlineStr">
        <is>
          <t>RSUs to employees that cliff vest, percentage</t>
        </is>
      </c>
      <c r="B22" s="4" t="inlineStr">
        <is>
          <t xml:space="preserve"> </t>
        </is>
      </c>
      <c r="C22" s="9" t="n">
        <v>1</v>
      </c>
      <c r="D22" s="4" t="inlineStr">
        <is>
          <t xml:space="preserve"> </t>
        </is>
      </c>
    </row>
    <row r="23">
      <c r="A23" s="4" t="inlineStr">
        <is>
          <t>RSUs to employees that cliff vest, date</t>
        </is>
      </c>
      <c r="B23" s="4" t="inlineStr">
        <is>
          <t xml:space="preserve"> </t>
        </is>
      </c>
      <c r="C23" s="4" t="inlineStr">
        <is>
          <t>Jan. 31,  2026</t>
        </is>
      </c>
      <c r="D23" s="4" t="inlineStr">
        <is>
          <t xml:space="preserve"> </t>
        </is>
      </c>
    </row>
    <row r="24">
      <c r="A24" s="4" t="inlineStr">
        <is>
          <t>Share based compensation vesting option exercised period</t>
        </is>
      </c>
      <c r="B24" s="4" t="inlineStr">
        <is>
          <t>up to nine years</t>
        </is>
      </c>
      <c r="C24" s="4" t="inlineStr">
        <is>
          <t xml:space="preserve"> </t>
        </is>
      </c>
      <c r="D24" s="4" t="inlineStr">
        <is>
          <t xml:space="preserve"> </t>
        </is>
      </c>
    </row>
    <row r="25">
      <c r="A25" s="4" t="inlineStr">
        <is>
          <t>Intrinsic value of outstanding RSUs</t>
        </is>
      </c>
      <c r="B25" s="4" t="inlineStr">
        <is>
          <t xml:space="preserve"> </t>
        </is>
      </c>
      <c r="C25" s="4" t="inlineStr">
        <is>
          <t xml:space="preserve"> </t>
        </is>
      </c>
      <c r="D25" s="6" t="n">
        <v>315</v>
      </c>
    </row>
    <row r="26">
      <c r="A26" s="4" t="inlineStr">
        <is>
          <t>Stock price | $ / shares</t>
        </is>
      </c>
      <c r="B26" s="4" t="inlineStr">
        <is>
          <t xml:space="preserve"> </t>
        </is>
      </c>
      <c r="C26" s="4" t="inlineStr">
        <is>
          <t xml:space="preserve"> </t>
        </is>
      </c>
      <c r="D26" s="7" t="n">
        <v>691.14</v>
      </c>
    </row>
    <row r="27">
      <c r="A27" s="4" t="inlineStr">
        <is>
          <t>Unrecognized stock-based compensation expense</t>
        </is>
      </c>
      <c r="B27" s="4" t="inlineStr">
        <is>
          <t xml:space="preserve"> </t>
        </is>
      </c>
      <c r="C27" s="4" t="inlineStr">
        <is>
          <t xml:space="preserve"> </t>
        </is>
      </c>
      <c r="D27" s="6" t="n">
        <v>136</v>
      </c>
    </row>
    <row r="28">
      <c r="A28" s="4" t="inlineStr">
        <is>
          <t>Remaining weighted-average period</t>
        </is>
      </c>
      <c r="B28" s="4" t="inlineStr">
        <is>
          <t xml:space="preserve"> </t>
        </is>
      </c>
      <c r="C28" s="4" t="inlineStr">
        <is>
          <t xml:space="preserve"> </t>
        </is>
      </c>
      <c r="D28" s="4" t="inlineStr">
        <is>
          <t>1 year 7 months 6 days</t>
        </is>
      </c>
    </row>
    <row r="29">
      <c r="A29" s="4" t="inlineStr">
        <is>
          <t>Restricted Stock Units, Additional shares granted due to attainment of performance measures | shares</t>
        </is>
      </c>
      <c r="B29" s="4" t="inlineStr">
        <is>
          <t xml:space="preserve"> </t>
        </is>
      </c>
      <c r="C29" s="5" t="n">
        <v>29194</v>
      </c>
      <c r="D29" s="5" t="n">
        <v>29194</v>
      </c>
    </row>
    <row r="30">
      <c r="A30" s="4" t="inlineStr">
        <is>
          <t>Fair value of RSUs/restricted stock granted to employees</t>
        </is>
      </c>
      <c r="B30" s="4" t="inlineStr">
        <is>
          <t xml:space="preserve"> </t>
        </is>
      </c>
      <c r="C30" s="4" t="inlineStr">
        <is>
          <t xml:space="preserve"> </t>
        </is>
      </c>
      <c r="D30" s="6" t="n">
        <v>142</v>
      </c>
    </row>
    <row r="31">
      <c r="A31" s="4" t="inlineStr">
        <is>
          <t>Performance-Based RSUs [Member] | Share-based Payment Arrangement, Tranche One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RSUs to employees that cliff vest, percentage</t>
        </is>
      </c>
      <c r="B33" s="9" t="n">
        <v>0.25</v>
      </c>
      <c r="C33" s="4" t="inlineStr">
        <is>
          <t xml:space="preserve"> </t>
        </is>
      </c>
      <c r="D33" s="4" t="inlineStr">
        <is>
          <t xml:space="preserve"> </t>
        </is>
      </c>
    </row>
    <row r="34">
      <c r="A34" s="4" t="inlineStr">
        <is>
          <t>RSUs to employees that cliff vest, vesting date</t>
        </is>
      </c>
      <c r="B34" s="4" t="inlineStr">
        <is>
          <t>May 30,  2027</t>
        </is>
      </c>
      <c r="C34" s="4" t="inlineStr">
        <is>
          <t xml:space="preserve"> </t>
        </is>
      </c>
      <c r="D34" s="4" t="inlineStr">
        <is>
          <t xml:space="preserve"> </t>
        </is>
      </c>
    </row>
    <row r="35">
      <c r="A35" s="4" t="inlineStr">
        <is>
          <t>Performance-Based RSUs [Member] | Share-based Payment Arrangement, Tranche Two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RSUs to employees that cliff vest, percentage</t>
        </is>
      </c>
      <c r="B37" s="9" t="n">
        <v>0.25</v>
      </c>
      <c r="C37" s="4" t="inlineStr">
        <is>
          <t xml:space="preserve"> </t>
        </is>
      </c>
      <c r="D37" s="4" t="inlineStr">
        <is>
          <t xml:space="preserve"> </t>
        </is>
      </c>
    </row>
    <row r="38">
      <c r="A38" s="4" t="inlineStr">
        <is>
          <t>RSUs to employees that cliff vest, vesting date</t>
        </is>
      </c>
      <c r="B38" s="4" t="inlineStr">
        <is>
          <t>May 30,  2028</t>
        </is>
      </c>
      <c r="C38" s="4" t="inlineStr">
        <is>
          <t xml:space="preserve"> </t>
        </is>
      </c>
      <c r="D38" s="4" t="inlineStr">
        <is>
          <t xml:space="preserve"> </t>
        </is>
      </c>
    </row>
    <row r="39">
      <c r="A39" s="4" t="inlineStr">
        <is>
          <t>Performance-Based RSUs [Member] | Share-based Payment Arrangement, Tranche Three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RSUs to employees that cliff vest, percentage</t>
        </is>
      </c>
      <c r="B41" s="9" t="n">
        <v>0.5</v>
      </c>
      <c r="C41" s="4" t="inlineStr">
        <is>
          <t xml:space="preserve"> </t>
        </is>
      </c>
      <c r="D41" s="4" t="inlineStr">
        <is>
          <t xml:space="preserve"> </t>
        </is>
      </c>
    </row>
    <row r="42">
      <c r="A42" s="4" t="inlineStr">
        <is>
          <t>RSUs to employees that cliff vest, vesting date</t>
        </is>
      </c>
      <c r="B42" s="4" t="inlineStr">
        <is>
          <t>May 30,  2029</t>
        </is>
      </c>
      <c r="C42" s="4" t="inlineStr">
        <is>
          <t xml:space="preserve"> </t>
        </is>
      </c>
      <c r="D42" s="4" t="inlineStr">
        <is>
          <t xml:space="preserve"> </t>
        </is>
      </c>
    </row>
    <row r="43">
      <c r="A43" s="4" t="inlineStr">
        <is>
          <t>Performance Based Stock Options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Number of shares awarded to purchase | shares</t>
        </is>
      </c>
      <c r="B45" s="5" t="n">
        <v>814482</v>
      </c>
      <c r="C45" s="4" t="inlineStr">
        <is>
          <t xml:space="preserve"> </t>
        </is>
      </c>
      <c r="D45" s="4" t="inlineStr">
        <is>
          <t xml:space="preserve"> </t>
        </is>
      </c>
    </row>
    <row r="46">
      <c r="A46" s="4" t="inlineStr">
        <is>
          <t>Remaining weighted-average period</t>
        </is>
      </c>
      <c r="B46" s="4" t="inlineStr">
        <is>
          <t xml:space="preserve"> </t>
        </is>
      </c>
      <c r="C46" s="4" t="inlineStr">
        <is>
          <t xml:space="preserve"> </t>
        </is>
      </c>
      <c r="D46" s="4" t="inlineStr">
        <is>
          <t>3 years</t>
        </is>
      </c>
    </row>
    <row r="47">
      <c r="A47" s="4" t="inlineStr">
        <is>
          <t>Award vesting percentage of BlackRock's grant-date stock price</t>
        </is>
      </c>
      <c r="B47" s="9" t="n">
        <v>1.3</v>
      </c>
      <c r="C47" s="4" t="inlineStr">
        <is>
          <t xml:space="preserve"> </t>
        </is>
      </c>
      <c r="D47" s="9" t="n">
        <v>1.25</v>
      </c>
    </row>
    <row r="48">
      <c r="A48" s="4" t="inlineStr">
        <is>
          <t>Award vesting period of BlackRock's grant-date stock price</t>
        </is>
      </c>
      <c r="B48" s="4" t="inlineStr">
        <is>
          <t>4 years</t>
        </is>
      </c>
      <c r="C48" s="4" t="inlineStr">
        <is>
          <t xml:space="preserve"> </t>
        </is>
      </c>
      <c r="D48" s="4" t="inlineStr">
        <is>
          <t>5 years</t>
        </is>
      </c>
    </row>
    <row r="49">
      <c r="A49" s="4" t="inlineStr">
        <is>
          <t>Award vesting period of BlackRock's performance period</t>
        </is>
      </c>
      <c r="B49" s="4" t="inlineStr">
        <is>
          <t>3 years</t>
        </is>
      </c>
      <c r="C49" s="4" t="inlineStr">
        <is>
          <t xml:space="preserve"> </t>
        </is>
      </c>
      <c r="D49" s="4" t="inlineStr">
        <is>
          <t xml:space="preserve"> </t>
        </is>
      </c>
    </row>
    <row r="50">
      <c r="A50" s="4" t="inlineStr">
        <is>
          <t>Award performance measurement period</t>
        </is>
      </c>
      <c r="B50" s="4" t="inlineStr">
        <is>
          <t xml:space="preserve"> </t>
        </is>
      </c>
      <c r="C50" s="4" t="inlineStr">
        <is>
          <t xml:space="preserve"> </t>
        </is>
      </c>
      <c r="D50" s="4" t="inlineStr">
        <is>
          <t>4 years</t>
        </is>
      </c>
    </row>
    <row r="51">
      <c r="A51" s="4" t="inlineStr">
        <is>
          <t>Award vesting, number of equal installments | Installment</t>
        </is>
      </c>
      <c r="B51" s="4" t="inlineStr">
        <is>
          <t xml:space="preserve"> </t>
        </is>
      </c>
      <c r="C51" s="4" t="inlineStr">
        <is>
          <t xml:space="preserve"> </t>
        </is>
      </c>
      <c r="D51" s="5" t="n">
        <v>2</v>
      </c>
    </row>
    <row r="52">
      <c r="A52" s="4" t="inlineStr">
        <is>
          <t>Aggregate intrinsic value of options exercised</t>
        </is>
      </c>
      <c r="B52" s="4" t="inlineStr">
        <is>
          <t xml:space="preserve"> </t>
        </is>
      </c>
      <c r="C52" s="4" t="inlineStr">
        <is>
          <t xml:space="preserve"> </t>
        </is>
      </c>
      <c r="D52" s="6" t="n">
        <v>12</v>
      </c>
    </row>
    <row r="53">
      <c r="A53" s="4" t="inlineStr">
        <is>
          <t>Strike price | $ / shares</t>
        </is>
      </c>
      <c r="B53" s="4" t="inlineStr">
        <is>
          <t xml:space="preserve"> </t>
        </is>
      </c>
      <c r="C53" s="4" t="inlineStr">
        <is>
          <t xml:space="preserve"> </t>
        </is>
      </c>
      <c r="D53" s="7" t="n">
        <v>673.58</v>
      </c>
    </row>
    <row r="54">
      <c r="A54" s="4" t="inlineStr">
        <is>
          <t>Grant-date fair value of awards issued</t>
        </is>
      </c>
      <c r="B54" s="4" t="inlineStr">
        <is>
          <t xml:space="preserve"> </t>
        </is>
      </c>
      <c r="C54" s="4" t="inlineStr">
        <is>
          <t xml:space="preserve"> </t>
        </is>
      </c>
      <c r="D54" s="6" t="n">
        <v>120</v>
      </c>
    </row>
    <row r="55">
      <c r="A55" s="4" t="inlineStr">
        <is>
          <t>Unrecognized stock-based compensation expense</t>
        </is>
      </c>
      <c r="B55" s="4" t="inlineStr">
        <is>
          <t xml:space="preserve"> </t>
        </is>
      </c>
      <c r="C55" s="4" t="inlineStr">
        <is>
          <t xml:space="preserve"> </t>
        </is>
      </c>
      <c r="D55" s="6" t="n">
        <v>184</v>
      </c>
    </row>
    <row r="56">
      <c r="A56" s="4" t="inlineStr">
        <is>
          <t>Performance Based Stock Options [Member] | Share-based Payment Arrangement, Tranche One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ervice year of awards</t>
        </is>
      </c>
      <c r="B58" s="4" t="inlineStr">
        <is>
          <t xml:space="preserve"> </t>
        </is>
      </c>
      <c r="C58" s="4" t="inlineStr">
        <is>
          <t xml:space="preserve"> </t>
        </is>
      </c>
      <c r="D58" s="4" t="inlineStr">
        <is>
          <t>2022</t>
        </is>
      </c>
    </row>
    <row r="59">
      <c r="A59" s="4" t="inlineStr">
        <is>
          <t>Performance Based Stock Options [Member] | Share-based Payment Arrangement, Tranche Two [Member]</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Service year of awards</t>
        </is>
      </c>
      <c r="B61" s="4" t="inlineStr">
        <is>
          <t xml:space="preserve"> </t>
        </is>
      </c>
      <c r="C61" s="4" t="inlineStr">
        <is>
          <t xml:space="preserve"> </t>
        </is>
      </c>
      <c r="D61" s="4" t="inlineStr">
        <is>
          <t>2023</t>
        </is>
      </c>
    </row>
    <row r="62">
      <c r="A62" s="4" t="inlineStr">
        <is>
          <t>Performance Based Stock Options [Member] | Share-based Payment Arrangement, Tranche Three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Service year of awards</t>
        </is>
      </c>
      <c r="B64" s="4" t="inlineStr">
        <is>
          <t xml:space="preserve"> </t>
        </is>
      </c>
      <c r="C64" s="4" t="inlineStr">
        <is>
          <t xml:space="preserve"> </t>
        </is>
      </c>
      <c r="D64" s="4" t="inlineStr">
        <is>
          <t>2024</t>
        </is>
      </c>
    </row>
    <row r="65">
      <c r="A65" s="4" t="inlineStr">
        <is>
          <t>Time-based stock options [Member]</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Number of shares awarded to purchase | shares</t>
        </is>
      </c>
      <c r="B67" s="5" t="n">
        <v>326391</v>
      </c>
      <c r="C67" s="4" t="inlineStr">
        <is>
          <t xml:space="preserve"> </t>
        </is>
      </c>
      <c r="D67" s="4" t="inlineStr">
        <is>
          <t xml:space="preserve"> </t>
        </is>
      </c>
    </row>
    <row r="68">
      <c r="A68" s="4" t="inlineStr">
        <is>
          <t>Share based compensation vesting option exercised period</t>
        </is>
      </c>
      <c r="B68" s="4" t="inlineStr">
        <is>
          <t>up to nine years</t>
        </is>
      </c>
      <c r="C68" s="4" t="inlineStr">
        <is>
          <t xml:space="preserve"> </t>
        </is>
      </c>
      <c r="D68" s="4" t="inlineStr">
        <is>
          <t xml:space="preserve"> </t>
        </is>
      </c>
    </row>
    <row r="69">
      <c r="A69" s="4" t="inlineStr">
        <is>
          <t>Remaining weighted-average period</t>
        </is>
      </c>
      <c r="B69" s="4" t="inlineStr">
        <is>
          <t xml:space="preserve"> </t>
        </is>
      </c>
      <c r="C69" s="4" t="inlineStr">
        <is>
          <t xml:space="preserve"> </t>
        </is>
      </c>
      <c r="D69" s="4" t="inlineStr">
        <is>
          <t>3 years</t>
        </is>
      </c>
    </row>
    <row r="70">
      <c r="A70" s="4" t="inlineStr">
        <is>
          <t>Strike price | $ / shares</t>
        </is>
      </c>
      <c r="B70" s="4" t="inlineStr">
        <is>
          <t xml:space="preserve"> </t>
        </is>
      </c>
      <c r="C70" s="4" t="inlineStr">
        <is>
          <t xml:space="preserve"> </t>
        </is>
      </c>
      <c r="D70" s="7" t="n">
        <v>673.58</v>
      </c>
    </row>
    <row r="71">
      <c r="A71" s="4" t="inlineStr">
        <is>
          <t>Grant-date fair value of awards issued</t>
        </is>
      </c>
      <c r="B71" s="4" t="inlineStr">
        <is>
          <t xml:space="preserve"> </t>
        </is>
      </c>
      <c r="C71" s="4" t="inlineStr">
        <is>
          <t xml:space="preserve"> </t>
        </is>
      </c>
      <c r="D71" s="6" t="n">
        <v>55</v>
      </c>
    </row>
    <row r="72">
      <c r="A72" s="4" t="inlineStr">
        <is>
          <t>Unrecognized stock-based compensation expense</t>
        </is>
      </c>
      <c r="B72" s="4" t="inlineStr">
        <is>
          <t xml:space="preserve"> </t>
        </is>
      </c>
      <c r="C72" s="4" t="inlineStr">
        <is>
          <t xml:space="preserve"> </t>
        </is>
      </c>
      <c r="D72" s="6" t="n">
        <v>184</v>
      </c>
    </row>
    <row r="73">
      <c r="A73" s="4" t="inlineStr">
        <is>
          <t>Time-based stock options [Member] | Share-based Payment Arrangement, Tranche One [Member]</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RSUs to employees that cliff vest, percentage</t>
        </is>
      </c>
      <c r="B75" s="9" t="n">
        <v>0.25</v>
      </c>
      <c r="C75" s="4" t="inlineStr">
        <is>
          <t xml:space="preserve"> </t>
        </is>
      </c>
      <c r="D75" s="4" t="inlineStr">
        <is>
          <t xml:space="preserve"> </t>
        </is>
      </c>
    </row>
    <row r="76">
      <c r="A76" s="4" t="inlineStr">
        <is>
          <t>RSUs to employees that cliff vest, vesting date</t>
        </is>
      </c>
      <c r="B76" s="4" t="inlineStr">
        <is>
          <t>May 30,  2027</t>
        </is>
      </c>
      <c r="C76" s="4" t="inlineStr">
        <is>
          <t xml:space="preserve"> </t>
        </is>
      </c>
      <c r="D76" s="4" t="inlineStr">
        <is>
          <t xml:space="preserve"> </t>
        </is>
      </c>
    </row>
    <row r="77">
      <c r="A77" s="4" t="inlineStr">
        <is>
          <t>Time-based stock options [Member] | Share-based Payment Arrangement, Tranche Two [Member]</t>
        </is>
      </c>
      <c r="B77" s="4" t="inlineStr">
        <is>
          <t xml:space="preserve"> </t>
        </is>
      </c>
      <c r="C77" s="4" t="inlineStr">
        <is>
          <t xml:space="preserve"> </t>
        </is>
      </c>
      <c r="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row>
    <row r="79">
      <c r="A79" s="4" t="inlineStr">
        <is>
          <t>RSUs to employees that cliff vest, percentage</t>
        </is>
      </c>
      <c r="B79" s="9" t="n">
        <v>0.25</v>
      </c>
      <c r="C79" s="4" t="inlineStr">
        <is>
          <t xml:space="preserve"> </t>
        </is>
      </c>
      <c r="D79" s="4" t="inlineStr">
        <is>
          <t xml:space="preserve"> </t>
        </is>
      </c>
    </row>
    <row r="80">
      <c r="A80" s="4" t="inlineStr">
        <is>
          <t>RSUs to employees that cliff vest, vesting date</t>
        </is>
      </c>
      <c r="B80" s="4" t="inlineStr">
        <is>
          <t>May 30,  2028</t>
        </is>
      </c>
      <c r="C80" s="4" t="inlineStr">
        <is>
          <t xml:space="preserve"> </t>
        </is>
      </c>
      <c r="D80" s="4" t="inlineStr">
        <is>
          <t xml:space="preserve"> </t>
        </is>
      </c>
    </row>
    <row r="81">
      <c r="A81" s="4" t="inlineStr">
        <is>
          <t>Time-based stock options [Member] | Share-based Payment Arrangement, Tranche Three [Member]</t>
        </is>
      </c>
      <c r="B81" s="4" t="inlineStr">
        <is>
          <t xml:space="preserve"> </t>
        </is>
      </c>
      <c r="C81" s="4" t="inlineStr">
        <is>
          <t xml:space="preserve"> </t>
        </is>
      </c>
      <c r="D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row>
    <row r="83">
      <c r="A83" s="4" t="inlineStr">
        <is>
          <t>RSUs to employees that cliff vest, percentage</t>
        </is>
      </c>
      <c r="B83" s="9" t="n">
        <v>0.5</v>
      </c>
      <c r="C83" s="4" t="inlineStr">
        <is>
          <t xml:space="preserve"> </t>
        </is>
      </c>
      <c r="D83" s="4" t="inlineStr">
        <is>
          <t xml:space="preserve"> </t>
        </is>
      </c>
    </row>
    <row r="84">
      <c r="A84" s="4" t="inlineStr">
        <is>
          <t>RSUs to employees that cliff vest, vesting date</t>
        </is>
      </c>
      <c r="B84" s="4" t="inlineStr">
        <is>
          <t>May 30,  2029</t>
        </is>
      </c>
      <c r="C84" s="4" t="inlineStr">
        <is>
          <t xml:space="preserve"> </t>
        </is>
      </c>
      <c r="D8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tock Option Activity (Detail)</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Outstanding, Shares Under Option, End of Period | shares</t>
        </is>
      </c>
      <c r="B4" s="5" t="n">
        <v>2813335</v>
      </c>
      <c r="C4" s="4" t="inlineStr">
        <is>
          <t>[1]</t>
        </is>
      </c>
    </row>
    <row r="5">
      <c r="A5" s="4" t="inlineStr">
        <is>
          <t>Performance Based Stock Options [Member]</t>
        </is>
      </c>
      <c r="B5" s="4" t="inlineStr">
        <is>
          <t xml:space="preserve"> </t>
        </is>
      </c>
    </row>
    <row r="6">
      <c r="A6" s="3" t="inlineStr">
        <is>
          <t>Share-based Compensation Arrangement by Share-based Payment Award [Line Items]</t>
        </is>
      </c>
      <c r="B6" s="4" t="inlineStr">
        <is>
          <t xml:space="preserve"> </t>
        </is>
      </c>
    </row>
    <row r="7">
      <c r="A7" s="4" t="inlineStr">
        <is>
          <t>Weighted Average Exercise Price, End of Period | $ / shares</t>
        </is>
      </c>
      <c r="B7" s="7" t="n">
        <v>673.58</v>
      </c>
    </row>
    <row r="8">
      <c r="A8" s="4" t="inlineStr">
        <is>
          <t>2017 Performance-based Options</t>
        </is>
      </c>
      <c r="B8" s="4" t="inlineStr">
        <is>
          <t xml:space="preserve"> </t>
        </is>
      </c>
    </row>
    <row r="9">
      <c r="A9" s="3" t="inlineStr">
        <is>
          <t>Share-based Compensation Arrangement by Share-based Payment Award [Line Items]</t>
        </is>
      </c>
      <c r="B9" s="4" t="inlineStr">
        <is>
          <t xml:space="preserve"> </t>
        </is>
      </c>
    </row>
    <row r="10">
      <c r="A10" s="4" t="inlineStr">
        <is>
          <t>Outstanding, Shares Under Option, Beginning of Period | shares</t>
        </is>
      </c>
      <c r="B10" s="5" t="n">
        <v>1735898</v>
      </c>
    </row>
    <row r="11">
      <c r="A11" s="4" t="inlineStr">
        <is>
          <t>Outstanding, Shares Under Option, Granted | shares</t>
        </is>
      </c>
      <c r="B11" s="5" t="n">
        <v>0</v>
      </c>
    </row>
    <row r="12">
      <c r="A12" s="4" t="inlineStr">
        <is>
          <t>Outstanding, Shares Under Option, Exercised | shares</t>
        </is>
      </c>
      <c r="B12" s="5" t="n">
        <v>-54072</v>
      </c>
    </row>
    <row r="13">
      <c r="A13" s="4" t="inlineStr">
        <is>
          <t>Shares Under Option, Forfeited | shares</t>
        </is>
      </c>
      <c r="B13" s="5" t="n">
        <v>-2577</v>
      </c>
    </row>
    <row r="14">
      <c r="A14" s="4" t="inlineStr">
        <is>
          <t>Outstanding, Shares Under Option, End of Period | shares</t>
        </is>
      </c>
      <c r="B14" s="5" t="n">
        <v>1679249</v>
      </c>
      <c r="C14" s="4" t="inlineStr">
        <is>
          <t>[1]</t>
        </is>
      </c>
    </row>
    <row r="15">
      <c r="A15" s="4" t="inlineStr">
        <is>
          <t>Weighted Average Exercise Price, Beginning of Period | $ / shares</t>
        </is>
      </c>
      <c r="B15" s="8" t="n">
        <v>513.5</v>
      </c>
    </row>
    <row r="16">
      <c r="A16" s="4" t="inlineStr">
        <is>
          <t>Weighted Average Exercise Price, Granted | $ / shares</t>
        </is>
      </c>
      <c r="B16" s="5" t="n">
        <v>0</v>
      </c>
    </row>
    <row r="17">
      <c r="A17" s="4" t="inlineStr">
        <is>
          <t>Weighted Average Exercise Price, Forfeited | $ / shares</t>
        </is>
      </c>
      <c r="B17" s="12" t="n">
        <v>513.5</v>
      </c>
    </row>
    <row r="18">
      <c r="A18" s="4" t="inlineStr">
        <is>
          <t>Weighted Average Exercise Price, Forfeited | $ / shares</t>
        </is>
      </c>
      <c r="B18" s="12" t="n">
        <v>513.5</v>
      </c>
    </row>
    <row r="19">
      <c r="A19" s="4" t="inlineStr">
        <is>
          <t>Weighted Average Exercise Price, End of Period | $ / shares</t>
        </is>
      </c>
      <c r="B19" s="8" t="n">
        <v>513.5</v>
      </c>
    </row>
    <row r="20">
      <c r="A20" s="4" t="inlineStr">
        <is>
          <t>2023 Performance-based Options</t>
        </is>
      </c>
      <c r="B20" s="4" t="inlineStr">
        <is>
          <t xml:space="preserve"> </t>
        </is>
      </c>
    </row>
    <row r="21">
      <c r="A21" s="3" t="inlineStr">
        <is>
          <t>Share-based Compensation Arrangement by Share-based Payment Award [Line Items]</t>
        </is>
      </c>
      <c r="B21" s="4" t="inlineStr">
        <is>
          <t xml:space="preserve"> </t>
        </is>
      </c>
    </row>
    <row r="22">
      <c r="A22" s="4" t="inlineStr">
        <is>
          <t>Outstanding, Shares Under Option, Beginning of Period | shares</t>
        </is>
      </c>
      <c r="B22" s="5" t="n">
        <v>0</v>
      </c>
    </row>
    <row r="23">
      <c r="A23" s="4" t="inlineStr">
        <is>
          <t>Outstanding, Shares Under Option, Granted | shares</t>
        </is>
      </c>
      <c r="B23" s="5" t="n">
        <v>814482</v>
      </c>
    </row>
    <row r="24">
      <c r="A24" s="4" t="inlineStr">
        <is>
          <t>Outstanding, Shares Under Option, Exercised | shares</t>
        </is>
      </c>
      <c r="B24" s="5" t="n">
        <v>0</v>
      </c>
    </row>
    <row r="25">
      <c r="A25" s="4" t="inlineStr">
        <is>
          <t>Shares Under Option, Forfeited | shares</t>
        </is>
      </c>
      <c r="B25" s="5" t="n">
        <v>-6787</v>
      </c>
    </row>
    <row r="26">
      <c r="A26" s="4" t="inlineStr">
        <is>
          <t>Outstanding, Shares Under Option, End of Period | shares</t>
        </is>
      </c>
      <c r="B26" s="5" t="n">
        <v>807695</v>
      </c>
    </row>
    <row r="27">
      <c r="A27" s="4" t="inlineStr">
        <is>
          <t>Weighted Average Exercise Price, Beginning of Period | $ / shares</t>
        </is>
      </c>
      <c r="B27" s="6" t="n">
        <v>0</v>
      </c>
    </row>
    <row r="28">
      <c r="A28" s="4" t="inlineStr">
        <is>
          <t>Weighted Average Exercise Price, Granted | $ / shares</t>
        </is>
      </c>
      <c r="B28" s="11" t="n">
        <v>673.58</v>
      </c>
    </row>
    <row r="29">
      <c r="A29" s="4" t="inlineStr">
        <is>
          <t>Weighted Average Exercise Price, Forfeited | $ / shares</t>
        </is>
      </c>
      <c r="B29" s="5" t="n">
        <v>0</v>
      </c>
    </row>
    <row r="30">
      <c r="A30" s="4" t="inlineStr">
        <is>
          <t>Weighted Average Exercise Price, Forfeited | $ / shares</t>
        </is>
      </c>
      <c r="B30" s="5" t="n">
        <v>0</v>
      </c>
    </row>
    <row r="31">
      <c r="A31" s="4" t="inlineStr">
        <is>
          <t>Weighted Average Exercise Price, End of Period | $ / shares</t>
        </is>
      </c>
      <c r="B31" s="7" t="n">
        <v>673.58</v>
      </c>
    </row>
    <row r="32">
      <c r="A32" s="4" t="inlineStr">
        <is>
          <t>2023 Time-based Options</t>
        </is>
      </c>
      <c r="B32" s="4" t="inlineStr">
        <is>
          <t xml:space="preserve"> </t>
        </is>
      </c>
    </row>
    <row r="33">
      <c r="A33" s="3" t="inlineStr">
        <is>
          <t>Share-based Compensation Arrangement by Share-based Payment Award [Line Items]</t>
        </is>
      </c>
      <c r="B33" s="4" t="inlineStr">
        <is>
          <t xml:space="preserve"> </t>
        </is>
      </c>
    </row>
    <row r="34">
      <c r="A34" s="4" t="inlineStr">
        <is>
          <t>Outstanding, Shares Under Option, Beginning of Period | shares</t>
        </is>
      </c>
      <c r="B34" s="5" t="n">
        <v>0</v>
      </c>
    </row>
    <row r="35">
      <c r="A35" s="4" t="inlineStr">
        <is>
          <t>Outstanding, Shares Under Option, Granted | shares</t>
        </is>
      </c>
      <c r="B35" s="5" t="n">
        <v>326391</v>
      </c>
    </row>
    <row r="36">
      <c r="A36" s="4" t="inlineStr">
        <is>
          <t>Outstanding, Shares Under Option, Exercised | shares</t>
        </is>
      </c>
      <c r="B36" s="5" t="n">
        <v>0</v>
      </c>
    </row>
    <row r="37">
      <c r="A37" s="4" t="inlineStr">
        <is>
          <t>Shares Under Option, Forfeited | shares</t>
        </is>
      </c>
      <c r="B37" s="5" t="n">
        <v>0</v>
      </c>
    </row>
    <row r="38">
      <c r="A38" s="4" t="inlineStr">
        <is>
          <t>Outstanding, Shares Under Option, End of Period | shares</t>
        </is>
      </c>
      <c r="B38" s="5" t="n">
        <v>326391</v>
      </c>
    </row>
    <row r="39">
      <c r="A39" s="4" t="inlineStr">
        <is>
          <t>Weighted Average Exercise Price, Beginning of Period | $ / shares</t>
        </is>
      </c>
      <c r="B39" s="6" t="n">
        <v>0</v>
      </c>
    </row>
    <row r="40">
      <c r="A40" s="4" t="inlineStr">
        <is>
          <t>Weighted Average Exercise Price, Granted | $ / shares</t>
        </is>
      </c>
      <c r="B40" s="11" t="n">
        <v>673.58</v>
      </c>
    </row>
    <row r="41">
      <c r="A41" s="4" t="inlineStr">
        <is>
          <t>Weighted Average Exercise Price, Forfeited | $ / shares</t>
        </is>
      </c>
      <c r="B41" s="5" t="n">
        <v>0</v>
      </c>
    </row>
    <row r="42">
      <c r="A42" s="4" t="inlineStr">
        <is>
          <t>Weighted Average Exercise Price, Forfeited | $ / shares</t>
        </is>
      </c>
      <c r="B42" s="5" t="n">
        <v>0</v>
      </c>
    </row>
    <row r="43">
      <c r="A43" s="4" t="inlineStr">
        <is>
          <t>Weighted Average Exercise Price, End of Period | $ / shares</t>
        </is>
      </c>
      <c r="B43" s="7" t="n">
        <v>673.58</v>
      </c>
    </row>
    <row r="44"/>
    <row r="45">
      <c r="A45" s="4" t="inlineStr">
        <is>
          <t>[1] At June 30, 2023, 1.1 million 2017 performance-based options, 0.8 million 2023 performance-based options and 0.3 million 2023 time-based options were expected to vest.</t>
        </is>
      </c>
    </row>
  </sheetData>
  <mergeCells count="5">
    <mergeCell ref="A1:A2"/>
    <mergeCell ref="B1:C1"/>
    <mergeCell ref="B2:C2"/>
    <mergeCell ref="A44:C44"/>
    <mergeCell ref="A45:C4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4" customWidth="1" min="5" max="5"/>
  </cols>
  <sheetData>
    <row r="1">
      <c r="A1" s="1" t="inlineStr">
        <is>
          <t>Stock-Based Compensation - Stock Option Activity 1 (Detail) - USD ($) $ / shares in Units, $ in Millions</t>
        </is>
      </c>
      <c r="C1" s="2" t="inlineStr">
        <is>
          <t>6 Months Ended</t>
        </is>
      </c>
    </row>
    <row r="2">
      <c r="C2" s="2" t="inlineStr">
        <is>
          <t>Jun. 30, 2023</t>
        </is>
      </c>
      <c r="E2" s="2" t="inlineStr">
        <is>
          <t>Dec. 31, 2022</t>
        </is>
      </c>
    </row>
    <row r="3">
      <c r="A3" s="3" t="inlineStr">
        <is>
          <t>Share-Based Compensation Arrangement by Share-Based Payment Award [Line Items]</t>
        </is>
      </c>
      <c r="C3" s="4" t="inlineStr">
        <is>
          <t xml:space="preserve"> </t>
        </is>
      </c>
      <c r="E3" s="4" t="inlineStr">
        <is>
          <t xml:space="preserve"> </t>
        </is>
      </c>
    </row>
    <row r="4">
      <c r="A4" s="4" t="inlineStr">
        <is>
          <t>Options Outstanding</t>
        </is>
      </c>
      <c r="B4" s="4" t="inlineStr">
        <is>
          <t>[1]</t>
        </is>
      </c>
      <c r="C4" s="5" t="n">
        <v>2813335</v>
      </c>
      <c r="E4" s="4" t="inlineStr">
        <is>
          <t xml:space="preserve"> </t>
        </is>
      </c>
    </row>
    <row r="5">
      <c r="A5" s="4" t="inlineStr">
        <is>
          <t>Options Outstanding, Weighted Average Remaining Life (years)</t>
        </is>
      </c>
      <c r="C5" s="4" t="inlineStr">
        <is>
          <t>5 years 8 months 12 days</t>
        </is>
      </c>
      <c r="E5" s="4" t="inlineStr">
        <is>
          <t xml:space="preserve"> </t>
        </is>
      </c>
    </row>
    <row r="6">
      <c r="A6" s="4" t="inlineStr">
        <is>
          <t>Options Outstanding, Aggregate Intrinsic Value</t>
        </is>
      </c>
      <c r="C6" s="6" t="n">
        <v>318</v>
      </c>
      <c r="E6" s="4" t="inlineStr">
        <is>
          <t xml:space="preserve"> </t>
        </is>
      </c>
    </row>
    <row r="7">
      <c r="A7" s="4" t="inlineStr">
        <is>
          <t>Options Exercisable</t>
        </is>
      </c>
      <c r="C7" s="5" t="n">
        <v>540583</v>
      </c>
      <c r="E7" s="4" t="inlineStr">
        <is>
          <t xml:space="preserve"> </t>
        </is>
      </c>
    </row>
    <row r="8">
      <c r="A8" s="4" t="inlineStr">
        <is>
          <t>Options Exercisable, Weighted Average Remaining Life (years)</t>
        </is>
      </c>
      <c r="C8" s="4" t="inlineStr">
        <is>
          <t>3 years 4 months 24 days</t>
        </is>
      </c>
      <c r="E8" s="4" t="inlineStr">
        <is>
          <t xml:space="preserve"> </t>
        </is>
      </c>
    </row>
    <row r="9">
      <c r="A9" s="4" t="inlineStr">
        <is>
          <t>Options Exercisable, Aggregate Intrinsic Value</t>
        </is>
      </c>
      <c r="C9" s="6" t="n">
        <v>96</v>
      </c>
      <c r="E9" s="4" t="inlineStr">
        <is>
          <t xml:space="preserve"> </t>
        </is>
      </c>
    </row>
    <row r="10">
      <c r="A10" s="4" t="inlineStr">
        <is>
          <t>2017 Performance-based Options</t>
        </is>
      </c>
      <c r="C10" s="4" t="inlineStr">
        <is>
          <t xml:space="preserve"> </t>
        </is>
      </c>
      <c r="E10" s="4" t="inlineStr">
        <is>
          <t xml:space="preserve"> </t>
        </is>
      </c>
    </row>
    <row r="11">
      <c r="A11" s="3" t="inlineStr">
        <is>
          <t>Share-Based Compensation Arrangement by Share-Based Payment Award [Line Items]</t>
        </is>
      </c>
      <c r="C11" s="4" t="inlineStr">
        <is>
          <t xml:space="preserve"> </t>
        </is>
      </c>
      <c r="E11" s="4" t="inlineStr">
        <is>
          <t xml:space="preserve"> </t>
        </is>
      </c>
    </row>
    <row r="12">
      <c r="A12" s="4" t="inlineStr">
        <is>
          <t>Options Outstanding, Exercise Prices</t>
        </is>
      </c>
      <c r="C12" s="8" t="n">
        <v>513.5</v>
      </c>
      <c r="E12" s="8" t="n">
        <v>513.5</v>
      </c>
    </row>
    <row r="13">
      <c r="A13" s="4" t="inlineStr">
        <is>
          <t>Options Outstanding</t>
        </is>
      </c>
      <c r="C13" s="5" t="n">
        <v>1679249</v>
      </c>
      <c r="D13" s="4" t="inlineStr">
        <is>
          <t>[1]</t>
        </is>
      </c>
      <c r="E13" s="5" t="n">
        <v>1735898</v>
      </c>
    </row>
    <row r="14">
      <c r="A14" s="4" t="inlineStr">
        <is>
          <t>Options Outstanding, Weighted Average Remaining Life (years)</t>
        </is>
      </c>
      <c r="C14" s="4" t="inlineStr">
        <is>
          <t>3 years 4 months 24 days</t>
        </is>
      </c>
      <c r="E14" s="4" t="inlineStr">
        <is>
          <t xml:space="preserve"> </t>
        </is>
      </c>
    </row>
    <row r="15">
      <c r="A15" s="4" t="inlineStr">
        <is>
          <t>Options Outstanding, Aggregate Intrinsic Value</t>
        </is>
      </c>
      <c r="C15" s="6" t="n">
        <v>298</v>
      </c>
      <c r="E15" s="4" t="inlineStr">
        <is>
          <t xml:space="preserve"> </t>
        </is>
      </c>
    </row>
    <row r="16">
      <c r="A16" s="4" t="inlineStr">
        <is>
          <t>Options Exercisable</t>
        </is>
      </c>
      <c r="C16" s="5" t="n">
        <v>540583</v>
      </c>
      <c r="E16" s="4" t="inlineStr">
        <is>
          <t xml:space="preserve"> </t>
        </is>
      </c>
    </row>
    <row r="17">
      <c r="A17" s="4" t="inlineStr">
        <is>
          <t>Options Exercisable, Weighted Average Remaining Life (years)</t>
        </is>
      </c>
      <c r="C17" s="4" t="inlineStr">
        <is>
          <t>3 years 4 months 24 days</t>
        </is>
      </c>
      <c r="E17" s="4" t="inlineStr">
        <is>
          <t xml:space="preserve"> </t>
        </is>
      </c>
    </row>
    <row r="18">
      <c r="A18" s="4" t="inlineStr">
        <is>
          <t>Options Exercisable, Aggregate Intrinsic Value</t>
        </is>
      </c>
      <c r="C18" s="6" t="n">
        <v>96</v>
      </c>
      <c r="E18" s="4" t="inlineStr">
        <is>
          <t xml:space="preserve"> </t>
        </is>
      </c>
    </row>
    <row r="19">
      <c r="A19" s="4" t="inlineStr">
        <is>
          <t>2023 Performance-based Options</t>
        </is>
      </c>
      <c r="C19" s="4" t="inlineStr">
        <is>
          <t xml:space="preserve"> </t>
        </is>
      </c>
      <c r="E19" s="4" t="inlineStr">
        <is>
          <t xml:space="preserve"> </t>
        </is>
      </c>
    </row>
    <row r="20">
      <c r="A20" s="3" t="inlineStr">
        <is>
          <t>Share-Based Compensation Arrangement by Share-Based Payment Award [Line Items]</t>
        </is>
      </c>
      <c r="C20" s="4" t="inlineStr">
        <is>
          <t xml:space="preserve"> </t>
        </is>
      </c>
      <c r="E20" s="4" t="inlineStr">
        <is>
          <t xml:space="preserve"> </t>
        </is>
      </c>
    </row>
    <row r="21">
      <c r="A21" s="4" t="inlineStr">
        <is>
          <t>Options Outstanding, Exercise Prices</t>
        </is>
      </c>
      <c r="C21" s="7" t="n">
        <v>673.58</v>
      </c>
      <c r="E21" s="4" t="inlineStr">
        <is>
          <t xml:space="preserve"> </t>
        </is>
      </c>
    </row>
    <row r="22">
      <c r="A22" s="4" t="inlineStr">
        <is>
          <t>Options Outstanding</t>
        </is>
      </c>
      <c r="B22" s="4" t="inlineStr">
        <is>
          <t>[1]</t>
        </is>
      </c>
      <c r="C22" s="5" t="n">
        <v>807695</v>
      </c>
      <c r="E22" s="4" t="inlineStr">
        <is>
          <t xml:space="preserve"> </t>
        </is>
      </c>
    </row>
    <row r="23">
      <c r="A23" s="4" t="inlineStr">
        <is>
          <t>Options Outstanding, Weighted Average Remaining Life (years)</t>
        </is>
      </c>
      <c r="C23" s="4" t="inlineStr">
        <is>
          <t>8 years 10 months 24 days</t>
        </is>
      </c>
      <c r="E23" s="4" t="inlineStr">
        <is>
          <t xml:space="preserve"> </t>
        </is>
      </c>
    </row>
    <row r="24">
      <c r="A24" s="4" t="inlineStr">
        <is>
          <t>Options Outstanding, Aggregate Intrinsic Value</t>
        </is>
      </c>
      <c r="C24" s="6" t="n">
        <v>14</v>
      </c>
      <c r="E24" s="4" t="inlineStr">
        <is>
          <t xml:space="preserve"> </t>
        </is>
      </c>
    </row>
    <row r="25">
      <c r="A25" s="4" t="inlineStr">
        <is>
          <t>Options Exercisable</t>
        </is>
      </c>
      <c r="C25" s="5" t="n">
        <v>0</v>
      </c>
      <c r="E25" s="4" t="inlineStr">
        <is>
          <t xml:space="preserve"> </t>
        </is>
      </c>
    </row>
    <row r="26">
      <c r="A26" s="4" t="inlineStr">
        <is>
          <t>Options Exercisable, Weighted Average Remaining Life (years)</t>
        </is>
      </c>
      <c r="C26" s="4" t="inlineStr">
        <is>
          <t>0 years</t>
        </is>
      </c>
      <c r="E26" s="4" t="inlineStr">
        <is>
          <t xml:space="preserve"> </t>
        </is>
      </c>
    </row>
    <row r="27">
      <c r="A27" s="4" t="inlineStr">
        <is>
          <t>Options Exercisable, Aggregate Intrinsic Value</t>
        </is>
      </c>
      <c r="C27" s="6" t="n">
        <v>0</v>
      </c>
      <c r="E27" s="4" t="inlineStr">
        <is>
          <t xml:space="preserve"> </t>
        </is>
      </c>
    </row>
    <row r="28">
      <c r="A28" s="4" t="inlineStr">
        <is>
          <t>2023 Time-based Options</t>
        </is>
      </c>
      <c r="C28" s="4" t="inlineStr">
        <is>
          <t xml:space="preserve"> </t>
        </is>
      </c>
      <c r="E28" s="4" t="inlineStr">
        <is>
          <t xml:space="preserve"> </t>
        </is>
      </c>
    </row>
    <row r="29">
      <c r="A29" s="3" t="inlineStr">
        <is>
          <t>Share-Based Compensation Arrangement by Share-Based Payment Award [Line Items]</t>
        </is>
      </c>
      <c r="C29" s="4" t="inlineStr">
        <is>
          <t xml:space="preserve"> </t>
        </is>
      </c>
      <c r="E29" s="4" t="inlineStr">
        <is>
          <t xml:space="preserve"> </t>
        </is>
      </c>
    </row>
    <row r="30">
      <c r="A30" s="4" t="inlineStr">
        <is>
          <t>Options Outstanding, Exercise Prices</t>
        </is>
      </c>
      <c r="C30" s="7" t="n">
        <v>673.58</v>
      </c>
      <c r="E30" s="4" t="inlineStr">
        <is>
          <t xml:space="preserve"> </t>
        </is>
      </c>
    </row>
    <row r="31">
      <c r="A31" s="4" t="inlineStr">
        <is>
          <t>Options Outstanding</t>
        </is>
      </c>
      <c r="B31" s="4" t="inlineStr">
        <is>
          <t>[1]</t>
        </is>
      </c>
      <c r="C31" s="5" t="n">
        <v>326391</v>
      </c>
      <c r="E31" s="4" t="inlineStr">
        <is>
          <t xml:space="preserve"> </t>
        </is>
      </c>
    </row>
    <row r="32">
      <c r="A32" s="4" t="inlineStr">
        <is>
          <t>Options Outstanding, Weighted Average Remaining Life (years)</t>
        </is>
      </c>
      <c r="C32" s="4" t="inlineStr">
        <is>
          <t>8 years 10 months 24 days</t>
        </is>
      </c>
      <c r="E32" s="4" t="inlineStr">
        <is>
          <t xml:space="preserve"> </t>
        </is>
      </c>
    </row>
    <row r="33">
      <c r="A33" s="4" t="inlineStr">
        <is>
          <t>Options Outstanding, Aggregate Intrinsic Value</t>
        </is>
      </c>
      <c r="C33" s="6" t="n">
        <v>6</v>
      </c>
      <c r="E33" s="4" t="inlineStr">
        <is>
          <t xml:space="preserve"> </t>
        </is>
      </c>
    </row>
    <row r="34">
      <c r="A34" s="4" t="inlineStr">
        <is>
          <t>Options Exercisable</t>
        </is>
      </c>
      <c r="C34" s="5" t="n">
        <v>0</v>
      </c>
      <c r="E34" s="4" t="inlineStr">
        <is>
          <t xml:space="preserve"> </t>
        </is>
      </c>
    </row>
    <row r="35">
      <c r="A35" s="4" t="inlineStr">
        <is>
          <t>Options Exercisable, Weighted Average Remaining Life (years)</t>
        </is>
      </c>
      <c r="C35" s="4" t="inlineStr">
        <is>
          <t>0 years</t>
        </is>
      </c>
      <c r="E35" s="4" t="inlineStr">
        <is>
          <t xml:space="preserve"> </t>
        </is>
      </c>
    </row>
    <row r="36">
      <c r="A36" s="4" t="inlineStr">
        <is>
          <t>Options Exercisable, Aggregate Intrinsic Value</t>
        </is>
      </c>
      <c r="C36" s="6" t="n">
        <v>0</v>
      </c>
      <c r="E36" s="4" t="inlineStr">
        <is>
          <t xml:space="preserve"> </t>
        </is>
      </c>
    </row>
    <row r="37"/>
    <row r="38">
      <c r="A38" s="4" t="inlineStr">
        <is>
          <t>[1] At June 30, 2023, 1.1 million 2017 performance-based options, 0.8 million 2023 performance-based options and 0.3 million 2023 time-based options were expected to vest.</t>
        </is>
      </c>
    </row>
  </sheetData>
  <mergeCells count="5">
    <mergeCell ref="A1:B2"/>
    <mergeCell ref="C1:D1"/>
    <mergeCell ref="C2:D2"/>
    <mergeCell ref="A37:D37"/>
    <mergeCell ref="A38:D3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 Option Activity (Parenthetical) (Details) shares in Millions</t>
        </is>
      </c>
      <c r="B1" s="2" t="inlineStr">
        <is>
          <t>Jun. 30, 2023 shares</t>
        </is>
      </c>
    </row>
    <row r="2">
      <c r="A2" s="4" t="inlineStr">
        <is>
          <t>2017 Performance-based Options</t>
        </is>
      </c>
      <c r="B2" s="4" t="inlineStr">
        <is>
          <t xml:space="preserve"> </t>
        </is>
      </c>
    </row>
    <row r="3">
      <c r="A3" s="3" t="inlineStr">
        <is>
          <t>Share-Based Compensation Arrangement by Share-Based Payment Award [Line Items]</t>
        </is>
      </c>
      <c r="B3" s="4" t="inlineStr">
        <is>
          <t xml:space="preserve"> </t>
        </is>
      </c>
    </row>
    <row r="4">
      <c r="A4" s="4" t="inlineStr">
        <is>
          <t>Outstanding, Shares Under Option, Expected to Vest</t>
        </is>
      </c>
      <c r="B4" s="12" t="n">
        <v>1.1</v>
      </c>
    </row>
    <row r="5">
      <c r="A5" s="4" t="inlineStr">
        <is>
          <t>2023 Performance-based Options</t>
        </is>
      </c>
      <c r="B5" s="4" t="inlineStr">
        <is>
          <t xml:space="preserve"> </t>
        </is>
      </c>
    </row>
    <row r="6">
      <c r="A6" s="3" t="inlineStr">
        <is>
          <t>Share-Based Compensation Arrangement by Share-Based Payment Award [Line Items]</t>
        </is>
      </c>
      <c r="B6" s="4" t="inlineStr">
        <is>
          <t xml:space="preserve"> </t>
        </is>
      </c>
    </row>
    <row r="7">
      <c r="A7" s="4" t="inlineStr">
        <is>
          <t>Outstanding, Shares Under Option, Expected to Vest</t>
        </is>
      </c>
      <c r="B7" s="12" t="n">
        <v>0.8</v>
      </c>
    </row>
    <row r="8">
      <c r="A8" s="4" t="inlineStr">
        <is>
          <t>2023 Time-based Options</t>
        </is>
      </c>
      <c r="B8" s="4" t="inlineStr">
        <is>
          <t xml:space="preserve"> </t>
        </is>
      </c>
    </row>
    <row r="9">
      <c r="A9" s="3" t="inlineStr">
        <is>
          <t>Share-Based Compensation Arrangement by Share-Based Payment Award [Line Items]</t>
        </is>
      </c>
      <c r="B9" s="4" t="inlineStr">
        <is>
          <t xml:space="preserve"> </t>
        </is>
      </c>
    </row>
    <row r="10">
      <c r="A10" s="4" t="inlineStr">
        <is>
          <t>Outstanding, Shares Under Option, Expected to Vest</t>
        </is>
      </c>
      <c r="B10" s="12" t="n">
        <v>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tock-Based Compensation - Schedule of Fair Value of Market Performance-Based Award at Grant Date (Detail)</t>
        </is>
      </c>
      <c r="B1" s="2" t="inlineStr">
        <is>
          <t>6 Months Ended</t>
        </is>
      </c>
    </row>
    <row r="2">
      <c r="B2" s="2" t="inlineStr">
        <is>
          <t>Jun. 30, 2023</t>
        </is>
      </c>
    </row>
    <row r="3">
      <c r="A3" s="4" t="inlineStr">
        <is>
          <t>Performance Based Stock Options [Member]</t>
        </is>
      </c>
      <c r="B3" s="4" t="inlineStr">
        <is>
          <t xml:space="preserve"> </t>
        </is>
      </c>
    </row>
    <row r="4">
      <c r="A4" s="3" t="inlineStr">
        <is>
          <t>Share-Based Compensation Arrangement by Share-Based Payment Award [Line Items]</t>
        </is>
      </c>
      <c r="B4" s="4" t="inlineStr">
        <is>
          <t xml:space="preserve"> </t>
        </is>
      </c>
    </row>
    <row r="5">
      <c r="A5" s="4" t="inlineStr">
        <is>
          <t>Expected Term (Years)</t>
        </is>
      </c>
      <c r="B5" s="4" t="inlineStr">
        <is>
          <t>6 years 7 days</t>
        </is>
      </c>
      <c r="C5" s="4" t="inlineStr">
        <is>
          <t>[1]</t>
        </is>
      </c>
    </row>
    <row r="6">
      <c r="A6" s="4" t="inlineStr">
        <is>
          <t>Expected Stock Volatility</t>
        </is>
      </c>
      <c r="B6" s="10" t="n">
        <v>0.2773</v>
      </c>
      <c r="C6" s="4" t="inlineStr">
        <is>
          <t>[2]</t>
        </is>
      </c>
    </row>
    <row r="7">
      <c r="A7" s="4" t="inlineStr">
        <is>
          <t>Expected Dividend Yield</t>
        </is>
      </c>
      <c r="B7" s="10" t="n">
        <v>0.0302</v>
      </c>
      <c r="C7" s="4" t="inlineStr">
        <is>
          <t>[3]</t>
        </is>
      </c>
    </row>
    <row r="8">
      <c r="A8" s="4" t="inlineStr">
        <is>
          <t>Risk-Free Interest Rate</t>
        </is>
      </c>
      <c r="B8" s="10" t="n">
        <v>0.0361</v>
      </c>
      <c r="C8" s="4" t="inlineStr">
        <is>
          <t>[4]</t>
        </is>
      </c>
    </row>
    <row r="9">
      <c r="A9" s="4" t="inlineStr">
        <is>
          <t>Time-based stock options [Member]</t>
        </is>
      </c>
      <c r="B9" s="4" t="inlineStr">
        <is>
          <t xml:space="preserve"> </t>
        </is>
      </c>
    </row>
    <row r="10">
      <c r="A10" s="3" t="inlineStr">
        <is>
          <t>Share-Based Compensation Arrangement by Share-Based Payment Award [Line Items]</t>
        </is>
      </c>
      <c r="B10" s="4" t="inlineStr">
        <is>
          <t xml:space="preserve"> </t>
        </is>
      </c>
    </row>
    <row r="11">
      <c r="A11" s="4" t="inlineStr">
        <is>
          <t>Expected Term (Years)</t>
        </is>
      </c>
      <c r="B11" s="4" t="inlineStr">
        <is>
          <t>7 years 1 month 17 days</t>
        </is>
      </c>
    </row>
    <row r="12">
      <c r="A12" s="4" t="inlineStr">
        <is>
          <t>Expected Stock Volatility</t>
        </is>
      </c>
      <c r="B12" s="10" t="n">
        <v>0.2829</v>
      </c>
    </row>
    <row r="13">
      <c r="A13" s="4" t="inlineStr">
        <is>
          <t>Expected Dividend Yield</t>
        </is>
      </c>
      <c r="B13" s="10" t="n">
        <v>0.0302</v>
      </c>
    </row>
    <row r="14">
      <c r="A14" s="4" t="inlineStr">
        <is>
          <t>Risk-Free Interest Rate</t>
        </is>
      </c>
      <c r="B14" s="10" t="n">
        <v>0.0365</v>
      </c>
    </row>
    <row r="15"/>
    <row r="16">
      <c r="A16" s="4" t="inlineStr">
        <is>
          <t>[1] The expected term was derived using a Monte Carlo simulation with the embedded lattice model and represents the period of time that options granted are expected to be outstanding. The expected stock volatility was based upon an average of historical stock price fluctuations of BlackRock’s common stock and an implied volatility at the grant date. The expected dividend yield was calculated as the most recent quarterly dividend divided by the average three-month stock price as of the grant date. The risk-free interest rate is based on the US Treasury Constant Maturities yield curve at grant date.</t>
        </is>
      </c>
    </row>
  </sheetData>
  <mergeCells count="5">
    <mergeCell ref="A1:A2"/>
    <mergeCell ref="B1:C1"/>
    <mergeCell ref="B2:C2"/>
    <mergeCell ref="A15:C15"/>
    <mergeCell ref="A16:C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Net Capital Requirements - Additional Information (Detail) $ in Billions</t>
        </is>
      </c>
      <c r="B1" s="2" t="inlineStr">
        <is>
          <t>Jun. 30, 2023 USD ($)</t>
        </is>
      </c>
    </row>
    <row r="2">
      <c r="A2" s="3" t="inlineStr">
        <is>
          <t>Broker-Dealer, Net Capital Requirement, SEC Regulation [Abstract]</t>
        </is>
      </c>
      <c r="B2" s="4" t="inlineStr">
        <is>
          <t xml:space="preserve"> </t>
        </is>
      </c>
    </row>
    <row r="3">
      <c r="A3" s="4" t="inlineStr">
        <is>
          <t>Net capital requirement in certain regulated subsidiaries</t>
        </is>
      </c>
      <c r="B3" s="8" t="n">
        <v>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 Changes in AOCI (Detail)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t>
        </is>
      </c>
      <c r="C4" s="6" t="n">
        <v>37830</v>
      </c>
      <c r="D4" s="6" t="n">
        <v>37596</v>
      </c>
      <c r="E4" s="6" t="n">
        <v>37876</v>
      </c>
      <c r="F4" s="6" t="n">
        <v>37806</v>
      </c>
    </row>
    <row r="5">
      <c r="A5" s="4" t="inlineStr">
        <is>
          <t>Foreign currency translation adjustments</t>
        </is>
      </c>
      <c r="B5" s="4" t="inlineStr">
        <is>
          <t>[1]</t>
        </is>
      </c>
      <c r="C5" s="5" t="n">
        <v>95</v>
      </c>
      <c r="D5" s="5" t="n">
        <v>-416</v>
      </c>
      <c r="E5" s="5" t="n">
        <v>221</v>
      </c>
      <c r="F5" s="5" t="n">
        <v>-541</v>
      </c>
    </row>
    <row r="6">
      <c r="A6" s="4" t="inlineStr">
        <is>
          <t>Balance</t>
        </is>
      </c>
      <c r="C6" s="5" t="n">
        <v>38350</v>
      </c>
      <c r="D6" s="5" t="n">
        <v>37202</v>
      </c>
      <c r="E6" s="5" t="n">
        <v>38350</v>
      </c>
      <c r="F6" s="5" t="n">
        <v>37202</v>
      </c>
    </row>
    <row r="7">
      <c r="A7" s="4" t="inlineStr">
        <is>
          <t>Accumulated Other Comprehensive Income (Loss) [Member]</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Balance</t>
        </is>
      </c>
      <c r="C9" s="5" t="n">
        <v>-975</v>
      </c>
      <c r="D9" s="5" t="n">
        <v>-675</v>
      </c>
      <c r="E9" s="5" t="n">
        <v>-1101</v>
      </c>
      <c r="F9" s="5" t="n">
        <v>-550</v>
      </c>
    </row>
    <row r="10">
      <c r="A10" s="4" t="inlineStr">
        <is>
          <t>Foreign currency translation adjustments</t>
        </is>
      </c>
      <c r="C10" s="5" t="n">
        <v>95</v>
      </c>
      <c r="D10" s="5" t="n">
        <v>-416</v>
      </c>
      <c r="E10" s="5" t="n">
        <v>221</v>
      </c>
      <c r="F10" s="5" t="n">
        <v>-541</v>
      </c>
    </row>
    <row r="11">
      <c r="A11" s="4" t="inlineStr">
        <is>
          <t>Balance</t>
        </is>
      </c>
      <c r="C11" s="6" t="n">
        <v>-880</v>
      </c>
      <c r="D11" s="6" t="n">
        <v>-1091</v>
      </c>
      <c r="E11" s="6" t="n">
        <v>-880</v>
      </c>
      <c r="F11" s="6" t="n">
        <v>-1091</v>
      </c>
    </row>
    <row r="12"/>
    <row r="13">
      <c r="A13" s="4" t="inlineStr">
        <is>
          <t>[1] Amounts for the three months ended June 30, 2023 and 2022 includes a loss from a net investment hedge of $ 2 million (net of tax benefit of $ 1 million) and a gain from a net investment hedge of $ 36 million (net of tax expense of $ 11 million), respectively. Amounts for the six months ended June 30, 2023 and 2022 includes a loss from a net investment hedge of $ 13 million (net of tax benefit of $ 4 million) and a gain from net investment hedge of $ 49 million (net of tax expense of $ 15 million), respectively.</t>
        </is>
      </c>
    </row>
  </sheetData>
  <mergeCells count="5">
    <mergeCell ref="A1:B2"/>
    <mergeCell ref="C1:D1"/>
    <mergeCell ref="E1:F1"/>
    <mergeCell ref="A12:E12"/>
    <mergeCell ref="A13:E1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Parenthetical)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mounts Reclassified Out Of Accumulated Other Comprehensive Income Loss [Abstract]</t>
        </is>
      </c>
      <c r="B3" s="4" t="inlineStr">
        <is>
          <t xml:space="preserve"> </t>
        </is>
      </c>
      <c r="C3" s="4" t="inlineStr">
        <is>
          <t xml:space="preserve"> </t>
        </is>
      </c>
      <c r="D3" s="4" t="inlineStr">
        <is>
          <t xml:space="preserve"> </t>
        </is>
      </c>
      <c r="E3" s="4" t="inlineStr">
        <is>
          <t xml:space="preserve"> </t>
        </is>
      </c>
    </row>
    <row r="4">
      <c r="A4" s="4" t="inlineStr">
        <is>
          <t>Gain (loss) from net investment hedging, net of tax</t>
        </is>
      </c>
      <c r="B4" s="6" t="n">
        <v>-2</v>
      </c>
      <c r="C4" s="6" t="n">
        <v>36</v>
      </c>
      <c r="D4" s="6" t="n">
        <v>-13</v>
      </c>
      <c r="E4" s="6" t="n">
        <v>49</v>
      </c>
    </row>
    <row r="5">
      <c r="A5" s="4" t="inlineStr">
        <is>
          <t>Gain (loss) from net investment hedging, tax (expense) benefit</t>
        </is>
      </c>
      <c r="B5" s="6" t="n">
        <v>1</v>
      </c>
      <c r="C5" s="6" t="n">
        <v>-11</v>
      </c>
      <c r="D5" s="6" t="n">
        <v>4</v>
      </c>
      <c r="E5" s="6" t="n">
        <v>-1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8:21:35Z</dcterms:created>
  <dcterms:modified xmlns:dcterms="http://purl.org/dc/terms/" xmlns:xsi="http://www.w3.org/2001/XMLSchema-instance" xsi:type="dcterms:W3CDTF">2023-08-04T18:21:35Z</dcterms:modified>
</cp:coreProperties>
</file>